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AND COMBINED CARVE" sheetId="3" state="visible" r:id="rId3"/>
    <sheet xmlns:r="http://schemas.openxmlformats.org/officeDocument/2006/relationships" name="CONSOLIDATED AND COMBINED CAR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AND COMBINED CAR_3" sheetId="7" state="visible" r:id="rId7"/>
    <sheet xmlns:r="http://schemas.openxmlformats.org/officeDocument/2006/relationships" name="CONSOLIDATED AND COMBINED CAR_4" sheetId="8" state="visible" r:id="rId8"/>
    <sheet xmlns:r="http://schemas.openxmlformats.org/officeDocument/2006/relationships" name="CONSOLIDATED AND COMBINED CAR_5" sheetId="9" state="visible" r:id="rId9"/>
    <sheet xmlns:r="http://schemas.openxmlformats.org/officeDocument/2006/relationships" name="CONSOLIDATED AND COMBINED CAR_6" sheetId="10" state="visible" r:id="rId10"/>
    <sheet xmlns:r="http://schemas.openxmlformats.org/officeDocument/2006/relationships" name="GENERAL" sheetId="11" state="visible" r:id="rId11"/>
    <sheet xmlns:r="http://schemas.openxmlformats.org/officeDocument/2006/relationships" name="BASIS OF PREPARATION AND SUMMAR" sheetId="12" state="visible" r:id="rId12"/>
    <sheet xmlns:r="http://schemas.openxmlformats.org/officeDocument/2006/relationships" name="RECENTLY ISSUED ACCOUNTING STAN" sheetId="13" state="visible" r:id="rId13"/>
    <sheet xmlns:r="http://schemas.openxmlformats.org/officeDocument/2006/relationships" name="SUBSIDIARIES" sheetId="14" state="visible" r:id="rId14"/>
    <sheet xmlns:r="http://schemas.openxmlformats.org/officeDocument/2006/relationships" name="VARIABLE INTEREST ENTITIES (&quot;VI" sheetId="15" state="visible" r:id="rId15"/>
    <sheet xmlns:r="http://schemas.openxmlformats.org/officeDocument/2006/relationships" name="SEGMENT INFORMATION" sheetId="16" state="visible" r:id="rId16"/>
    <sheet xmlns:r="http://schemas.openxmlformats.org/officeDocument/2006/relationships" name="OTHER OPERATING AND NON-OPERATI" sheetId="17" state="visible" r:id="rId17"/>
    <sheet xmlns:r="http://schemas.openxmlformats.org/officeDocument/2006/relationships" name="GAINS ON DERIVATIVE INSTRUMENTS" sheetId="18" state="visible" r:id="rId18"/>
    <sheet xmlns:r="http://schemas.openxmlformats.org/officeDocument/2006/relationships" name="INCOME TAXES" sheetId="19" state="visible" r:id="rId19"/>
    <sheet xmlns:r="http://schemas.openxmlformats.org/officeDocument/2006/relationships" name="INTANGIBLE ASSETS, NET" sheetId="20" state="visible" r:id="rId20"/>
    <sheet xmlns:r="http://schemas.openxmlformats.org/officeDocument/2006/relationships" name="OPERATING LEASES" sheetId="21" state="visible" r:id="rId21"/>
    <sheet xmlns:r="http://schemas.openxmlformats.org/officeDocument/2006/relationships" name="OTHER CURRENT ASSETS" sheetId="22" state="visible" r:id="rId22"/>
    <sheet xmlns:r="http://schemas.openxmlformats.org/officeDocument/2006/relationships" name="NEWBUILDINGS" sheetId="23" state="visible" r:id="rId23"/>
    <sheet xmlns:r="http://schemas.openxmlformats.org/officeDocument/2006/relationships" name="VESSELS AND EQUIPMENT, NET" sheetId="24" state="visible" r:id="rId24"/>
    <sheet xmlns:r="http://schemas.openxmlformats.org/officeDocument/2006/relationships" name="RESTRICTED CASH AND SHORT-TERM " sheetId="25" state="visible" r:id="rId25"/>
    <sheet xmlns:r="http://schemas.openxmlformats.org/officeDocument/2006/relationships" name="OTHER NON-CURRENT ASSETS" sheetId="26" state="visible" r:id="rId26"/>
    <sheet xmlns:r="http://schemas.openxmlformats.org/officeDocument/2006/relationships" name="ACCRUED EXPENSES" sheetId="27" state="visible" r:id="rId27"/>
    <sheet xmlns:r="http://schemas.openxmlformats.org/officeDocument/2006/relationships" name="OTHER CURRENT LIABILITIES" sheetId="28" state="visible" r:id="rId28"/>
    <sheet xmlns:r="http://schemas.openxmlformats.org/officeDocument/2006/relationships" name="DEBT" sheetId="29" state="visible" r:id="rId29"/>
    <sheet xmlns:r="http://schemas.openxmlformats.org/officeDocument/2006/relationships" name="OTHER NON-CURRENT LIABILITIES" sheetId="30" state="visible" r:id="rId30"/>
    <sheet xmlns:r="http://schemas.openxmlformats.org/officeDocument/2006/relationships" name="FINANCIAL INSTRUMENTS" sheetId="31" state="visible" r:id="rId31"/>
    <sheet xmlns:r="http://schemas.openxmlformats.org/officeDocument/2006/relationships" name="RELATED PARTIES TRANSACTIONS" sheetId="32" state="visible" r:id="rId32"/>
    <sheet xmlns:r="http://schemas.openxmlformats.org/officeDocument/2006/relationships" name="OTHER COMMITMENTS AND CONTINGEN" sheetId="33" state="visible" r:id="rId33"/>
    <sheet xmlns:r="http://schemas.openxmlformats.org/officeDocument/2006/relationships" name="SHARE CAPITAL AND SHARE BASED C" sheetId="34" state="visible" r:id="rId34"/>
    <sheet xmlns:r="http://schemas.openxmlformats.org/officeDocument/2006/relationships" name="BASIC AND DILUTED EARNINGS PER "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BASIS OF PREPARATION AND SUMM_2" sheetId="40" state="visible" r:id="rId40"/>
    <sheet xmlns:r="http://schemas.openxmlformats.org/officeDocument/2006/relationships" name="BASIS OF PREPARATION AND SUMM_3" sheetId="41" state="visible" r:id="rId41"/>
    <sheet xmlns:r="http://schemas.openxmlformats.org/officeDocument/2006/relationships" name="RECENTLY ISSUED ACCOUNTING ST_2" sheetId="42" state="visible" r:id="rId42"/>
    <sheet xmlns:r="http://schemas.openxmlformats.org/officeDocument/2006/relationships" name="SUBSIDIARIES (Tables)" sheetId="43" state="visible" r:id="rId43"/>
    <sheet xmlns:r="http://schemas.openxmlformats.org/officeDocument/2006/relationships" name="VARIABLE INTEREST ENTITIES (&quot;_2" sheetId="44" state="visible" r:id="rId44"/>
    <sheet xmlns:r="http://schemas.openxmlformats.org/officeDocument/2006/relationships" name="SEGMENT INFORMATION (Tables)" sheetId="45" state="visible" r:id="rId45"/>
    <sheet xmlns:r="http://schemas.openxmlformats.org/officeDocument/2006/relationships" name="GAINS ON DERIVATIVE INSTRUMEN_2" sheetId="46" state="visible" r:id="rId46"/>
    <sheet xmlns:r="http://schemas.openxmlformats.org/officeDocument/2006/relationships" name="INCOME TAXES (Tables)" sheetId="47" state="visible" r:id="rId47"/>
    <sheet xmlns:r="http://schemas.openxmlformats.org/officeDocument/2006/relationships" name="INTANGIBLE ASSETS, NET (Tables)" sheetId="48" state="visible" r:id="rId48"/>
    <sheet xmlns:r="http://schemas.openxmlformats.org/officeDocument/2006/relationships" name="OPERATING LEASES (Tables)" sheetId="49" state="visible" r:id="rId49"/>
    <sheet xmlns:r="http://schemas.openxmlformats.org/officeDocument/2006/relationships" name="OTHER CURRENT ASSETS (Tables)" sheetId="50" state="visible" r:id="rId50"/>
    <sheet xmlns:r="http://schemas.openxmlformats.org/officeDocument/2006/relationships" name="NEWBUILDINGS (Tables)" sheetId="51" state="visible" r:id="rId51"/>
    <sheet xmlns:r="http://schemas.openxmlformats.org/officeDocument/2006/relationships" name="VESSELS AND EQUIPMENT, NET (Tab" sheetId="52" state="visible" r:id="rId52"/>
    <sheet xmlns:r="http://schemas.openxmlformats.org/officeDocument/2006/relationships" name="RESTRICTED CASH AND SHORT-TER_2" sheetId="53" state="visible" r:id="rId53"/>
    <sheet xmlns:r="http://schemas.openxmlformats.org/officeDocument/2006/relationships" name="OTHER NON-CURRENT ASSETS (Table" sheetId="54" state="visible" r:id="rId54"/>
    <sheet xmlns:r="http://schemas.openxmlformats.org/officeDocument/2006/relationships" name="ACCRUED EXPENSES (Tables)" sheetId="55" state="visible" r:id="rId55"/>
    <sheet xmlns:r="http://schemas.openxmlformats.org/officeDocument/2006/relationships" name="OTHER CURRENT LIABILITIES (Tabl" sheetId="56" state="visible" r:id="rId56"/>
    <sheet xmlns:r="http://schemas.openxmlformats.org/officeDocument/2006/relationships" name="DEBT (Tables)" sheetId="57" state="visible" r:id="rId57"/>
    <sheet xmlns:r="http://schemas.openxmlformats.org/officeDocument/2006/relationships" name="OTHER NON-CURRENT LIABILITIES (" sheetId="58" state="visible" r:id="rId58"/>
    <sheet xmlns:r="http://schemas.openxmlformats.org/officeDocument/2006/relationships" name="FINANCIAL INSTRUMENTS (Tables)" sheetId="59" state="visible" r:id="rId59"/>
    <sheet xmlns:r="http://schemas.openxmlformats.org/officeDocument/2006/relationships" name="RELATED PARTIES TRANSACTIONS (T" sheetId="60" state="visible" r:id="rId60"/>
    <sheet xmlns:r="http://schemas.openxmlformats.org/officeDocument/2006/relationships" name="OTHER COMMITMENTS AND CONTING_2" sheetId="61" state="visible" r:id="rId61"/>
    <sheet xmlns:r="http://schemas.openxmlformats.org/officeDocument/2006/relationships" name="SHARE CAPITAL AND SHARE BASED_2" sheetId="62" state="visible" r:id="rId62"/>
    <sheet xmlns:r="http://schemas.openxmlformats.org/officeDocument/2006/relationships" name="BASIC AND DILUTED EARNINGS PE_2" sheetId="63" state="visible" r:id="rId63"/>
    <sheet xmlns:r="http://schemas.openxmlformats.org/officeDocument/2006/relationships" name="GENERAL - Narrative (Details)" sheetId="64" state="visible" r:id="rId64"/>
    <sheet xmlns:r="http://schemas.openxmlformats.org/officeDocument/2006/relationships" name="GENERAL - Acquisitions, Narrati" sheetId="65" state="visible" r:id="rId65"/>
    <sheet xmlns:r="http://schemas.openxmlformats.org/officeDocument/2006/relationships" name="BASIS OF PREPARATION AND SUMM_4" sheetId="66" state="visible" r:id="rId66"/>
    <sheet xmlns:r="http://schemas.openxmlformats.org/officeDocument/2006/relationships" name="BASIS OF PREPARATION AND SUMM_5" sheetId="67" state="visible" r:id="rId67"/>
    <sheet xmlns:r="http://schemas.openxmlformats.org/officeDocument/2006/relationships" name="VARIABLE INTEREST ENTITIES (&quot;_3" sheetId="68" state="visible" r:id="rId68"/>
    <sheet xmlns:r="http://schemas.openxmlformats.org/officeDocument/2006/relationships" name="VARIABLE INTEREST ENTITIES (&quot;_4" sheetId="69" state="visible" r:id="rId69"/>
    <sheet xmlns:r="http://schemas.openxmlformats.org/officeDocument/2006/relationships" name="SEGMENT INFORMATION - Narrative" sheetId="70" state="visible" r:id="rId70"/>
    <sheet xmlns:r="http://schemas.openxmlformats.org/officeDocument/2006/relationships" name="SEGMENT INFORMATION - Revenues " sheetId="71" state="visible" r:id="rId71"/>
    <sheet xmlns:r="http://schemas.openxmlformats.org/officeDocument/2006/relationships" name="OTHER OPERATING AND NON-OPERA_2" sheetId="72" state="visible" r:id="rId72"/>
    <sheet xmlns:r="http://schemas.openxmlformats.org/officeDocument/2006/relationships" name="GAINS ON DERIVATIVE INSTRUMEN_3" sheetId="73" state="visible" r:id="rId73"/>
    <sheet xmlns:r="http://schemas.openxmlformats.org/officeDocument/2006/relationships" name="INCOME TAXES - Components of In" sheetId="74" state="visible" r:id="rId74"/>
    <sheet xmlns:r="http://schemas.openxmlformats.org/officeDocument/2006/relationships" name="INCOME TAXES - Tax Expense (Ben" sheetId="75" state="visible" r:id="rId75"/>
    <sheet xmlns:r="http://schemas.openxmlformats.org/officeDocument/2006/relationships" name="INTANGIBLE ASSETS, NET - Schedu" sheetId="76" state="visible" r:id="rId76"/>
    <sheet xmlns:r="http://schemas.openxmlformats.org/officeDocument/2006/relationships" name="INTANGIBLE ASSETS, NET - Narrat" sheetId="77" state="visible" r:id="rId77"/>
    <sheet xmlns:r="http://schemas.openxmlformats.org/officeDocument/2006/relationships" name="INTANGIBLE ASSETS, NET - Estima" sheetId="78" state="visible" r:id="rId78"/>
    <sheet xmlns:r="http://schemas.openxmlformats.org/officeDocument/2006/relationships" name="OPERATING LEASES - Minimum Cont" sheetId="79" state="visible" r:id="rId79"/>
    <sheet xmlns:r="http://schemas.openxmlformats.org/officeDocument/2006/relationships" name="OPERATING LEASES - Narrative (D" sheetId="80" state="visible" r:id="rId80"/>
    <sheet xmlns:r="http://schemas.openxmlformats.org/officeDocument/2006/relationships" name="OPERATING LEASES - Operating Le" sheetId="81" state="visible" r:id="rId81"/>
    <sheet xmlns:r="http://schemas.openxmlformats.org/officeDocument/2006/relationships" name="OPERATING LEASES - Operating _2" sheetId="82" state="visible" r:id="rId82"/>
    <sheet xmlns:r="http://schemas.openxmlformats.org/officeDocument/2006/relationships" name="OPERATING LEASES - Maturity of " sheetId="83" state="visible" r:id="rId83"/>
    <sheet xmlns:r="http://schemas.openxmlformats.org/officeDocument/2006/relationships" name="OTHER CURRENT ASSETS (Details)" sheetId="84" state="visible" r:id="rId84"/>
    <sheet xmlns:r="http://schemas.openxmlformats.org/officeDocument/2006/relationships" name="NEWBUILDINGS - Narrative (Detai" sheetId="85" state="visible" r:id="rId85"/>
    <sheet xmlns:r="http://schemas.openxmlformats.org/officeDocument/2006/relationships" name="NEWBUILDINGS - Newbuildings (De" sheetId="86" state="visible" r:id="rId86"/>
    <sheet xmlns:r="http://schemas.openxmlformats.org/officeDocument/2006/relationships" name="VESSELS AND EQUIPMENT, NET - Ve" sheetId="87" state="visible" r:id="rId87"/>
    <sheet xmlns:r="http://schemas.openxmlformats.org/officeDocument/2006/relationships" name="VESSELS AND EQUIPMENT, NET - Na" sheetId="88" state="visible" r:id="rId88"/>
    <sheet xmlns:r="http://schemas.openxmlformats.org/officeDocument/2006/relationships" name="RESTRICTED CASH AND SHORT-TER_3" sheetId="89" state="visible" r:id="rId89"/>
    <sheet xmlns:r="http://schemas.openxmlformats.org/officeDocument/2006/relationships" name="OTHER NON-CURRENT ASSETS (Detai" sheetId="90" state="visible" r:id="rId90"/>
    <sheet xmlns:r="http://schemas.openxmlformats.org/officeDocument/2006/relationships" name="ACCRUED EXPENSES (Details)" sheetId="91" state="visible" r:id="rId91"/>
    <sheet xmlns:r="http://schemas.openxmlformats.org/officeDocument/2006/relationships" name="OTHER CURRENT LIABILITIES (Deta" sheetId="92" state="visible" r:id="rId92"/>
    <sheet xmlns:r="http://schemas.openxmlformats.org/officeDocument/2006/relationships" name="DEBT - Schedule of Long-term &amp; " sheetId="93" state="visible" r:id="rId93"/>
    <sheet xmlns:r="http://schemas.openxmlformats.org/officeDocument/2006/relationships" name="DEBT - Schedule of Outstanding " sheetId="94" state="visible" r:id="rId94"/>
    <sheet xmlns:r="http://schemas.openxmlformats.org/officeDocument/2006/relationships" name="DEBT - Schedule of Debt (Detail" sheetId="95" state="visible" r:id="rId95"/>
    <sheet xmlns:r="http://schemas.openxmlformats.org/officeDocument/2006/relationships" name="DEBT - Narrative (Details)" sheetId="96" state="visible" r:id="rId96"/>
    <sheet xmlns:r="http://schemas.openxmlformats.org/officeDocument/2006/relationships" name="OTHER NON-CURRENT LIABILITIES_2" sheetId="97" state="visible" r:id="rId97"/>
    <sheet xmlns:r="http://schemas.openxmlformats.org/officeDocument/2006/relationships" name="FINANCIAL INSTRUMENTS - Interes" sheetId="98" state="visible" r:id="rId98"/>
    <sheet xmlns:r="http://schemas.openxmlformats.org/officeDocument/2006/relationships" name="FINANCIAL INSTRUMENTS - Fair Va" sheetId="99" state="visible" r:id="rId99"/>
    <sheet xmlns:r="http://schemas.openxmlformats.org/officeDocument/2006/relationships" name="FINANCIAL INSTRUMENTS - Offsett" sheetId="100" state="visible" r:id="rId100"/>
    <sheet xmlns:r="http://schemas.openxmlformats.org/officeDocument/2006/relationships" name="RELATED PARTIES TRANSACTIONS - " sheetId="101" state="visible" r:id="rId101"/>
    <sheet xmlns:r="http://schemas.openxmlformats.org/officeDocument/2006/relationships" name="RELATED PARTIES TRANSACTIONS _2" sheetId="102" state="visible" r:id="rId102"/>
    <sheet xmlns:r="http://schemas.openxmlformats.org/officeDocument/2006/relationships" name="OTHER COMMITMENTS AND CONTING_3" sheetId="103" state="visible" r:id="rId103"/>
    <sheet xmlns:r="http://schemas.openxmlformats.org/officeDocument/2006/relationships" name="SHARE CAPITAL AND SHARE BASED_3" sheetId="104" state="visible" r:id="rId104"/>
    <sheet xmlns:r="http://schemas.openxmlformats.org/officeDocument/2006/relationships" name="SHARE CAPITAL AND SHARE BASED_4" sheetId="105" state="visible" r:id="rId105"/>
    <sheet xmlns:r="http://schemas.openxmlformats.org/officeDocument/2006/relationships" name="SHARE CAPITAL AND SHARE BASED_5" sheetId="106" state="visible" r:id="rId106"/>
    <sheet xmlns:r="http://schemas.openxmlformats.org/officeDocument/2006/relationships" name="SHARE CAPITAL AND SHARE BASED_6" sheetId="107" state="visible" r:id="rId107"/>
    <sheet xmlns:r="http://schemas.openxmlformats.org/officeDocument/2006/relationships" name="SHARE CAPITAL AND SHARE BASED_7" sheetId="108" state="visible" r:id="rId108"/>
    <sheet xmlns:r="http://schemas.openxmlformats.org/officeDocument/2006/relationships" name="SHARE CAPITAL AND SHARE BASED_8" sheetId="109" state="visible" r:id="rId109"/>
    <sheet xmlns:r="http://schemas.openxmlformats.org/officeDocument/2006/relationships" name="SHARE CAPITAL AND SHARE BASED_9" sheetId="110" state="visible" r:id="rId110"/>
    <sheet xmlns:r="http://schemas.openxmlformats.org/officeDocument/2006/relationships" name="BASIC AND DILUTED EARNINGS PE_3"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2"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625</t>
        </is>
      </c>
    </row>
    <row r="12">
      <c r="A12" s="4" t="inlineStr">
        <is>
          <t>Entity Registrant Name</t>
        </is>
      </c>
      <c r="B12" s="4" t="inlineStr">
        <is>
          <t>Cool Company Ltd.</t>
        </is>
      </c>
    </row>
    <row r="13">
      <c r="A13" s="4" t="inlineStr">
        <is>
          <t>Entity Incorporation, State or Country Code</t>
        </is>
      </c>
      <c r="B13" s="4" t="inlineStr">
        <is>
          <t>D0</t>
        </is>
      </c>
    </row>
    <row r="14">
      <c r="A14" s="4" t="inlineStr">
        <is>
          <t>Entity Address, Address Line One</t>
        </is>
      </c>
      <c r="B14" s="4" t="inlineStr">
        <is>
          <t>7 Clarges Street, 5th Floor,</t>
        </is>
      </c>
    </row>
    <row r="15">
      <c r="A15" s="4" t="inlineStr">
        <is>
          <t>Entity Address, City or Town</t>
        </is>
      </c>
      <c r="B15" s="4" t="inlineStr">
        <is>
          <t>London</t>
        </is>
      </c>
    </row>
    <row r="16">
      <c r="A16" s="4" t="inlineStr">
        <is>
          <t>Entity Address, Postal Zip Code</t>
        </is>
      </c>
      <c r="B16" s="4" t="inlineStr">
        <is>
          <t>W1J 8AE</t>
        </is>
      </c>
    </row>
    <row r="17">
      <c r="A17" s="4" t="inlineStr">
        <is>
          <t>Entity Address, Country</t>
        </is>
      </c>
      <c r="B17" s="4" t="inlineStr">
        <is>
          <t>GB</t>
        </is>
      </c>
    </row>
    <row r="18">
      <c r="A18" s="4" t="inlineStr">
        <is>
          <t>Title of 12(b) Security</t>
        </is>
      </c>
      <c r="B18" s="4" t="inlineStr">
        <is>
          <t>Common Shares, par value, $1.00 per share</t>
        </is>
      </c>
    </row>
    <row r="19">
      <c r="A19" s="4" t="inlineStr">
        <is>
          <t>Trading Symbol</t>
        </is>
      </c>
      <c r="B19" s="4" t="inlineStr">
        <is>
          <t>CLCO</t>
        </is>
      </c>
    </row>
    <row r="20">
      <c r="A20" s="4" t="inlineStr">
        <is>
          <t>Security Exchange Name</t>
        </is>
      </c>
      <c r="B20" s="4" t="inlineStr">
        <is>
          <t>NYSE</t>
        </is>
      </c>
    </row>
    <row r="21">
      <c r="A21" s="4" t="inlineStr">
        <is>
          <t>Entity Common Stock, Shares Outstanding</t>
        </is>
      </c>
      <c r="B21" s="5" t="n">
        <v>53726718</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true</t>
        </is>
      </c>
    </row>
    <row r="28">
      <c r="A28" s="4" t="inlineStr">
        <is>
          <t>Entity Ex Transition Period</t>
        </is>
      </c>
      <c r="B28" s="4" t="inlineStr">
        <is>
          <t>tru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944057</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Address Line One</t>
        </is>
      </c>
      <c r="B39" s="4" t="inlineStr">
        <is>
          <t>7 Clarges Street, 5th Floor,</t>
        </is>
      </c>
    </row>
    <row r="40">
      <c r="A40" s="4" t="inlineStr">
        <is>
          <t>Entity Address, City or Town</t>
        </is>
      </c>
      <c r="B40" s="4" t="inlineStr">
        <is>
          <t>London</t>
        </is>
      </c>
    </row>
    <row r="41">
      <c r="A41" s="4" t="inlineStr">
        <is>
          <t>Entity Address, Postal Zip Code</t>
        </is>
      </c>
      <c r="B41" s="4" t="inlineStr">
        <is>
          <t>W1J 8AE</t>
        </is>
      </c>
    </row>
    <row r="42">
      <c r="A42" s="4" t="inlineStr">
        <is>
          <t>Entity Address, Country</t>
        </is>
      </c>
      <c r="B42" s="4" t="inlineStr">
        <is>
          <t>GB</t>
        </is>
      </c>
    </row>
    <row r="43">
      <c r="A43" s="4" t="inlineStr">
        <is>
          <t>Contact Personnel Name</t>
        </is>
      </c>
      <c r="B43" s="4" t="inlineStr">
        <is>
          <t>Richard Tyrrell</t>
        </is>
      </c>
    </row>
    <row r="44">
      <c r="A44" s="4" t="inlineStr">
        <is>
          <t>City Area Code</t>
        </is>
      </c>
      <c r="B44" s="4" t="inlineStr">
        <is>
          <t>44</t>
        </is>
      </c>
    </row>
    <row r="45">
      <c r="A45" s="4" t="inlineStr">
        <is>
          <t>Local Phone Number</t>
        </is>
      </c>
      <c r="B45" s="4" t="inlineStr">
        <is>
          <t>207 659 1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s>
  <sheetData>
    <row r="1">
      <c r="A1" s="1" t="inlineStr">
        <is>
          <t>CONSOLIDATED AND COMBINED CARVE-OUT STATEMENTS OF CHANGES IN EQUITY (Parenthetical) - USD ($) $ in Thousands</t>
        </is>
      </c>
      <c r="C1" s="2" t="inlineStr">
        <is>
          <t>6 Months Ended</t>
        </is>
      </c>
      <c r="D1" s="2" t="inlineStr">
        <is>
          <t>12 Months Ended</t>
        </is>
      </c>
    </row>
    <row r="2">
      <c r="B2" s="2" t="inlineStr">
        <is>
          <t>Nov. 14, 2024</t>
        </is>
      </c>
      <c r="C2" s="2" t="inlineStr">
        <is>
          <t>Jun. 30, 2022</t>
        </is>
      </c>
      <c r="D2" s="2" t="inlineStr">
        <is>
          <t>Dec. 31, 2024</t>
        </is>
      </c>
    </row>
    <row r="3">
      <c r="A3" s="3" t="inlineStr">
        <is>
          <t>Statement of Stockholders' Equity [Abstract]</t>
        </is>
      </c>
      <c r="B3" s="4" t="inlineStr">
        <is>
          <t xml:space="preserve"> </t>
        </is>
      </c>
      <c r="C3" s="4" t="inlineStr">
        <is>
          <t xml:space="preserve"> </t>
        </is>
      </c>
      <c r="D3" s="4" t="inlineStr">
        <is>
          <t xml:space="preserve"> </t>
        </is>
      </c>
    </row>
    <row r="4">
      <c r="A4" s="4" t="inlineStr">
        <is>
          <t>Non-controlling interest, deconsolidation of VIEs</t>
        </is>
      </c>
      <c r="B4" s="6" t="n">
        <v>73200</v>
      </c>
      <c r="C4" s="6" t="n">
        <v>115412</v>
      </c>
      <c r="D4" s="6" t="n">
        <v>73248</v>
      </c>
      <c r="E4" s="4" t="inlineStr">
        <is>
          <t>[1]</t>
        </is>
      </c>
    </row>
    <row r="5"/>
    <row r="6">
      <c r="A6" s="4" t="inlineStr">
        <is>
          <t>[1]On November 14, 2024, the Company exercised its options-- to repurchase Kool Ice and Kool Kelvin . After exercising the repurchase options, the Company no longer held a variable interest in the lessor SPVs and therefore the Company deconsolidated the lessor SPVs from its financial results. As a result, the equity attributable to lessor SPVs amounting to $73.2 million included within non-controlling interests has been deconsolidated.</t>
        </is>
      </c>
    </row>
  </sheetData>
  <mergeCells count="5">
    <mergeCell ref="D2:E2"/>
    <mergeCell ref="D1:E1"/>
    <mergeCell ref="A5:E5"/>
    <mergeCell ref="A6:E6"/>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Assets and Liabilities (Details) - USD ($) $ in Thousands</t>
        </is>
      </c>
      <c r="B1" s="2" t="inlineStr">
        <is>
          <t>Dec. 31, 2024</t>
        </is>
      </c>
      <c r="C1" s="2" t="inlineStr">
        <is>
          <t>Dec. 31, 2023</t>
        </is>
      </c>
    </row>
    <row r="2">
      <c r="A2" s="3" t="inlineStr">
        <is>
          <t>Total derivative assets</t>
        </is>
      </c>
      <c r="B2" s="4" t="inlineStr">
        <is>
          <t xml:space="preserve"> </t>
        </is>
      </c>
      <c r="C2" s="4" t="inlineStr">
        <is>
          <t xml:space="preserve"> </t>
        </is>
      </c>
    </row>
    <row r="3">
      <c r="A3" s="4" t="inlineStr">
        <is>
          <t>Gross amounts presented in the consolidated balance sheets</t>
        </is>
      </c>
      <c r="B3" s="6" t="n">
        <v>7676</v>
      </c>
      <c r="C3" s="6" t="n">
        <v>5978</v>
      </c>
    </row>
    <row r="4">
      <c r="A4" s="4" t="inlineStr">
        <is>
          <t>Gross amounts not offset in the consolidated balance sheets subject to netting agreements</t>
        </is>
      </c>
      <c r="B4" s="5" t="n">
        <v>0</v>
      </c>
      <c r="C4" s="5" t="n">
        <v>-969</v>
      </c>
    </row>
    <row r="5">
      <c r="A5" s="4" t="inlineStr">
        <is>
          <t>Net amount</t>
        </is>
      </c>
      <c r="B5" s="5" t="n">
        <v>7676</v>
      </c>
      <c r="C5" s="5" t="n">
        <v>5009</v>
      </c>
    </row>
    <row r="6">
      <c r="A6" s="3" t="inlineStr">
        <is>
          <t>Total derivative liabilities</t>
        </is>
      </c>
      <c r="B6" s="4" t="inlineStr">
        <is>
          <t xml:space="preserve"> </t>
        </is>
      </c>
      <c r="C6" s="4" t="inlineStr">
        <is>
          <t xml:space="preserve"> </t>
        </is>
      </c>
    </row>
    <row r="7">
      <c r="A7" s="4" t="inlineStr">
        <is>
          <t>Gross amounts presented in the consolidated balance sheets</t>
        </is>
      </c>
      <c r="B7" s="5" t="n">
        <v>0</v>
      </c>
      <c r="C7" s="5" t="n">
        <v>933</v>
      </c>
    </row>
    <row r="8">
      <c r="A8" s="4" t="inlineStr">
        <is>
          <t>Gross amounts not offset in the combined carve-out balance sheet subject to netting agreements</t>
        </is>
      </c>
      <c r="B8" s="5" t="n">
        <v>0</v>
      </c>
      <c r="C8" s="5" t="n">
        <v>-969</v>
      </c>
    </row>
    <row r="9">
      <c r="A9" s="4" t="inlineStr">
        <is>
          <t>Net amount</t>
        </is>
      </c>
      <c r="B9" s="6" t="n">
        <v>0</v>
      </c>
      <c r="C9" s="6" t="n">
        <v>-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LATED PARTIES TRANSACTIONS - Transactions With Related Parties (Details) - USD ($) $ in Thousands</t>
        </is>
      </c>
      <c r="B1" s="2" t="inlineStr">
        <is>
          <t>6 Months Ended</t>
        </is>
      </c>
      <c r="C1" s="2" t="inlineStr">
        <is>
          <t>11 Months Ended</t>
        </is>
      </c>
      <c r="D1" s="2" t="inlineStr">
        <is>
          <t>12 Months Ended</t>
        </is>
      </c>
    </row>
    <row r="2">
      <c r="B2" s="2" t="inlineStr">
        <is>
          <t>Jun. 30, 2022</t>
        </is>
      </c>
      <c r="C2" s="2" t="inlineStr">
        <is>
          <t>Dec. 31, 2022</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s</t>
        </is>
      </c>
      <c r="B4" s="6" t="n">
        <v>612</v>
      </c>
      <c r="C4" s="6" t="n">
        <v>-3460</v>
      </c>
      <c r="D4" s="6" t="n">
        <v>-417</v>
      </c>
      <c r="E4" s="6" t="n">
        <v>-1141</v>
      </c>
    </row>
    <row r="5">
      <c r="A5" s="4" t="inlineStr">
        <is>
          <t>Ship management fees revenu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s</t>
        </is>
      </c>
      <c r="B7" s="5" t="n">
        <v>1342</v>
      </c>
      <c r="C7" s="5" t="n">
        <v>2030</v>
      </c>
      <c r="D7" s="5" t="n">
        <v>0</v>
      </c>
      <c r="E7" s="5" t="n">
        <v>455</v>
      </c>
    </row>
    <row r="8">
      <c r="A8" s="4" t="inlineStr">
        <is>
          <t>Ship management and administrative services expens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s</t>
        </is>
      </c>
      <c r="B10" s="5" t="n">
        <v>-730</v>
      </c>
      <c r="C10" s="5" t="n">
        <v>-4534</v>
      </c>
      <c r="D10" s="5" t="n">
        <v>0</v>
      </c>
      <c r="E10" s="5" t="n">
        <v>-687</v>
      </c>
    </row>
    <row r="11">
      <c r="A11" s="4" t="inlineStr">
        <is>
          <t>Insurance commission</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s</t>
        </is>
      </c>
      <c r="B13" s="5" t="n">
        <v>0</v>
      </c>
      <c r="C13" s="5" t="n">
        <v>0</v>
      </c>
      <c r="D13" s="5" t="n">
        <v>-208</v>
      </c>
      <c r="E13" s="5" t="n">
        <v>-276</v>
      </c>
    </row>
    <row r="14">
      <c r="A14" s="4" t="inlineStr">
        <is>
          <t>Debt guarantee compensatio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s</t>
        </is>
      </c>
      <c r="B16" s="5" t="n">
        <v>0</v>
      </c>
      <c r="C16" s="5" t="n">
        <v>-837</v>
      </c>
      <c r="D16" s="5" t="n">
        <v>0</v>
      </c>
      <c r="E16" s="5" t="n">
        <v>-169</v>
      </c>
    </row>
    <row r="17">
      <c r="A17" s="4" t="inlineStr">
        <is>
          <t>Commitment fe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s</t>
        </is>
      </c>
      <c r="B19" s="5" t="n">
        <v>0</v>
      </c>
      <c r="C19" s="5" t="n">
        <v>-119</v>
      </c>
      <c r="D19" s="5" t="n">
        <v>0</v>
      </c>
      <c r="E19" s="5" t="n">
        <v>-20</v>
      </c>
    </row>
    <row r="20">
      <c r="A20" s="4" t="inlineStr">
        <is>
          <t>Office rental</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s</t>
        </is>
      </c>
      <c r="B22" s="6" t="n">
        <v>0</v>
      </c>
      <c r="C22" s="6" t="n">
        <v>0</v>
      </c>
      <c r="D22" s="6" t="n">
        <v>-209</v>
      </c>
      <c r="E22" s="6" t="n">
        <v>-444</v>
      </c>
    </row>
  </sheetData>
  <mergeCells count="2">
    <mergeCell ref="D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1" customWidth="1" min="6" max="6"/>
  </cols>
  <sheetData>
    <row r="1">
      <c r="A1" s="1" t="inlineStr">
        <is>
          <t>RELATED PARTIES TRANSACTIONS - Amounts Due to Related Parties (Details) $ in Thousands</t>
        </is>
      </c>
      <c r="B1" s="2" t="inlineStr">
        <is>
          <t>1 Months Ended</t>
        </is>
      </c>
      <c r="C1" s="2" t="inlineStr">
        <is>
          <t>6 Months Ended</t>
        </is>
      </c>
      <c r="D1" s="2" t="inlineStr">
        <is>
          <t>11 Months Ended</t>
        </is>
      </c>
      <c r="E1" s="2" t="inlineStr">
        <is>
          <t>12 Months Ended</t>
        </is>
      </c>
    </row>
    <row r="2">
      <c r="B2" s="2" t="inlineStr">
        <is>
          <t>Jan. 26, 2022 vessel</t>
        </is>
      </c>
      <c r="C2" s="2" t="inlineStr">
        <is>
          <t>Jun. 30, 2022 USD ($)</t>
        </is>
      </c>
      <c r="D2" s="2" t="inlineStr">
        <is>
          <t>Dec. 31, 2022 USD ($)</t>
        </is>
      </c>
      <c r="E2" s="2" t="inlineStr">
        <is>
          <t>Dec. 31, 2024 USD ($)</t>
        </is>
      </c>
      <c r="F2" s="2" t="inlineStr">
        <is>
          <t>Dec. 31, 2023 USD ($) carrier subsidiar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guarantees, number of subsidiaries | subsidiary</t>
        </is>
      </c>
      <c r="B4" s="4" t="inlineStr">
        <is>
          <t xml:space="preserve"> </t>
        </is>
      </c>
      <c r="C4" s="4" t="inlineStr">
        <is>
          <t xml:space="preserve"> </t>
        </is>
      </c>
      <c r="D4" s="4" t="inlineStr">
        <is>
          <t xml:space="preserve"> </t>
        </is>
      </c>
      <c r="E4" s="4" t="inlineStr">
        <is>
          <t xml:space="preserve"> </t>
        </is>
      </c>
      <c r="F4" s="5" t="n">
        <v>2</v>
      </c>
    </row>
    <row r="5">
      <c r="A5" s="4" t="inlineStr">
        <is>
          <t>Debt guarantees, number of carriers | carrier</t>
        </is>
      </c>
      <c r="B5" s="4" t="inlineStr">
        <is>
          <t xml:space="preserve"> </t>
        </is>
      </c>
      <c r="C5" s="4" t="inlineStr">
        <is>
          <t xml:space="preserve"> </t>
        </is>
      </c>
      <c r="D5" s="4" t="inlineStr">
        <is>
          <t xml:space="preserve"> </t>
        </is>
      </c>
      <c r="E5" s="4" t="inlineStr">
        <is>
          <t xml:space="preserve"> </t>
        </is>
      </c>
      <c r="F5" s="5" t="n">
        <v>2</v>
      </c>
    </row>
    <row r="6">
      <c r="A6" s="4" t="inlineStr">
        <is>
          <t>Related party transactions</t>
        </is>
      </c>
      <c r="B6" s="4" t="inlineStr">
        <is>
          <t xml:space="preserve"> </t>
        </is>
      </c>
      <c r="C6" s="6" t="n">
        <v>-612</v>
      </c>
      <c r="D6" s="6" t="n">
        <v>3460</v>
      </c>
      <c r="E6" s="6" t="n">
        <v>417</v>
      </c>
      <c r="F6" s="6" t="n">
        <v>1141</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guarantees, number of subsidiaries | subsidiary</t>
        </is>
      </c>
      <c r="B9" s="4" t="inlineStr">
        <is>
          <t xml:space="preserve"> </t>
        </is>
      </c>
      <c r="C9" s="4" t="inlineStr">
        <is>
          <t xml:space="preserve"> </t>
        </is>
      </c>
      <c r="D9" s="4" t="inlineStr">
        <is>
          <t xml:space="preserve"> </t>
        </is>
      </c>
      <c r="E9" s="4" t="inlineStr">
        <is>
          <t xml:space="preserve"> </t>
        </is>
      </c>
      <c r="F9" s="5" t="n">
        <v>2</v>
      </c>
    </row>
    <row r="10">
      <c r="A10" s="4" t="inlineStr">
        <is>
          <t>Debt guarantees, number of carriers | carrier</t>
        </is>
      </c>
      <c r="B10" s="4" t="inlineStr">
        <is>
          <t xml:space="preserve"> </t>
        </is>
      </c>
      <c r="C10" s="4" t="inlineStr">
        <is>
          <t xml:space="preserve"> </t>
        </is>
      </c>
      <c r="D10" s="4" t="inlineStr">
        <is>
          <t xml:space="preserve"> </t>
        </is>
      </c>
      <c r="E10" s="4" t="inlineStr">
        <is>
          <t xml:space="preserve"> </t>
        </is>
      </c>
      <c r="F10" s="5" t="n">
        <v>2</v>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6" t="n">
        <v>25000</v>
      </c>
    </row>
    <row r="12">
      <c r="A12" s="4" t="inlineStr">
        <is>
          <t>Interest rate</t>
        </is>
      </c>
      <c r="B12" s="4" t="inlineStr">
        <is>
          <t xml:space="preserve"> </t>
        </is>
      </c>
      <c r="C12" s="4" t="inlineStr">
        <is>
          <t xml:space="preserve"> </t>
        </is>
      </c>
      <c r="D12" s="4" t="inlineStr">
        <is>
          <t xml:space="preserve"> </t>
        </is>
      </c>
      <c r="E12" s="4" t="inlineStr">
        <is>
          <t xml:space="preserve"> </t>
        </is>
      </c>
      <c r="F12" s="10" t="n">
        <v>0.05</v>
      </c>
    </row>
    <row r="13">
      <c r="A13" s="4" t="inlineStr">
        <is>
          <t>Annual commitment fee</t>
        </is>
      </c>
      <c r="B13" s="4" t="inlineStr">
        <is>
          <t xml:space="preserve"> </t>
        </is>
      </c>
      <c r="C13" s="4" t="inlineStr">
        <is>
          <t xml:space="preserve"> </t>
        </is>
      </c>
      <c r="D13" s="4" t="inlineStr">
        <is>
          <t xml:space="preserve"> </t>
        </is>
      </c>
      <c r="E13" s="4" t="inlineStr">
        <is>
          <t xml:space="preserve"> </t>
        </is>
      </c>
      <c r="F13" s="11" t="n">
        <v>0.005</v>
      </c>
    </row>
    <row r="14">
      <c r="A14" s="4" t="inlineStr">
        <is>
          <t>Related Party | QPS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s due to QPSL and its affiliates</t>
        </is>
      </c>
      <c r="B16" s="4" t="inlineStr">
        <is>
          <t xml:space="preserve"> </t>
        </is>
      </c>
      <c r="C16" s="4" t="inlineStr">
        <is>
          <t xml:space="preserve"> </t>
        </is>
      </c>
      <c r="D16" s="4" t="inlineStr">
        <is>
          <t xml:space="preserve"> </t>
        </is>
      </c>
      <c r="E16" s="5" t="n">
        <v>294</v>
      </c>
      <c r="F16" s="6" t="n">
        <v>757</v>
      </c>
    </row>
    <row r="17">
      <c r="A17" s="4" t="inlineStr">
        <is>
          <t>Ship management fees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s</t>
        </is>
      </c>
      <c r="B19" s="4" t="inlineStr">
        <is>
          <t xml:space="preserve"> </t>
        </is>
      </c>
      <c r="C19" s="5" t="n">
        <v>-1342</v>
      </c>
      <c r="D19" s="5" t="n">
        <v>-2030</v>
      </c>
      <c r="E19" s="5" t="n">
        <v>0</v>
      </c>
      <c r="F19" s="6" t="n">
        <v>-455</v>
      </c>
    </row>
    <row r="20">
      <c r="A20" s="4" t="inlineStr">
        <is>
          <t>Ship management fees revenue | QPS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nagement services, number of vessels | vessel</t>
        </is>
      </c>
      <c r="B22" s="5" t="n">
        <v>4</v>
      </c>
      <c r="C22" s="4" t="inlineStr">
        <is>
          <t xml:space="preserve"> </t>
        </is>
      </c>
      <c r="D22" s="4" t="inlineStr">
        <is>
          <t xml:space="preserve"> </t>
        </is>
      </c>
      <c r="E22" s="4" t="inlineStr">
        <is>
          <t xml:space="preserve"> </t>
        </is>
      </c>
      <c r="F22" s="4" t="inlineStr">
        <is>
          <t xml:space="preserve"> </t>
        </is>
      </c>
    </row>
    <row r="23">
      <c r="A23" s="4" t="inlineStr">
        <is>
          <t>Debt guarantee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rate</t>
        </is>
      </c>
      <c r="B25" s="4" t="inlineStr">
        <is>
          <t xml:space="preserve"> </t>
        </is>
      </c>
      <c r="C25" s="4" t="inlineStr">
        <is>
          <t xml:space="preserve"> </t>
        </is>
      </c>
      <c r="D25" s="4" t="inlineStr">
        <is>
          <t xml:space="preserve"> </t>
        </is>
      </c>
      <c r="E25" s="4" t="inlineStr">
        <is>
          <t xml:space="preserve"> </t>
        </is>
      </c>
      <c r="F25" s="11" t="n">
        <v>0.005</v>
      </c>
    </row>
    <row r="26">
      <c r="A26" s="4" t="inlineStr">
        <is>
          <t>Guarantor obligations, maximum exposure, undiscounted</t>
        </is>
      </c>
      <c r="B26" s="4" t="inlineStr">
        <is>
          <t xml:space="preserve"> </t>
        </is>
      </c>
      <c r="C26" s="4" t="inlineStr">
        <is>
          <t xml:space="preserve"> </t>
        </is>
      </c>
      <c r="D26" s="4" t="inlineStr">
        <is>
          <t xml:space="preserve"> </t>
        </is>
      </c>
      <c r="E26" s="4" t="inlineStr">
        <is>
          <t xml:space="preserve"> </t>
        </is>
      </c>
      <c r="F26" s="6" t="n">
        <v>176700</v>
      </c>
    </row>
    <row r="27">
      <c r="A27" s="4" t="inlineStr">
        <is>
          <t>Related party transactions</t>
        </is>
      </c>
      <c r="B27" s="4" t="inlineStr">
        <is>
          <t xml:space="preserve"> </t>
        </is>
      </c>
      <c r="C27" s="6" t="n">
        <v>0</v>
      </c>
      <c r="D27" s="6" t="n">
        <v>837</v>
      </c>
      <c r="E27" s="6" t="n">
        <v>0</v>
      </c>
      <c r="F27" s="6" t="n">
        <v>169</v>
      </c>
    </row>
  </sheetData>
  <mergeCells count="2">
    <mergeCell ref="E1:F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arrying value of vessels secured against long-term loans</t>
        </is>
      </c>
      <c r="B3" s="6" t="n">
        <v>1938867</v>
      </c>
      <c r="C3" s="6" t="n">
        <v>16992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BASED COMPENSATION - Share Capital (Details) - USD ($) $ / shares in Units, $ in Thousands</t>
        </is>
      </c>
      <c r="B1" s="2" t="inlineStr">
        <is>
          <t>12 Months Ended</t>
        </is>
      </c>
    </row>
    <row r="2">
      <c r="B2" s="2" t="inlineStr">
        <is>
          <t>Dec. 31, 2024</t>
        </is>
      </c>
      <c r="C2" s="2" t="inlineStr">
        <is>
          <t>Dec. 31, 2023</t>
        </is>
      </c>
      <c r="D2" s="2" t="inlineStr">
        <is>
          <t>Jan. 26, 2022</t>
        </is>
      </c>
    </row>
    <row r="3">
      <c r="A3" s="3" t="inlineStr">
        <is>
          <t>SHARE CAPITAL AND SHARE OPTIONS [Abstract]</t>
        </is>
      </c>
      <c r="B3" s="4" t="inlineStr">
        <is>
          <t xml:space="preserve"> </t>
        </is>
      </c>
      <c r="C3" s="4" t="inlineStr">
        <is>
          <t xml:space="preserve"> </t>
        </is>
      </c>
      <c r="D3" s="4" t="inlineStr">
        <is>
          <t xml:space="preserve"> </t>
        </is>
      </c>
    </row>
    <row r="4">
      <c r="A4" s="4" t="inlineStr">
        <is>
          <t>Common stock, shares authorized (in shares)</t>
        </is>
      </c>
      <c r="B4" s="5" t="n">
        <v>400000000</v>
      </c>
      <c r="C4" s="5" t="n">
        <v>400000000</v>
      </c>
      <c r="D4" s="5" t="n">
        <v>400000000</v>
      </c>
    </row>
    <row r="5">
      <c r="A5" s="4" t="inlineStr">
        <is>
          <t>Common shares, par value (in dollars per share)</t>
        </is>
      </c>
      <c r="B5" s="6" t="n">
        <v>1</v>
      </c>
      <c r="C5" s="6" t="n">
        <v>1</v>
      </c>
      <c r="D5" s="6" t="n">
        <v>1</v>
      </c>
    </row>
    <row r="6">
      <c r="A6" s="4" t="inlineStr">
        <is>
          <t>Common stock, value, authorized</t>
        </is>
      </c>
      <c r="B6" s="6" t="n">
        <v>400000</v>
      </c>
      <c r="C6" s="6" t="n">
        <v>400000</v>
      </c>
      <c r="D6" s="4" t="inlineStr">
        <is>
          <t xml:space="preserve"> </t>
        </is>
      </c>
    </row>
    <row r="7">
      <c r="A7" s="4" t="inlineStr">
        <is>
          <t>Common shares, shares outstanding (in shares)</t>
        </is>
      </c>
      <c r="B7" s="5" t="n">
        <v>53726718</v>
      </c>
      <c r="C7" s="5" t="n">
        <v>53702846</v>
      </c>
      <c r="D7" s="4" t="inlineStr">
        <is>
          <t xml:space="preserve"> </t>
        </is>
      </c>
    </row>
    <row r="8">
      <c r="A8" s="4" t="inlineStr">
        <is>
          <t>Common stock, value, issued</t>
        </is>
      </c>
      <c r="B8" s="6" t="n">
        <v>53727</v>
      </c>
      <c r="C8" s="6" t="n">
        <v>53703</v>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Shares issued, beginning of period (in shares)</t>
        </is>
      </c>
      <c r="B10" s="5" t="n">
        <v>53702846</v>
      </c>
      <c r="C10" s="5" t="n">
        <v>53688462</v>
      </c>
      <c r="D10" s="4" t="inlineStr">
        <is>
          <t xml:space="preserve"> </t>
        </is>
      </c>
    </row>
    <row r="11">
      <c r="A11" s="4" t="inlineStr">
        <is>
          <t>RSUs vested during the year (in shares)</t>
        </is>
      </c>
      <c r="B11" s="5" t="n">
        <v>23872</v>
      </c>
      <c r="C11" s="5" t="n">
        <v>14384</v>
      </c>
      <c r="D11" s="4" t="inlineStr">
        <is>
          <t xml:space="preserve"> </t>
        </is>
      </c>
    </row>
    <row r="12">
      <c r="A12" s="4" t="inlineStr">
        <is>
          <t>Shares issued, end of period (in shares)</t>
        </is>
      </c>
      <c r="B12" s="5" t="n">
        <v>53726718</v>
      </c>
      <c r="C12" s="5" t="n">
        <v>53702846</v>
      </c>
      <c r="D12"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BASED COMPENSATION - Share Capital, Narrative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hares, shares outstanding (in shares)</t>
        </is>
      </c>
      <c r="B3" s="5" t="n">
        <v>53726718</v>
      </c>
      <c r="C3" s="5" t="n">
        <v>53702846</v>
      </c>
    </row>
    <row r="4">
      <c r="A4" s="4" t="inlineStr">
        <is>
          <t>EP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hares, shares outstanding (in shares)</t>
        </is>
      </c>
      <c r="B6" s="5" t="n">
        <v>31254390</v>
      </c>
      <c r="C6" s="5" t="n">
        <v>31254390</v>
      </c>
    </row>
    <row r="7">
      <c r="A7" s="4" t="inlineStr">
        <is>
          <t>Percentage of common stock outstanding</t>
        </is>
      </c>
      <c r="B7" s="11" t="n">
        <v>0.582</v>
      </c>
      <c r="C7" s="11" t="n">
        <v>0.582</v>
      </c>
    </row>
    <row r="8">
      <c r="A8" s="4" t="inlineStr">
        <is>
          <t>Public</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mon shares, shares outstanding (in shares)</t>
        </is>
      </c>
      <c r="B10" s="5" t="n">
        <v>22472328</v>
      </c>
      <c r="C10" s="5" t="n">
        <v>22448456</v>
      </c>
    </row>
    <row r="11">
      <c r="A11" s="4" t="inlineStr">
        <is>
          <t>Percentage of common stock outstanding</t>
        </is>
      </c>
      <c r="B11" s="11" t="n">
        <v>0.418</v>
      </c>
      <c r="C11" s="11" t="n">
        <v>0.4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CAPITAL AND SHARE BASED COMPENSATION - Treasury Shares (Details) - USD ($) $ in Millions</t>
        </is>
      </c>
      <c r="C1" s="2" t="inlineStr">
        <is>
          <t>12 Months Ended</t>
        </is>
      </c>
    </row>
    <row r="2">
      <c r="B2" s="2" t="inlineStr">
        <is>
          <t>Nov. 29, 2024</t>
        </is>
      </c>
      <c r="C2" s="2" t="inlineStr">
        <is>
          <t>Dec. 31, 2024</t>
        </is>
      </c>
    </row>
    <row r="3">
      <c r="A3" s="3" t="inlineStr">
        <is>
          <t>SHARE CAPITAL AND SHARE OPTIONS [Abstract]</t>
        </is>
      </c>
      <c r="B3" s="4" t="inlineStr">
        <is>
          <t xml:space="preserve"> </t>
        </is>
      </c>
      <c r="C3" s="4" t="inlineStr">
        <is>
          <t xml:space="preserve"> </t>
        </is>
      </c>
    </row>
    <row r="4">
      <c r="A4" s="4" t="inlineStr">
        <is>
          <t>Share repurchase program</t>
        </is>
      </c>
      <c r="B4" s="6" t="n">
        <v>40</v>
      </c>
      <c r="C4" s="4" t="inlineStr">
        <is>
          <t xml:space="preserve"> </t>
        </is>
      </c>
    </row>
    <row r="5">
      <c r="A5" s="4" t="inlineStr">
        <is>
          <t>Stock repurchase program, duration period</t>
        </is>
      </c>
      <c r="B5" s="4" t="inlineStr">
        <is>
          <t>2 years</t>
        </is>
      </c>
      <c r="C5" s="4" t="inlineStr">
        <is>
          <t xml:space="preserve"> </t>
        </is>
      </c>
    </row>
    <row r="6">
      <c r="A6" s="4" t="inlineStr">
        <is>
          <t>Number of shares repurchased during the period</t>
        </is>
      </c>
      <c r="B6" s="4" t="inlineStr">
        <is>
          <t xml:space="preserve"> </t>
        </is>
      </c>
      <c r="C6" s="5"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29" customWidth="1" min="5" max="5"/>
    <col width="22" customWidth="1" min="6" max="6"/>
  </cols>
  <sheetData>
    <row r="1">
      <c r="A1" s="1" t="inlineStr">
        <is>
          <t>SHARE CAPITAL AND SHARE BASED COMPENSATION - Share Options (Details) $ in Millions</t>
        </is>
      </c>
      <c r="B1" s="2" t="inlineStr">
        <is>
          <t>1 Months Ended</t>
        </is>
      </c>
      <c r="D1" s="2" t="inlineStr">
        <is>
          <t>12 Months Ended</t>
        </is>
      </c>
    </row>
    <row r="2">
      <c r="B2" s="2" t="inlineStr">
        <is>
          <t>Nov. 30, 2023 boardMember shares</t>
        </is>
      </c>
      <c r="C2" s="2" t="inlineStr">
        <is>
          <t>Nov. 30, 2022 shares</t>
        </is>
      </c>
      <c r="D2" s="2" t="inlineStr">
        <is>
          <t>Dec. 31, 2024 USD ($) shares</t>
        </is>
      </c>
      <c r="E2" s="2" t="inlineStr">
        <is>
          <t>Dec. 31, 2023 USD ($) shares</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granted in period (in shares)</t>
        </is>
      </c>
      <c r="B4" s="5" t="n">
        <v>74246</v>
      </c>
      <c r="C4" s="5" t="n">
        <v>1088932</v>
      </c>
      <c r="D4" s="4" t="inlineStr">
        <is>
          <t xml:space="preserve"> </t>
        </is>
      </c>
      <c r="E4" s="4" t="inlineStr">
        <is>
          <t xml:space="preserve"> </t>
        </is>
      </c>
      <c r="F4" s="4" t="inlineStr">
        <is>
          <t xml:space="preserve"> </t>
        </is>
      </c>
    </row>
    <row r="5">
      <c r="A5" s="4" t="inlineStr">
        <is>
          <t>Number of shares upon exercise of option</t>
        </is>
      </c>
      <c r="B5" s="4" t="inlineStr">
        <is>
          <t xml:space="preserve"> </t>
        </is>
      </c>
      <c r="C5" s="5" t="n">
        <v>1</v>
      </c>
      <c r="D5" s="4" t="inlineStr">
        <is>
          <t xml:space="preserve"> </t>
        </is>
      </c>
      <c r="E5" s="4" t="inlineStr">
        <is>
          <t xml:space="preserve"> </t>
        </is>
      </c>
      <c r="F5" s="4" t="inlineStr">
        <is>
          <t xml:space="preserve"> </t>
        </is>
      </c>
    </row>
    <row r="6">
      <c r="A6" s="4" t="inlineStr">
        <is>
          <t>Number of board members | boardMember</t>
        </is>
      </c>
      <c r="B6" s="5" t="n">
        <v>2</v>
      </c>
      <c r="C6" s="4" t="inlineStr">
        <is>
          <t xml:space="preserve"> </t>
        </is>
      </c>
      <c r="D6" s="4" t="inlineStr">
        <is>
          <t xml:space="preserve"> </t>
        </is>
      </c>
      <c r="E6" s="4" t="inlineStr">
        <is>
          <t xml:space="preserve"> </t>
        </is>
      </c>
      <c r="F6" s="4" t="inlineStr">
        <is>
          <t xml:space="preserve"> </t>
        </is>
      </c>
    </row>
    <row r="7">
      <c r="A7" s="4" t="inlineStr">
        <is>
          <t>Options, outstanding (in shares)</t>
        </is>
      </c>
      <c r="B7" s="4" t="inlineStr">
        <is>
          <t xml:space="preserve"> </t>
        </is>
      </c>
      <c r="C7" s="4" t="inlineStr">
        <is>
          <t xml:space="preserve"> </t>
        </is>
      </c>
      <c r="D7" s="5" t="n">
        <v>1163178</v>
      </c>
      <c r="E7" s="5" t="n">
        <v>1163178</v>
      </c>
      <c r="F7" s="4" t="inlineStr">
        <is>
          <t xml:space="preserve"> </t>
        </is>
      </c>
    </row>
    <row r="8">
      <c r="A8" s="4" t="inlineStr">
        <is>
          <t>LT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 (in years)</t>
        </is>
      </c>
      <c r="B10" s="4" t="inlineStr">
        <is>
          <t>3 years</t>
        </is>
      </c>
      <c r="C10" s="4" t="inlineStr">
        <is>
          <t>4 years</t>
        </is>
      </c>
      <c r="D10" s="4" t="inlineStr">
        <is>
          <t xml:space="preserve"> </t>
        </is>
      </c>
      <c r="E10" s="4" t="inlineStr">
        <is>
          <t xml:space="preserve"> </t>
        </is>
      </c>
      <c r="F10" s="4" t="inlineStr">
        <is>
          <t xml:space="preserve"> </t>
        </is>
      </c>
    </row>
    <row r="11">
      <c r="A11" s="4" t="inlineStr">
        <is>
          <t>Lapse term</t>
        </is>
      </c>
      <c r="B11" s="4" t="inlineStr">
        <is>
          <t>3 years</t>
        </is>
      </c>
      <c r="C11" s="4" t="inlineStr">
        <is>
          <t>4 years</t>
        </is>
      </c>
      <c r="D11" s="4" t="inlineStr">
        <is>
          <t xml:space="preserve"> </t>
        </is>
      </c>
      <c r="E11" s="4" t="inlineStr">
        <is>
          <t xml:space="preserve"> </t>
        </is>
      </c>
      <c r="F11" s="4" t="inlineStr">
        <is>
          <t xml:space="preserve"> </t>
        </is>
      </c>
    </row>
    <row r="12">
      <c r="A12" s="4" t="inlineStr">
        <is>
          <t>Employee 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cost recognized in the consolidated statement of income | $</t>
        </is>
      </c>
      <c r="B14" s="4" t="inlineStr">
        <is>
          <t xml:space="preserve"> </t>
        </is>
      </c>
      <c r="C14" s="4" t="inlineStr">
        <is>
          <t xml:space="preserve"> </t>
        </is>
      </c>
      <c r="D14" s="6" t="n">
        <v>1</v>
      </c>
      <c r="E14" s="8" t="n">
        <v>1.7</v>
      </c>
      <c r="F14" s="8" t="n">
        <v>0.2</v>
      </c>
    </row>
    <row r="15">
      <c r="A15" s="4" t="inlineStr">
        <is>
          <t>Total unrecognized compensation cost | $</t>
        </is>
      </c>
      <c r="B15" s="4" t="inlineStr">
        <is>
          <t xml:space="preserve"> </t>
        </is>
      </c>
      <c r="C15" s="4" t="inlineStr">
        <is>
          <t xml:space="preserve"> </t>
        </is>
      </c>
      <c r="D15" s="8" t="n">
        <v>2.7</v>
      </c>
      <c r="E15" s="8" t="n">
        <v>3.7</v>
      </c>
      <c r="F15" s="4" t="inlineStr">
        <is>
          <t xml:space="preserve"> </t>
        </is>
      </c>
    </row>
    <row r="16">
      <c r="A16" s="4" t="inlineStr">
        <is>
          <t>Weighted average period of recognition for unrecognized compensation cost</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Employee stock options | LTI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 for grant (in shares)</t>
        </is>
      </c>
      <c r="B19" s="4" t="inlineStr">
        <is>
          <t xml:space="preserve"> </t>
        </is>
      </c>
      <c r="C19" s="5" t="n">
        <v>1088932</v>
      </c>
      <c r="D19" s="4" t="inlineStr">
        <is>
          <t xml:space="preserve"> </t>
        </is>
      </c>
      <c r="E19" s="4" t="inlineStr">
        <is>
          <t xml:space="preserve"> </t>
        </is>
      </c>
      <c r="F19" s="4" t="inlineStr">
        <is>
          <t xml:space="preserve"> </t>
        </is>
      </c>
    </row>
  </sheetData>
  <mergeCells count="3">
    <mergeCell ref="B1:C1"/>
    <mergeCell ref="D1:F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SHARE BASED COMPENSATION - Weighted Average Assumptions Used (Details) - Employee stock options</t>
        </is>
      </c>
      <c r="B1" s="2" t="inlineStr">
        <is>
          <t>1 Months Ended</t>
        </is>
      </c>
    </row>
    <row r="2">
      <c r="B2" s="2" t="inlineStr">
        <is>
          <t>Nov. 30, 2023</t>
        </is>
      </c>
      <c r="C2" s="2" t="inlineStr">
        <is>
          <t>Nov. 30,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1" t="n">
        <v>0.048</v>
      </c>
      <c r="C4" s="10" t="n">
        <v>0.04</v>
      </c>
    </row>
    <row r="5">
      <c r="A5" s="4" t="inlineStr">
        <is>
          <t>Expected volatility of common stock</t>
        </is>
      </c>
      <c r="B5" s="10" t="n">
        <v>0.3</v>
      </c>
      <c r="C5" s="10" t="n">
        <v>0.3</v>
      </c>
    </row>
    <row r="6">
      <c r="A6" s="4" t="inlineStr">
        <is>
          <t>Expected dividend yield</t>
        </is>
      </c>
      <c r="B6" s="10" t="n">
        <v>0</v>
      </c>
      <c r="C6" s="10" t="n">
        <v>0</v>
      </c>
    </row>
    <row r="7">
      <c r="A7" s="4" t="inlineStr">
        <is>
          <t>Expected term of options (in years)</t>
        </is>
      </c>
      <c r="B7" s="4" t="inlineStr">
        <is>
          <t>3 years</t>
        </is>
      </c>
      <c r="C7" s="4" t="inlineStr">
        <is>
          <t>4 years</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 BASED COMPENSATION - Share-Based Payment Arrangement, Option, Activity (Details) - $ / shares</t>
        </is>
      </c>
      <c r="B1" s="2" t="inlineStr">
        <is>
          <t>12 Months Ended</t>
        </is>
      </c>
    </row>
    <row r="2">
      <c r="B2" s="2" t="inlineStr">
        <is>
          <t>Dec. 31, 2024</t>
        </is>
      </c>
      <c r="C2" s="2" t="inlineStr">
        <is>
          <t>Dec. 31, 2023</t>
        </is>
      </c>
    </row>
    <row r="3">
      <c r="A3" s="3" t="inlineStr">
        <is>
          <t>Shares (in '000s)</t>
        </is>
      </c>
      <c r="B3" s="4" t="inlineStr">
        <is>
          <t xml:space="preserve"> </t>
        </is>
      </c>
      <c r="C3" s="4" t="inlineStr">
        <is>
          <t xml:space="preserve"> </t>
        </is>
      </c>
    </row>
    <row r="4">
      <c r="A4" s="4" t="inlineStr">
        <is>
          <t>Options, outstanding (in shares)</t>
        </is>
      </c>
      <c r="B4" s="5" t="n">
        <v>1163178</v>
      </c>
      <c r="C4" s="5" t="n">
        <v>1163178</v>
      </c>
    </row>
    <row r="5">
      <c r="A5" s="4" t="inlineStr">
        <is>
          <t>Options, vested during the year (in shares)</t>
        </is>
      </c>
      <c r="B5" s="5" t="n">
        <v>296982</v>
      </c>
      <c r="C5" s="4" t="inlineStr">
        <is>
          <t xml:space="preserve"> </t>
        </is>
      </c>
    </row>
    <row r="6">
      <c r="A6" s="4" t="inlineStr">
        <is>
          <t>Options, outstanding and exercisable (in shares)</t>
        </is>
      </c>
      <c r="B6" s="5" t="n">
        <v>569215</v>
      </c>
      <c r="C6" s="5" t="n">
        <v>272233</v>
      </c>
    </row>
    <row r="7">
      <c r="A7" s="3" t="inlineStr">
        <is>
          <t>Weighted average exercise price</t>
        </is>
      </c>
      <c r="B7" s="4" t="inlineStr">
        <is>
          <t xml:space="preserve"> </t>
        </is>
      </c>
      <c r="C7" s="4" t="inlineStr">
        <is>
          <t xml:space="preserve"> </t>
        </is>
      </c>
    </row>
    <row r="8">
      <c r="A8" s="4" t="inlineStr">
        <is>
          <t>Weighted average exercise price, options, outstanding (in dollars per share)</t>
        </is>
      </c>
      <c r="B8" s="7" t="n">
        <v>10.2</v>
      </c>
      <c r="C8" s="7" t="n">
        <v>10.2</v>
      </c>
    </row>
    <row r="9">
      <c r="A9" s="4" t="inlineStr">
        <is>
          <t>Weighted average exercise price, options, vested during the year (in dollars per share)</t>
        </is>
      </c>
      <c r="B9" s="12" t="n">
        <v>10.2</v>
      </c>
      <c r="C9" s="4" t="inlineStr">
        <is>
          <t xml:space="preserve"> </t>
        </is>
      </c>
    </row>
    <row r="10">
      <c r="A10" s="4" t="inlineStr">
        <is>
          <t>Weighted average exercise price, options, outstanding and exercisable (in dollars per share)</t>
        </is>
      </c>
      <c r="B10" s="7" t="n">
        <v>10.2</v>
      </c>
      <c r="C10" s="6" t="n">
        <v>10</v>
      </c>
    </row>
    <row r="11">
      <c r="A11" s="3" t="inlineStr">
        <is>
          <t>Weighted average remaining contractual term (years)</t>
        </is>
      </c>
      <c r="B11" s="4" t="inlineStr">
        <is>
          <t xml:space="preserve"> </t>
        </is>
      </c>
      <c r="C11" s="4" t="inlineStr">
        <is>
          <t xml:space="preserve"> </t>
        </is>
      </c>
    </row>
    <row r="12">
      <c r="A12" s="4" t="inlineStr">
        <is>
          <t>Weighted average remaining contractual term, options, outstanding (years)</t>
        </is>
      </c>
      <c r="B12" s="4" t="inlineStr">
        <is>
          <t>2 years</t>
        </is>
      </c>
      <c r="C12" s="4" t="inlineStr">
        <is>
          <t>2 years</t>
        </is>
      </c>
    </row>
    <row r="13">
      <c r="A13" s="4" t="inlineStr">
        <is>
          <t>Weighted average remaining contractual term, options, outstanding and exercisable (years)</t>
        </is>
      </c>
      <c r="B13" s="4" t="inlineStr">
        <is>
          <t>2 years</t>
        </is>
      </c>
      <c r="C13" s="4" t="inlineStr">
        <is>
          <t>3 years</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GENERAL Cool Company Ltd. ( “ CoolCo ”, the “Company” or “Successor” ) was incorporated in 2018 under the laws of Bermuda. In the period from the incorporation of CoolCo in October 2018 until early 2022 when the transactions described below occurred, the operations of CoolCo were considered insignificant. Beginning in early 2022, CoolCo started engaging in the acquisition, ownership, operation and chartering of liquefied natural gas (“LNG”) carriers (“LNGCs”), and the management of third party vessels. The Company is currently listed on the Euronext Growth Oslo and New York Stock Exchange ("NYSE") under the symbol "CLCO". As used herein and unless otherwise required by the context, the terms “CoolCo”, the “Company”, “we”, “our”, “us” and words of similar import refer to CoolCo or any one or more of its consolidated subsidiaries, or to all such entities. References to “ QPSL” refer to Quantum Pacific Shipping Ltd. and to any one or more of its subsidiaries. References to “EPS” refer to EPS Ventures Ltd., a wholly-owned subsidiary of QPSL. As of December 31, 2024, CoolCo’s own fleet, collectively referred to as the "Vessels", comprised of twelve LNGCs, including seven modern tri-fuel diesel electric (“TFDE ” ) vessels we acquired from Golar LNG Limited (“Golar ”), four vessels, comprised of two modern 2-stroke and two TFDE vessels, acquired from Quantum Crude Tankers Ltd, an affiliate of EPS and one state-of-the-art newbuild 2-stroke MEGA LNG carriers which was successfully delivered on October 18, 2024 by Hyundai Samho Heavy Industries (“HHI”) in the Republic of Korea. In addition, CoolCo also managed three vessels (including both LNGCs and Floating Storage and Regasification Units (“FSRUs”)) for third parties. A. Acquisitions from Golar LNG Limited Golar Shipping and Vessel Management (“GSVM” or "Predecessor”) was a carve-out business of Golar. During the Predecessor periods reported herein, GSVM was engaged in the acquisition, ownership, operation and chartering of LNGCs, previously reported within the 'Shipping' segment by Golar, and the operation of third party vessels under management agreements, previously reported within the 'Corporate and other' segment by Golar. On January 26, 2022, CoolCo entered into various agreements with Golar, including: 1) Vessel SPA : CoolCo and Golar entered into the Vessel SPA, as amended on February 25, 2022, pursuant to which CoolCo acquired all of the outstanding shares of nine of Golar’s wholly-owned subsidiaries on various dates between March and April 2022. For details, refer to notes to the audited financial statements enclosed within our annual report on Form 20-F for the year ended December 31, 2023. 2) Revolving Credit Facility: CoolCo and Golar entered into a Revolving Credit Facility (the "RCF") for up to $25.0 million to fund CoolCo’s working capital requirements. On May 28, 2023, CoolCo terminated the RCF. 3) Transitional Services Agreement: CoolCo and Golar entered into a Transitional Services Agreement (the "TSA"), which was subsequently replaced with the Administrative Services Agreement (the "ASA") pursuant to which Golar provided corporate administrative services to CoolCo for a fixed daily fee. The ASA expired on June 30, 2023. 4) ManCo Agreement: CoolCo and Golar agreed that following the conclusion of an internal reorganization of Golar’s management organization, CoolCo acquired Golar’s LNGC and FSRU management organization on June 30, 2022. On January 26, 2022, CoolCo authorized the issuance of 398,990,000 additional common shares with par value of $1.00, increasing the total number of authorized common shares to 400,000,000. These new common shares have the same rights as the issued and outstanding common shares prior to such date. On February 17, 2022, CoolCo entered into a Senior Secured Sustainability Linked Amortizing Term Loan of $570.0 million due to mature in 2027 with a syndicate of banks, which CoolCo drew down contemporaneously with the respective vessel acquisitions to refinance Golar’s existing financing relating to certain of the vessels acquired pursuant to the Vessel SPA, as discussed above. In February 2022, CoolCo sold 27.5 million common shares at a price of $10.00 per share raising gross proceeds of $275.0 million (net: $266.7 million) in a private placement to investors including EPS (the “Private Placement”). The proceeds were also used to finance the acquisition of the Original Vessels. The common shares were listed on Norwegian Over-The-Counter Market (N-OTC) following completion of the Private Placement. On February 22, 2022, CoolCo completed its listing of common shares on the Euronext Growth Oslo. Golar determined that it relinquished control of CoolCo on January 26, 2022. On June 30, 2022, CoolCo entered into various agreements (the “ManCo SPA”) with Golar (as contemplated in the ManCo Agreement) to purchase Golar's LNG carrier and FSRU management organization, pursuant to which CoolCo acquired four of Golar's wholly-owned management subsidiaries, including agreements to manage third parties' fleets of LNG carriers and FSRUs. Following completion of the transactions contemplated under the ManCo SPA, the employees of such entities became CoolCo employees. CoolCo’s acquisitions of the four management entities closed and conveyed on the same date. The Company accounted for the acquisitions pursuant to Vessel SPA and ManCo SPA as asset acquisitions. For details, refer to notes to the audited financial statements enclosed within our annual report on Form 20-F for the year ended December 31, 2023. B. Acquisition from Quantum Crude Tankers Ltd, an affiliate of EPS On November 10, 2022, pursuant to the Master Sale Agreement (“MSA”), we acquired four special purpose vehicles with contracted LNG carriers, the 2021 built 2-stroke Kool Orca , the 2020 built 2-stroke Kool Firn , and the 2015 built TFDE vessels Kool Boreas and Kool Baltic (together the “Acquisition Vessels”), from Quantum Crude Tankers Ltd (“QCT”), an affiliate of EPS for an aggregate purchase price of approximately $662.8 million. We financed the purchase price with the net proceeds of the Second Private Placement and assumed debt of $520.0 million (Note 19), resulting in a net cash consideration of $135.2 million In connection with the acquisition, the Company completed a private placement of shares in November 2022 consisting of (i) a primary offering of new shares in the Company and (ii) a secondary offering of existing shares by Golar (the ‘‘Second Private Placement’’). The Company raised gross proceeds equivalent to approximately $170 million (net: $166.0 million) through an issuance of 13,678,462 new shares, and Golar sold 8,046,154 existing shares to EPS for approximately $100 million. The Company also accounted for the acquisition pursuant to the MSA as an asset acquisition. For details, refer to notes to the audited financial statements enclosed within our annual report on Form 20-F for the year ended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 BASED COMPENSATION -RSUs (Details) - Restricted Stock Units (RSUs)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ward vesting period (in years)</t>
        </is>
      </c>
      <c r="B4" s="4" t="inlineStr">
        <is>
          <t>4 years</t>
        </is>
      </c>
      <c r="C4" s="4" t="inlineStr">
        <is>
          <t xml:space="preserve"> </t>
        </is>
      </c>
    </row>
    <row r="5">
      <c r="A5" s="3" t="inlineStr">
        <is>
          <t>Share-Based Compensation Arrangement by Share-Based Payment Award, Equity Instruments Other than Options, Nonvested, Number of Shares [Roll Forward]</t>
        </is>
      </c>
      <c r="B5" s="4" t="inlineStr">
        <is>
          <t xml:space="preserve"> </t>
        </is>
      </c>
      <c r="C5" s="4" t="inlineStr">
        <is>
          <t xml:space="preserve"> </t>
        </is>
      </c>
    </row>
    <row r="6">
      <c r="A6" s="4" t="inlineStr">
        <is>
          <t>Non vested RSU's starting balance (in shares)</t>
        </is>
      </c>
      <c r="B6" s="5" t="n">
        <v>180828</v>
      </c>
      <c r="C6" s="4" t="inlineStr">
        <is>
          <t xml:space="preserve"> </t>
        </is>
      </c>
    </row>
    <row r="7">
      <c r="A7" s="4" t="inlineStr">
        <is>
          <t>Vested during the year (in shares)</t>
        </is>
      </c>
      <c r="B7" s="5" t="n">
        <v>-41834</v>
      </c>
      <c r="C7" s="4" t="inlineStr">
        <is>
          <t xml:space="preserve"> </t>
        </is>
      </c>
    </row>
    <row r="8">
      <c r="A8" s="4" t="inlineStr">
        <is>
          <t>Forfeited in period (in shares)</t>
        </is>
      </c>
      <c r="B8" s="5" t="n">
        <v>-31428</v>
      </c>
      <c r="C8" s="4" t="inlineStr">
        <is>
          <t xml:space="preserve"> </t>
        </is>
      </c>
    </row>
    <row r="9">
      <c r="A9" s="4" t="inlineStr">
        <is>
          <t>Non vested RSU's ending balance (in shares)</t>
        </is>
      </c>
      <c r="B9" s="5" t="n">
        <v>107566</v>
      </c>
      <c r="C9" s="5" t="n">
        <v>180828</v>
      </c>
    </row>
    <row r="10">
      <c r="A10" s="3" t="inlineStr">
        <is>
          <t>Share-Based Compensation Arrangement by Share-Based Payment Award, Equity Instruments Other than Options, Nonvested, Intrinsic Value, Amount Per Share [Abstract]</t>
        </is>
      </c>
      <c r="B10" s="4" t="inlineStr">
        <is>
          <t xml:space="preserve"> </t>
        </is>
      </c>
      <c r="C10" s="4" t="inlineStr">
        <is>
          <t xml:space="preserve"> </t>
        </is>
      </c>
    </row>
    <row r="11">
      <c r="A11" s="4" t="inlineStr">
        <is>
          <t>Non vested RSU's (in dollars per share)</t>
        </is>
      </c>
      <c r="B11" s="4" t="inlineStr">
        <is>
          <t xml:space="preserve"> </t>
        </is>
      </c>
      <c r="C11" s="8" t="n">
        <v>12.4</v>
      </c>
    </row>
    <row r="12">
      <c r="A12" s="4" t="inlineStr">
        <is>
          <t>Weighted average remaining contractual term (years)</t>
        </is>
      </c>
      <c r="B12" s="4" t="inlineStr">
        <is>
          <t xml:space="preserve"> </t>
        </is>
      </c>
      <c r="C12" s="4" t="inlineStr">
        <is>
          <t>3 years</t>
        </is>
      </c>
    </row>
    <row r="13">
      <c r="A13" s="4" t="inlineStr">
        <is>
          <t>Unrecognized compensation cost, restricted stock units</t>
        </is>
      </c>
      <c r="B13" s="8" t="n">
        <v>0.8</v>
      </c>
      <c r="C13" s="8" t="n">
        <v>1.9</v>
      </c>
    </row>
    <row r="14">
      <c r="A14" s="4" t="inlineStr">
        <is>
          <t>Minimum</t>
        </is>
      </c>
      <c r="B14" s="4" t="inlineStr">
        <is>
          <t xml:space="preserve"> </t>
        </is>
      </c>
      <c r="C14" s="4" t="inlineStr">
        <is>
          <t xml:space="preserve"> </t>
        </is>
      </c>
    </row>
    <row r="15">
      <c r="A15" s="3" t="inlineStr">
        <is>
          <t>Share-Based Compensation Arrangement by Share-Based Payment Award, Equity Instruments Other than Options, Nonvested, Intrinsic Value, Amount Per Share [Abstract]</t>
        </is>
      </c>
      <c r="B15" s="4" t="inlineStr">
        <is>
          <t xml:space="preserve"> </t>
        </is>
      </c>
      <c r="C15" s="4" t="inlineStr">
        <is>
          <t xml:space="preserve"> </t>
        </is>
      </c>
    </row>
    <row r="16">
      <c r="A16" s="4" t="inlineStr">
        <is>
          <t>Weighted average period of recognition for unrecognized compensation cost</t>
        </is>
      </c>
      <c r="B16" s="4" t="inlineStr">
        <is>
          <t>2 years</t>
        </is>
      </c>
      <c r="C16" s="4" t="inlineStr">
        <is>
          <t xml:space="preserve"> </t>
        </is>
      </c>
    </row>
    <row r="17">
      <c r="A17" s="4" t="inlineStr">
        <is>
          <t>Maximum</t>
        </is>
      </c>
      <c r="B17" s="4" t="inlineStr">
        <is>
          <t xml:space="preserve"> </t>
        </is>
      </c>
      <c r="C17" s="4" t="inlineStr">
        <is>
          <t xml:space="preserve"> </t>
        </is>
      </c>
    </row>
    <row r="18">
      <c r="A18" s="3" t="inlineStr">
        <is>
          <t>Share-Based Compensation Arrangement by Share-Based Payment Award, Equity Instruments Other than Options, Nonvested, Intrinsic Value, Amount Per Share [Abstract]</t>
        </is>
      </c>
      <c r="B18" s="4" t="inlineStr">
        <is>
          <t xml:space="preserve"> </t>
        </is>
      </c>
      <c r="C18" s="4" t="inlineStr">
        <is>
          <t xml:space="preserve"> </t>
        </is>
      </c>
    </row>
    <row r="19">
      <c r="A19" s="4" t="inlineStr">
        <is>
          <t>Weighted average period of recognition for unrecognized compensation cost</t>
        </is>
      </c>
      <c r="B19" s="4" t="inlineStr">
        <is>
          <t>3 years</t>
        </is>
      </c>
      <c r="C19" s="4" t="inlineStr">
        <is>
          <t xml:space="preserve"> </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BASIC AND DILUTED EARNINGS PER SHARE (Details) - USD ($) $ / shares in Units, $ in Thousands</t>
        </is>
      </c>
      <c r="C1" s="2" t="inlineStr">
        <is>
          <t>6 Months Ended</t>
        </is>
      </c>
      <c r="D1" s="2" t="inlineStr">
        <is>
          <t>11 Months Ended</t>
        </is>
      </c>
      <c r="E1" s="2" t="inlineStr">
        <is>
          <t>12 Months Ended</t>
        </is>
      </c>
    </row>
    <row r="2">
      <c r="C2" s="2" t="inlineStr">
        <is>
          <t>Jun. 30, 2022</t>
        </is>
      </c>
      <c r="D2" s="2" t="inlineStr">
        <is>
          <t>Dec. 31, 2022</t>
        </is>
      </c>
      <c r="E2" s="2" t="inlineStr">
        <is>
          <t>Dec. 31, 2024</t>
        </is>
      </c>
      <c r="F2" s="2" t="inlineStr">
        <is>
          <t>Dec. 31,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attributable to Owners of Cool Company Ltd. / Predecessor's Parent - basic</t>
        </is>
      </c>
      <c r="C4" s="6" t="n">
        <v>15038</v>
      </c>
      <c r="D4" s="6" t="n">
        <v>85742</v>
      </c>
      <c r="E4" s="6" t="n">
        <v>98142</v>
      </c>
      <c r="F4" s="6" t="n">
        <v>174729</v>
      </c>
    </row>
    <row r="5">
      <c r="A5" s="4" t="inlineStr">
        <is>
          <t>Net income attributable to Owners of Cool Company Ltd. / Predecessor's Parent - diluted</t>
        </is>
      </c>
      <c r="C5" s="6" t="n">
        <v>15038</v>
      </c>
      <c r="D5" s="6" t="n">
        <v>85742</v>
      </c>
      <c r="E5" s="6" t="n">
        <v>98142</v>
      </c>
      <c r="F5" s="6" t="n">
        <v>174729</v>
      </c>
    </row>
    <row r="6">
      <c r="A6" s="4" t="inlineStr">
        <is>
          <t>Weighted average number of shares outstanding (in shares)</t>
        </is>
      </c>
      <c r="C6" s="5" t="n">
        <v>1010000</v>
      </c>
      <c r="D6" s="5" t="n">
        <v>40451470</v>
      </c>
      <c r="E6" s="5" t="n">
        <v>53703827</v>
      </c>
      <c r="F6" s="5" t="n">
        <v>53689683</v>
      </c>
    </row>
    <row r="7">
      <c r="A7" s="4" t="inlineStr">
        <is>
          <t>Dilutive potential ordinary shares (in dollars per share)</t>
        </is>
      </c>
      <c r="C7" s="5" t="n">
        <v>0</v>
      </c>
      <c r="D7" s="5" t="n">
        <v>0</v>
      </c>
      <c r="E7" s="5" t="n">
        <v>126827</v>
      </c>
      <c r="F7" s="5" t="n">
        <v>0</v>
      </c>
    </row>
    <row r="8">
      <c r="A8" s="4" t="inlineStr">
        <is>
          <t>Weighted average number of shares adjusted for dilution (in shares)</t>
        </is>
      </c>
      <c r="C8" s="5" t="n">
        <v>1010000</v>
      </c>
      <c r="D8" s="5" t="n">
        <v>40451470</v>
      </c>
      <c r="E8" s="5" t="n">
        <v>53830654</v>
      </c>
      <c r="F8" s="5" t="n">
        <v>53689683</v>
      </c>
    </row>
    <row r="9">
      <c r="A9" s="4" t="inlineStr">
        <is>
          <t>Earnings per share, basic (in dollars per share)</t>
        </is>
      </c>
      <c r="B9" s="4" t="inlineStr">
        <is>
          <t>[1]</t>
        </is>
      </c>
      <c r="C9" s="7" t="n">
        <v>14.89</v>
      </c>
      <c r="D9" s="7" t="n">
        <v>2.12</v>
      </c>
      <c r="E9" s="7" t="n">
        <v>1.83</v>
      </c>
      <c r="F9" s="7" t="n">
        <v>3.25</v>
      </c>
    </row>
    <row r="10">
      <c r="A10" s="4" t="inlineStr">
        <is>
          <t>Earnings per share, diluted (in dollars per share)</t>
        </is>
      </c>
      <c r="B10" s="4" t="inlineStr">
        <is>
          <t>[1]</t>
        </is>
      </c>
      <c r="C10" s="7" t="n">
        <v>14.89</v>
      </c>
      <c r="D10" s="7" t="n">
        <v>2.12</v>
      </c>
      <c r="E10" s="7" t="n">
        <v>1.82</v>
      </c>
      <c r="F10" s="7" t="n">
        <v>3.25</v>
      </c>
    </row>
    <row r="11"/>
    <row r="12">
      <c r="A12" s="4" t="inlineStr">
        <is>
          <t>[1]Refer to Note 2.a for the basis of preparation of the Successor and Predecessor periods.</t>
        </is>
      </c>
    </row>
  </sheetData>
  <mergeCells count="4">
    <mergeCell ref="A1:B2"/>
    <mergeCell ref="A11:E11"/>
    <mergeCell ref="A12:E12"/>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Mar. 28, 2025</t>
        </is>
      </c>
      <c r="C1" s="2" t="inlineStr">
        <is>
          <t>Jan. 31, 2025</t>
        </is>
      </c>
      <c r="D1" s="2" t="inlineStr">
        <is>
          <t>Dec. 31, 2024</t>
        </is>
      </c>
      <c r="E1" s="2" t="inlineStr">
        <is>
          <t>Dec. 31, 2023</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Newbuildings</t>
        </is>
      </c>
      <c r="B3" s="4" t="inlineStr">
        <is>
          <t xml:space="preserve"> </t>
        </is>
      </c>
      <c r="C3" s="4" t="inlineStr">
        <is>
          <t xml:space="preserve"> </t>
        </is>
      </c>
      <c r="D3" s="6" t="n">
        <v>105668</v>
      </c>
      <c r="E3" s="6" t="n">
        <v>181904</v>
      </c>
    </row>
    <row r="4">
      <c r="A4" s="4" t="inlineStr">
        <is>
          <t>Subsequent event | GAIL Sagar</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Newbuildings</t>
        </is>
      </c>
      <c r="B6" s="4" t="inlineStr">
        <is>
          <t xml:space="preserve"> </t>
        </is>
      </c>
      <c r="C6" s="6" t="n">
        <v>241100</v>
      </c>
      <c r="D6" s="4" t="inlineStr">
        <is>
          <t xml:space="preserve"> </t>
        </is>
      </c>
      <c r="E6" s="4" t="inlineStr">
        <is>
          <t xml:space="preserve"> </t>
        </is>
      </c>
    </row>
    <row r="7">
      <c r="A7" s="4" t="inlineStr">
        <is>
          <t>Subsequent event | Interest rate swap</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Notional amount</t>
        </is>
      </c>
      <c r="B9" s="6" t="n">
        <v>50000</v>
      </c>
      <c r="C9" s="4" t="inlineStr">
        <is>
          <t xml:space="preserve"> </t>
        </is>
      </c>
      <c r="D9" s="4" t="inlineStr">
        <is>
          <t xml:space="preserve"> </t>
        </is>
      </c>
      <c r="E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SUMMARY OF SIGNIFICANT ACCOUNTING POLICIES</t>
        </is>
      </c>
      <c r="B4" s="4" t="inlineStr">
        <is>
          <t>BASIS OF PREPARATION AND SUMMARY OF SIGNIFICANT ACCOUNTING POLICIES a) BASIS OF PREPARATION The formation and funding of CoolCo and the acquisition from Golar (as described in Note 1) were completed in a series of phased acquisitions. CoolCo commenced meaningful operations from January 27, 2022, the date of the Private Placement from which point it had the means to finance the acquisitions pursuant to the Vessel SPA and ManCo SPA. CoolCo acquired each of the thirteen legal entities from Golar on multiple acquisition dates from March 3, 2022 to June 30, 2022 (See Note 1). As a result, these financial statements are presented as follows: a. The successor period of CoolCo, commencing on January 27, 2022, reflects the funds raised from the Private Placement and the phased acquisitions of the legal entities acquired from Golar on the respective acquisition dates until December 31, 2022 and for the years ended December 31, 2023 and December 31, 2024 (the “Successor Period”). b. The predecessor period reflects the combined carve-out financial statements of GSVM which included historical operations and results of each of the legal entities CoolCo acquired from Golar until the day prior to the respective acquisition date (the “Predecessor Period”) (see Note 2.b). The financial statements for the Successor Period are prepared in accordance with accounting principles generally accepted in the United States of America (“U.S. GAAP”) (see Note 2.c) and on a going concern basis. The Predecessor Period is presented on a combined carve-out basis as further described in Note 2.b and in accordance with the accounting policies described in Note 2.d. b) BASIS OF PREPARATION – PREDECESSOR PERIOD The historical combined carve-out financial statements of GSVM, reported under the Predecessor Period herein, are presented as carve-out financial statements and reflect the combined historical results of operations, comprehensive income, financial position and cash flows of the entities listed in Note 4, collectively referred to herein as the ‘‘Acquirees’’ and the lessor variable interest entities ("VIEs") that previously leased vessels under the sale and leaseback arrangements described in Note 5. The lessor VIEs discussed further in Note 5 were wholly-owned, special purpose vehicles (‘‘SPVs’’) of financial institutions. While GSVM did not hold any equity investments in these SPVs, we concluded that GSVM was the primary beneficiary of these lessor VIEs and accordingly have included these entities in the combined carve-out financial results. The combined carve-out financial statements consolidate the discrete, historical operations of these legal entities (the Acquirees, VIEs and the entity Cool Company Ltd.), and the equity attributable to the respective lessor VIEs is presented as non-controlling interests on the basis that there was no controlling financial interest present among these entities and that these entities previously had related operations and were previously under common management. These combined carve-out financial statements are prepared using consistent accounting policies that were applied in Golar’s historical consolidated financial statements for the respective periods, and have been prepared in accordance with U.S. GAAP (see Note 2.d). The combined carve-out financial statements are not intended to be a complete presentation and are not necessarily indicative of the financial position or results of operations that would have been achieved if GSVM had operated on a stand-alone basis as of or during any of the periods presented, nor are they indicative of the financial condition or results going forward due to changes in GSVM following closing of the Vessel SPA and the ManCo SPA and the omission of certain operating expenses and balances, as described below. All intercompany balances and transactions within GSVM have been eliminated. All intercompany balances and transactions between GSVM and Golar which were not trading in nature were converted to equity as funding from Parent, on the basis that these balances were considered a deemed distribution to the Parent (which could be considered to represent Golar’s historical investment in GSVM, including accumulated net earnings attributable to Golar, and cost allocations from Golar that were not historically allocated to GSVM). As described in Note 22, certain related party transactions between GSVM and Golar are included in the combined carve-out financial statements. The combined carve-out statements of operations include the revenues and expenses directly attributable to the generation of revenues by GSVM (including all of the revenues and expenses of the Acquirees). Golar and its affiliates have historically provided a variety of management and corporate overhead services to GSVM. The combined carve-out statements of operations include expense allocations for (i) corporate overhead functions such as legal, accounting, treasury and regulatory compliance, included in ‘Administrative expenses’, which are allocated to us by Golar using a weighted vessel count of Golar’s historical fleet, (ii) vessel operating functions such as technical and commercial vessel management, included in ‘Vessel operating expenses’, which are allocated based on arms-length intercompany invoicing, and (iii) income taxes, which are allocated on a separate returns basis. Revenues and expenses of management entities are included in the combined carve-out statements of operations based on either specific identification or an allocation using a reasonable approach based on the nature of the item, i.e. relative employee headcount and number of vessels in the fleet. Where allocations of amounts were necessary, GSVM believes the allocations of these amounts were determined on a reasonable basis, reflecting all of the costs of GSVM and consistently applied in the periods presented. c) SUMMARY OF SIGNIFICANT ACCOUNTING POLICIES - SUCCESSOR PERIOD Below is a summary of the significant accounting policies applied in the preparation of the consolidated financial statements for the Successor Period. Principles of consolidation A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he consolidated financial statements include the financial information of the entities listed in Notes 4 and 5. Certain VIEs in which we are deemed to be subject to a majority of the risk of loss from the VIE’s activities or entitled to receive a majority of the entity’s residual returns are consolidated. All intercompany balances and transactions are eliminated. The non-controlling interests of the above-mentioned VIEs are included in the consolidated balance sheets and consolidated statements of operations as “Non-controlling interests”. As of December 31, 2024, there are no VIEs which the Company is required to consolidate, while two VIEs were consolidated by the Company for the years ending December 31, 2023 and 2022. See Note 5 for further details. Foreign currencies Our functional currency is the U.S. dollar as the majority of our revenues are received in U.S. dollars and a majority of our expenditures are incurred in U.S. dollars. Our reporting currency is the U.S. dollar. Transactions in foreign currencies during the year are translated into U.S. dollars at the rates of exchange in effect at the date of the transaction. Foreign currency monetary assets and liabilities are translated using rates of exchange at the balance sheet dates. Foreign currency non-monetary assets and liabilities are translated using historical rates of exchange. Foreign currency transaction and translation gains or losses are included in the consolidated statements of operations. Lease accounting versus revenue accounting Contracts relating to our LNG carriers can take the form of leases and operating services agreements. In addition, we have historically contracted a portion of our Vessels in the spot market through the “Cool Pool” arrangement. Although the substance of these contracts is similar, the accounting treatment varies. To determine whether a contract conveys a lease agreement for a period of time, we assess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ounterparties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have historically provided management services unrelated to an asset contract, we account for the contract as a revenue contract. Lease accounting When a contract is designated as a lease, we assess whether the contract is an operating lease, sales-type lease or direct financing lease. An agreement will be a sales-typ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asset, although contracts entered into during the last 25% of the asset’s useful life are not subject to this criterion; • the present value of the lease payments and any residual value guarantee that is not otherwise included in the lease payments represents substantially all of the fair value of the asset; or • the asset is heavily customized such that it could not be used for another charter at the end of the lease term. If n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 Lessor accounting In making the classification assessment, we estimate the residual value of the underlying asset at the end of the lease term with reference to broker valuations. None of our lease contracts contain residual value guarantees. Agreements with renewal and termination options under the control of the lessee are included together with the non-cancellable contract period in the lease term when “reasonably certain” to be exercised or if controlled by the lessor. The determination of reasonably certain depends on whether the lessee has an economic incentive to exercise the option. We assess a lease under the modification guidance when there is change to the terms and conditions of the contract that results in a change in the scope or the consideration of the lease. Costs directly associated with the execution of the lease or costs incurred after lease inception or the execution of the contract but prior to the commencement of the lease that directly relate to preparing the vessel for the lease (i.e. bunker costs), are capitalized and amortized to the consolidated statements of operations over the lease term. We also defer upfront payments (i.e. repositioning fees) on the consolidated balance sheets and amortize to the consolidated statements of operations evenly over the lease term. Time charter operating leases “Time and voyage charter revenues” includes fixed minimum lease payments under time charter agreements and vessel repositioning fees. Amounts generated from time charter agreements, which we classify as operating leases, are recognized over the term of the agreement on a straight-line basis as services are provided. Variable lease payments are recognized as incurred. Lease payments include fixed payments (including unavoidable in-substance payments) and variable lease payments that are based on a rate or index. We do not recognize any amounts if we have not entered into a time charter agreement with a charterer, even if the vessel has discharged its cargo and is sailing to the anticipated load port on its next voyage. For our operating leases, we have elected the practical expedient under ASC 842 to combine service revenue and operating lease income given the timing and pattern of transfer of the components are the same. Initial direct costs considered directly related to the negotiation and consummation of the time charter agreement are deferred and recognized over the lease term as services are provided. Repositioning fees (included in “Time and voyage charter revenues”) received in respect of time charter agreements are recognized at the end of the agreement when the fee becomes fixed and determinable. However, where there is a fixed amount specified in the agreement which is not dependent upon the vessel redelivery location, the fee will be recognized evenly over the term of the charter. Under time charter agreements, voyage expenses are generally paid by our charterers. Voyage-related expenses, principally fuel, may also be incurred when positioning or repositioning a vessel before or after the period of the time charter agreement and during periods when the vessel is not employed or is off-hire (for example, while undergoing repairs) are recognized as incurred. Vessel operating expenses are recognized as incurred, including non-capitalizable drydocking cost, crewing, repairs and maintenance, insurance, stores, lubricant oils, consumables, logistics costs and communication expenses as well as the associated managerial cost of providing these items and services. Bunker consumption primarily represents fuel consumed during unemployment and while our Vessels are off-hire. Cool Pool We present our gross share of income earned and costs incurred under the Cool Pool on the face of the consolidated statements of operations in the line items “Time and voyage charter revenues” and “Voyage, charter hire and commission expenses, net” respectively. For Cool Pool net revenues and/or expenses generated by the other participants in the pooling arrangement, we analogize these to be either the cost of obtaining a contract or the benefit of operating within the Cool Pool, and present them within the line item “Voyage, charter hire and commission expenses, net.” Leases as lessee We determine if an arrangement contains a lease at inception. Operating leases where we are the lessee result in recognition of a right-of use (“ROU”) asset with a corresponding lease liability. The ROU asset is included in balance sheet line-items ‘Other current assets’ and ‘Other non-current assets’, depending on its maturity and the corresponding lease liability is included in balance sheet line items ‘Other current liabilities’ and ‘Other non-current liabilities’. The ROU asset represents our right to use an underlying asset for the lease term and the lease liability represents our obligation to make lease payments per the lease agreement. Operating leases are recognized at commencement date based on the present value of lease payments over the lease term, using our incremental borrowing rate as assessed at lease commencement date. We do not separate the lease and non-lease components; they are considered a single lease component. The impact of subsequent amendments to lease agreement terms and conditions is assessed prospectively.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During the year ended December 31, 2024, the Company has entered into one sale and leaseback transaction which has been determined to be a failed sale and leaseback transaction as the Company can repurchase the vessel for a fixed predetermined amount during the charter period and has an obligation to repurchase the vessel at the end of the lease term. The Company has accounted for the failed sale and leaseback as a financing transaction. See Note 19 for further details. For sale and leaseback transactions entered into since ASC 842 became effective on January 1, 2019, the Company is not considered as holding a variable interest in the buyer lessor entity due to the transaction being accounted for as a failed sale and leaseback under ASC 842. Thus, the Company does not consolidate the buyer lessor entity. Management fee revenues Management fees are generated from vessel management which includes commercial and technical vessel-related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with a short notice period ranging fro m 30 to 120 days , to end the contract. Contract assets arise when we render management services in advance of entitlement to payment from our customers. Contract liabilities represent an entity's obligation to transfer goods or services to our customers, which amounted to $1.0 million as of December 31, 2024 (2023: $7.4 million) included within "Trade accounts payable". Use of estimates The preparation of consolidated financial statements requires management to make estimates and assumptions affecting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and drydocking requirements. Significant estimates include our estimate of fair value of identifiable net assets at acquisition date. Using different assumptions could result in a material change in the fair value of these items, which could have a material impact on the Company's financial position and the results of operations. Insurance claims We have two main types of insurance policies, ‘loss of hire’ (“LOH”) and ‘hull and machinery’ (“H&amp;M”). LOH indemnifications protects us from loss of hire generated by our insured vessels, as a result of H&amp;M claims, and related claims are considered gain contingencies, which are recognized when the proceeds from our insurance syndication are realized or deemed realizable, net of any deductions where applicable. LOH is recognized in “Other operating income”. Our H&amp;M policies protect us from damage that may be incurred in relation to our vessels and on-board equipment. Our insurance policies are considered loss recoveries. We recognize costs incurred at the time a loss event occurs. Insurance proceeds received from insured losses are recognized when considered probable of being recovered from the counterparty and for an amount net of any deductions that may apply. H&amp;M premiums and related claims recoveries are recognized in “Vessel operating expenses”. Cash and cash equivalents We consider all demand and time deposits and highly liquid investments with original maturities of three months or less to be equivalent to cash. Amounts are presented net of allowances for expected credit losses, which are assessed based on consideration of whether the balances have short-term maturities and whether the counterparty has an investment grade credit rating, limiting any credit exposure. Restricted cash and short-term deposits Restricted cash and short-term deposits consist of bank deposits, which may only be used to settle certain pre-arranged loan or lease payments, other claims which require us to restrict cash, and cash held by the VIEs. We place our short-term deposits primarily in fixed term deposits with high credit quality financial institutions. Amounts are presented net of allowances for expected credit losses, which are assessed based on consideration of whether the balances have short-term maturities and whether the counterparty has an investment grade credit rating, reducing any credit exposure. Trade accounts and other receivable Trade accounts and other receivable are presented net of allowances for expected credit losses. At each balance sheet date, all potentially uncollectible accounts are assessed individually for the purposes of determining the appropriate allowance for expected credit loss. The expected credit loss allowance is calculated using a loss rate applied against an aging matrix, with assets pooled based on the vessel type that generated the underlying revenue, which reflects similar credit risk characteristics. Our trade accounts and other receivables have short maturities so we have considered that forecast changes to economic conditions will have an insignificant effect on the estimate of the allowance, except in extraordinary circumstances. Allowance for expected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expected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Inventories Inventories, which are comprised principally of fuel, are stated at the lower of cost and net realizable value. Cost is determined on a first-in, first-out basis. Newbuildings Newbuildings are stated at cost. All pre-delivery costs incurred during the construction of newbuildings, including purchase installments, capitalized interest, supervision and technical costs, are capitalized. Capitalization ceases and depreciation commences when the vessel is available for its intended use. Interest is capitalized on all qualifying assets that require a period of time to get ready for their intended use. Qualifying assets consist of newbuildings. The interest capitalized is calculated using the rate of interest on the loan to fund the expenditure or our weighted average cost of borrowings, where appropriate, from commencement of the asset development until substantially all the activities necessary to prepare the asset for its intended use are complete. If our financing plans associate a specific borrowing with a qualifying asset, we use the rate on that borrowing as the capitalization rate to be applied to that portion of the average accumulated expenditures for the asset provided that does not exceed the amount of that borrowing. We do not capitalize amounts beyond the actual interest expense incurred in the period. Vessels and equipment Vessels and equipment are stated at cost less accumulated depreciation. The cost of vessels and equipment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Refurbishment costs, which includes retrofitting and upgrade costs for certain vessels, incurred during the period are capitalized as part of vessels and depreciated over the vessels’ remaining useful economic lives. Refurbishment costs are costs that appreciably increase the capacity, or improve the efficiency or safety of vessels and equipment. Deferred drydocking expenditures are capitalized when incurred and amortized over the period until the next anticipated drydocking, which is generally every five years. The Company has adopted the "built-in overhaul" method for when a vessel is newly acquired, or constructed, whereby a proportion of the cost of the vessel is allocated to the components expected to be replaced at the next drydocking. The estimated cost of the drydocking component is amortized until the date of the first drydocking, upon which the then incurred drydocking cost is capitalized and the process is repeated. When a vessel is disposed, any unamortized drydocking expenditure is charged against income in the period of disposal. Useful lives applied are as follows: Vessels 30 years Deferred drydocking expenditure 5 years Office equipment and fittings 3 years Intangible assets Our intangible assets are carried at cost and amortized on a straight-line basis over their estimated useful lives. We review our intangible assets for impairment annually or whenever events or changes in circumstances indicate that the carrying value may not be recoverable in accordance with our accounting policy for impairment of long-lived assets. I ntangible assets or liabilities associated with the acquisition of a vessel are identified and recorded at fair value. Fair value is determined by reference to market data and the discounted amount of expected future cash flows. Where acquired charter rates are higher than market charter rates, an asset is recorded, being the difference between the acquired charter rate and the market charter rate for an equivalent vessel. Where acquired charter rates are less than market charter rates, a liability is recorded, being the difference between the market charter rate and the acquired charter rate for an equivalent vessel. Determining the fair value of acquired assets and assumed liabilities requires the Company to make significant assumptions and estimates of many variables, including market charter rates, expected future charter rates, the level of utilization of its vessels, and its weighted average cost of capital. T he amortization of contract intangible assets and liabilities follows the remaining term of underlying contracts of the vessels acquired. The favorable contract intangible assets have a remaining amortization period of three three four Costs associated with maintaining software programs are recognized as an expense as incurred. Development costs that are directly attributable to the design, implementation and testing of identifiable information system products controlled by the Company are recognized as intangible assets where the following criteria are met: • it is technically feasible to complete the information system products so that it will be available for use; • management intends to complete the information system products and use it; • there is an ability to use the information system products; • adequate technical, financial and other resources to complete the development and to use the information system products are available; and • the expenditure attributable to the information system products during its development can be reliably measured. Directly attributable costs that are capitalized as part of the information system products implementation include an appropriate portion of relevant overheads. Capitalized costs are recorded as "Others" under intangible assets and amortized from the point at which the asset is ready for use. The Company estimates the useful life of the software to be at least ten years based on the expected technical obsolescence of such assets. Impairment of long-lived assets We continually monitor events and changes in circumstances that could indicate carrying amounts of long-lived assets may not be recoverable, including obtaining independent third party vessel valuations and quoted market values . Management considers various indicators, including but not limited to the market price of its long-lived assets (represented by independent third party vessel valuations ), change in the extent or manner in which a long-lived asset is being used, contracted revenues of the vessels and the general economic outlook. In assessing the recoverability of our Vessels’ carrying amounts, we make assumptions regarding estimated future cash flows and estimates in respect of residual scrap value. Management performs an annual impairment assessment and when such events or changes in circumstances are present, we assess the recoverability of long-term assets by determining whether the carrying value of such assets will be recovered through undiscounted expected future cash flows. If the total of the undiscounted future cash flows is less than the carrying amount of those assets, an impair ment loss shall be measured as the amount by which the carrying amount of a long-lived asset (asset group) exceeds its fair value. Debt Our debt consists of credit facilities, including sale and leaseback arrangements, with banks and other lenders. Debt issuances are placed directly by us or through securities dealers or underwriters and are held by financial institutions. Debt is recorded in our consolidated balance sheets at par value adjusted for unamortized discount or premium and net of unamortized debt issuance costs. When a credit facility is modified, either by restructuring the terms of the facility or by exchanging one debt instrument for another with the same lender, the transaction is accounted for as a debt modification if the debt instruments are not substantially different based on the present value of the cash flows under the terms of the new debt instrument compared to the present value of the cash flows under the terms of the original debt instrument. If the debt instruments are substantially different the modification is accounted for as an extinguishment of the original debt and issuance of new debt. Fees paid in respect of undrawn credit facilities are expensed to the statements of operations as incurred. Other costs associated with long-term financing, including debt arrangement fees, are deferred and amortized over the term of the relevant loan under the effective interest method. Amortization of debt issuance cost is included in “Interest expense”. These costs are presented as a deduction from the corresponding liability, consistent with debt discounts. Contingencies In the ordinary course of business, we may be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ISSUED ACCOUNTING STANDARDS</t>
        </is>
      </c>
      <c r="B4" s="4" t="inlineStr">
        <is>
          <t xml:space="preserve">RECENTLY ISSUED ACCOUNTING STANDARDS Adoption of new accounting standards In November 2023, the Financial Accounting Standards Board (the "FASB") issued ASU 2023-07 Segment Reporting (Topic 280): Improvements to Reportable Segment Disclosures. The amendment is intended to improve reportable segment disclosure requirements, primarily through enhanced disclosures about significant segment expenses. The disclosures requirements included in ASU 2023-07 are required for all public entities, including those with a single reportable segment. The impact of adoption of ASU 2023-07 had no material impact on disclosures in our consolidated financial statements. In March 2023, the FASB issued ASU 2023-01 Leases (Topic 842): Common Control Arrangements. The amendments require all lessees, including public business entities, to amortize leasehold improvements associated with common control leases over their useful life to the common control group. At the end of the lease, a lessee is required to account for the leasehold improvements as a transfer of assets between entities under common control, meaning it would adjust equity (or net assets for not-for-profit entities). The adoption of ASU 2023-01 had no material impact on our consolidated financial statements. In July 2022, the FASB issued ASU 2022-03 Fair Value Measurement (Topic 820): Fair Value Measurement of Equity Securities Subject to Contractual Sale Restrictions. This amendment wa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e adoption of ASU 2022-03 had no material impact on our consolidated financial statements. Accounting pronouncements that have been issued but not yet adopted The following table provides a brief description of other recent accounting standards that have been issued but not yet adopted as of December 31, 2024: Standard Description Date of Adoption Effect on our Consolidated Financial Statements or Other Significant Matters ASU 2023-09 Income Taxes (Topic 740): Improvements to Income Tax Disclosures The amendments enhance the transparency and decision usefulness of the annual income tax disclosures. The two primary enhancements include disaggregating existing income tax disclosures related to the effective tax rate reconciliation and income taxes paid. January 1, 2025 No material impact expected as a result of the adoption of this ASU. ASU 2024-01: Compensation — Stock Compensation (Topic 718): Scope Application of Profits Interest and Similar Awards The ASU adds an example to ASC 718 that describes four fact patterns and illustrates how an entity evaluates common terms and characteristics of profits interests and similar awards to reach a conclusion about whether an award meets the scope conditions in ASC 718-10-15-3. January 1, 2026 No material impact expected as a result of the adoption of this ASU. ASU 2024-03: Income Statement—Reporting Comprehensive Income—Expense Disaggregation Disclosures (Subtopic 220-40): Disaggregation of Income Statement Expenses and ASU 2025-01: Income Statement—Reporting Comprehensive Income—Expense Disaggregation Disclosures (Subtopic 220-40): Clarifying the Effective Date The ASU requires, among other items, additional disaggregated disclosures in the notes to financial statements for certain categories of expenses that are included in the consolidated statements of operations. January 1, 2027 The Company is currently evaluating the impact of this ASU on its consolidated financial statements and related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4</t>
        </is>
      </c>
    </row>
    <row r="3">
      <c r="A3" s="3" t="inlineStr">
        <is>
          <t>SUBSIDIARIES [Abstract]</t>
        </is>
      </c>
      <c r="B3" s="4" t="inlineStr">
        <is>
          <t xml:space="preserve"> </t>
        </is>
      </c>
    </row>
    <row r="4">
      <c r="A4" s="4" t="inlineStr">
        <is>
          <t>SUBSIDIARIES</t>
        </is>
      </c>
      <c r="B4" s="4" t="inlineStr">
        <is>
          <t>SUBSIDIARIES Listed below are the significant entities included in the Successor and Predecessor period (where applicable): Purpose Name Jurisdiction of Incorporation Successor Predecessor Cool Company Ltd. Bermuda Holding company Holding company Ship owning and / or operating entities: Kool Crystal Corporation Marshall Islands Owns and operates Kool Crystal (2) Leased Golar Crystal (1) Kool Glacier Corporation Marshall Islands Owns and operates Kool Glacier (3) Leased Golar Glacier (1) Kool Ice Corporation Marshall Islands Owns and operates Kool Ice (4) Leased Golar Ice (1) Kool Kelvin Corporation Marshall Islands Owns and operates Kool Kelvin (5) Leased Golar Kelvin (1) Kool Blizzard Corporation Marshall Islands Owns and operates Kool Blizzard (6) Leased Golar Snow (1) Kool Husky Corporation Marshall Islands Owns and operates Kool Husky (7) Leased Golar Bear (1) Kool Frost Corporation Marshall Islands Owns and operates Kool Frost (8) Owned and operated Golar Frost Pernli Marine Limited Liberia Owns and operates Kool Baltic not applicable (9) Persect Marine Limited Liberia Owns and operates Kool Boreas not applicable (9) Felox Marine Limited Liberia Owns and operates Kool Firn not applicable (9) Respent Marine Limited Liberia Owns and operates Kool Orca not applicable (9) Kool Panther Corporation Liberia Acquirer of GAIL Sagar not applicable (10) Kool Tiger Corporation Liberia Acquirer of Kool Tiger not applicable (10) Kool Tiger I Corporation Liberia Leases and operates Kool Tiger not applicable (10) Management Entities: The Cool Pool Limited Marshall Islands Commercial management company Commercial management company Cool Company Management d.o.o. (“Cool Croatia”) Croatia Vessel management company Vessel management company Cool Company Management AS (“Cool Norway”) Norway Vessel management company Vessel management company Cool Company Management Ltd ("Cool UK") United Kingdom Management company not applicable (11) Cool Company Management Malaysia Sdn Bhd ("Cool Malaysia") Malaysia Management company not applicable (11) (1) The above table excludes the lessor VIEs that previously leased vessels from under sale and leaseback arrangements. The lessor VIEs were wholly-owned, special purpose vehicles (“SPVs”) of financial institutions. See Note 5 for further details. (2) The vessel owned and operated by this entity was renamed to Kool Crystal from Golar Crystal effective July 1, 2023. (3) The vessel owned and operated by this entity was renamed Kool Glacier from Golar Glacier effective June 1, 2023. (4) The vessel bareboat chartered and operated by this entity was renamed to Kool Ice from Golar Ice effective April 3, 2023. . (5) The vessel bareboat chartered and operated by this entity was renamed to Kool Kelvin from Golar Kelvin effective October 25, 2023. (6) The vessel owned and operated by this entity was renamed to Kool Blizzard from Golar Snow effective April 7, 2023. (7) The vessel owned and operated by this entity was renamed to Kool Husky from Golar Bear effective August 19, 2023. (8) The vessel owned and operated by this entity was renamed to Kool Frost from Golar Frost effective February 3, 2023. (9) Pernli Marine Limited, Persect Marine Limited, Felox Marine Limited and Respent Marine Limited were acquired by CoolCo on November 10, 2022 from QCT and were not part of GSVM. As such, they are included within the Successor Period only. (10) Kool Panther Corporation, Kool Tiger Corporation and Kool Tiger I Corporation were formed and incorporated by CoolCo in May 2023 and were not part of GSVM. As such, they are included within the Successor Period only. (11) Cool UK and Cool Malaysia were formed and incorporated in January 2022 and March 2022, respectively, therefore, no historical results of operations of these entities are included within the Predecessor period combined carve-out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 ("VIEs")</t>
        </is>
      </c>
      <c r="B4" s="4" t="inlineStr">
        <is>
          <t>VARIABLE INTEREST ENTITIES (“VIEs”) Lessor VIEs As part of the original transactions that were entered into by Golar, certain vessels we acquired under the Vessel SPA had been sold and then subsequently leased back on a bareboat charter, with options available to the Predecessor to repurchase each vessel at fixed predetermined amounts during their respective charter periods and an obligation to repurchase each vessel at the end of each vessel's respective lease period. Following completion of the acquisition of all of the vessels under the Vessel SPA which completed in April 2022, only two of the existing seven sale and leaseback arrangements, secured by Kool Ice and Kool Kelvin, were novated and assumed by the Company. The remaining five sale and leaseback arrangements were repurchased by GSVM prior to disposal and refinanced by us with our $570 million senior secured sustainability linked term loan facility (Note 19). Consequently, this resulted in the deconsolidation of the five lessor VIEs by the Predecessor against the non-controlling interest of $115.4 million. As of December 31, 2023, we leased two vessels ( Kool Ice and Kool Kelvin) f rom lessor VIEs as part of sale and leaseback agreements with ICBC Finance Leasing Co. Ltd. (“ICBCL”) entities and equity attributable to ICBCL in lessor VIEs was included in non-controlling interests in our consolidated statements of operations and statements of changes in equity within the consolidated successor balance sheets. On November 14, 2024, the Company exercised its options to repurchase Kool Ice and Kool Kelvin for a total purchase price of $148.4 million. After exercising the repurchase options, the Company no longer has a controlling financial interest in the lessor SPVs, and therefore, upon closing of the repurchase options, the Company deconsolidated the Lessor SPVs from its consolidated financial statements. As a result, the equity attributable to ICBCL in Lessor SPVs amounting to $73.2 million, included within non-controlling interests on our consolidated balance sheets and consolidated statements of changes in equity, has been deconsolidated. There is no gain or loss to be recognized from exiting this financing arrangement. As of December 31, 2024 and 2023, the carrying values of the vessels Kool Ice and Kool Kelvin are reported under “Vessels and equipment, net” in our consolidated balance sheets. The assets and liabilities of the lessor VIEs that most significantly impacted our consolidated balance sheets are as follows: (in thousands of $) December 31, 2024 (1) December 31, 2023 Assets: Restricted cash and short-term deposits — 3,350 Liabilities: Current portion of long-term debt and short-term debt (Note 19) (2) — (79,453) Accrued expenses (3) — (24,827) Total liabilities — (104,280) (1) As of December 31, 2024, the Company does not hold a controlling financial interest in any lessor SPVs, therefore no lessor VIEs balances were consolidated in our results. (2) Where applicable, these balances were net of deferred finance charges (Note 19). (3) Included accrued interest of lessor VIEs debt which, although previously consolidated into our results, we had no control over the arrangements negotiated by these lessor VIEs including the repayment profiles. The most significant impact of the lessor VIE's operations are shown below: Fiscal Year 2024 Fiscal Year 2023 Fiscal Year 2022 Successor Successor Successor Predecessor (in thousands of $) January 1, 2024 to December 31, 2024 January 1, 2023 to December 31, 2023 Phased period from Phased period from Statements of operations: Interest expense (1) 4,651 5,932 4,363 866 Statements of cash flows: Net debt repayments (32,119) (39,306) (47,742) — Net debt receipts — — — — Financing costs paid — — — — (1) During the Successor Period, the interest expense includes interest at contractual rates of $3.0 million (2023: $4.3 million) and amortization of fair value adjustments to assumed debt obligations upon acquisition of $1.6 million (2023: $1.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CODM has been identified as our Board of Directors. The Company’s CODM reviews the consolidated financial results when making decisions about allocating resources and assessing the performance of the Company as a whole and, hence, the Company has a single reportable segment, the LNG carrier market. The CODM assesses performance and decides how to allocate resources based on net income, as reported in the consolidated statements of operations. Net income is used by the CODM to assess the Company's profitability, monitor budget versus actual results and make decisions on the Company's strategic activities. The measure of segment assets is reported on the consolidated balance sheets as total assets. The accounting policies followed by the LNG carrier market are the same as those followed in the preparation of the Company’s consolidated financial statements. Consolidated expense information presented within the consolidated statements of operations are considered to be significant expenses as they are regularly provided to the CODM. The Company has not identified any other significant expense categories. During the years ended December 31, 2024, 2023 and 2022, our fleet operated under spot and short to medium-term time charters. In time charter agreements, the charterer controls the areas in which our Vessels will operate, which can be worldwide. Accordingly, we do not evaluate our performance according to geographical region. Revenues from external charterers Charterhire from charterers that accounted for over 10% of our total time and voyage charter revenues are as follows: (in thousands of $) Fiscal Year 2024 Fiscal Year 2023 Fiscal Year 2022 International energy major 107,168 34% 106,469 31% 14,816 7% International oil and gas producer 40,564 13% 43,800 13% 7,735 4% Japanese commodities company 38,643 12% 38,861 11% — — Global integrated energy company 33,977 11% — — — — Dutch trading house 21,341 7% 23,199 7% 27,670 13% Singaporean trading house 9,993 3% 30,505 9% 38,206 17% Japanese trading house — — 33,885 10% 17,350 8% European utility company — — 9,845 3% 32,057 15% Asian trading house — — 6,777 2% 30,694 14% ( 1) Includes time and voyage charter revenues from the Predecessor and Successor Periods on an aggregated basis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AND NON-OPERATING INCOME</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AND NON-OPERATING INCOME</t>
        </is>
      </c>
      <c r="B4" s="4" t="inlineStr">
        <is>
          <t>OTHER OPERATING AND NON-OPERATING INCOME There was no other operating and non-operating income recognized during the year ended December 31, 2024. During the year ended December 31, 2023, the Company sold the Golar Seal for $184.3 million. The transaction was completed on March 22, 2023 after successful redelivery of the vessel from its last charter to the buyer resulting in a net gain of $42.5 million disclosed under “Other non-operating income”. During the year ended December 31, 2022, we received loss of hire insurance proceeds for the Golar 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AINS ON DERIVATIVE INSTRUMENTS AND OTHER FINANCIAL ITEMS, NE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GAINS ON DERIVATIVE INSTRUMENTS AND OTHER FINANCIAL ITEMS, NET</t>
        </is>
      </c>
      <c r="B4" s="4" t="inlineStr">
        <is>
          <t xml:space="preserve">GAINS ON DERIVATIVE INSTRUMENTS AND OTHER FINANCIAL ITEMS, NET The following table sets forth gains on derivative instruments and other financial items, net: Fiscal Year 2024 Fiscal Year 2023 Fiscal Year 2022 Successor Successor Successor Predecessor (in thousands of $) January 1, 2024 to December 31, 2024 January 1, 2023 to December 31, 2023 Phased period from Phased period from Mark-to-market gains/(loss) for interest rate swaps 2,631 (3,306) 8,351 — Net interest income on undesignated interest rate swaps 11,287 10,584 241 — Gains on derivative instruments 13,918 7,278 8,592 — Foreign exchange loss on operations (81) (567) (207) (464) Financing arrangement fees and other costs, net (1,899) (1,149) (2,154) 1,102 Other (1,190) (122) (165) (16) Other financial items, net (3,170) (1,838) (2,526) 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Bermuda Under current Bermuda law, the Company is not required to pay taxes in Bermuda on either income or capital gains. Marshall Islands and Liberia Certain subsidiaries of the Company are incorporated in the Marshall Islands and Liberia. Under current Marshall Islands and Liberian law, the Company is not required to pay taxes on either income or capital gains. Other Jurisdictions The Company and certain of the Company's subsidiaries are resident for tax purposes in the United Kingdom and Norway and are subject to income tax in their respective jurisdictions. The Company does not have any unrecognized tax benefits, material accrued interest or penalties relating to income taxes. The components of income tax expense are as follows: Fiscal Year 2024 Fiscal Year 2023 Fiscal Year 2022 Successor Successor Successor Predecessor (in thousands of $) January 1, 2024 to December 31, 2024 January 1, 2023 to December 31, 2023 Phased period from Phased period from Current tax expense 280 510 111 366 Deferred tax (income) / expense (3) 46 — 19 Total income tax expense 277 556 111 385 The income taxes differed from the amounts computed by applying the Bermuda statutory income tax rate of 0% as follows: Fiscal Year 2024 Fiscal Year 2023 Fiscal Year 2022 Successor Successor Successor Predecessor (in thousands of $) January 1, 2024 to December 31, 2024 January 1, 2023 to December 31, 2023 Phased period from Phased period from Effect of movement in deferred tax balances (3) 46 — 19 Effect of taxable income in various countries 280 510 111 366 Total tax expense 277 556 111 385 Jurisdictions open to examination In the United Kingdom, the tax authorities can investigate as far back as 20 years if they suspect tax evasion. More commonly, the United Kingdom may investigate for (i) careless tax returns for up to six years and (ii) innocent errors for up to four years. The Norwegian income tax returns could be subject to examination by Norwegian tax authorities going back ten years or more. None of CoolCo or its subsidiaries are undergoing tax audits in any applicable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ndon,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included in current and non-current assets relate to intangible assets following the completion of the transactions contemplated by the Vessel SPA, the ManCo SPA, the MSA and related agreements: Favorable Contract Intangible Assets Assembled Workforce Customer Relationships Others Total Total (in thousands of $) Note A Note B Note B Note C Cost 18,900 4,600 3,600 2,704 29,804 29,048 Less: Accumulated amortization (15,639) (2,300) (3,600) (167) (21,706) (18,785) Net book value 3,261 2,300 — 2,537 8,098 10,263 Presented as: - Current — — — 629 629 825 - Non-current 3,261 2,300 — 1,908 7,469 9,438 3,261 2,300 — 2,537 8,098 10,263 A. Favorable Contract Intangible Assets As part of the acquisitions of the Original Vessels TFDE LNG carriers pursuant to the Vessel SPA and the four acquired vessels pursuant to the MSA which were both accounted for as asset acquisitions, the Company remeasured the below / above market fair values of the existing associated time charter party (TCP) contracts that were acquired across the fleet and were included in the respective acquisitions. The favorable TCP contracts are included under intangible assets and unfavorable TCP contracts are included as liabilities. As of December 31, 2024, the net book value of favorable contract intangible assets of $3.3 million (2023: $4.3 million) is included within "intangible assets, net". The carrying amounts of the unfavorable contract liabilities of $15.8 million and $71.7 million ($17.0 million and $87.4 million as of December 31, 2023) are included within “other current liabilities” (Note 18) and "other non-current liabilities" (Note 20), respectively. The net amortization income recognized during the Successor Period for the years ended December 31, 2024, 2023 and 2022 amounted to $16.0 million, $17.6 million and $22.3 million, respectively, representing $17.0 million amortization income of unfavorable contract liabilities as of December 31, 2024 ($20.6 million as of December 31, 2023 and $33.9 million as of December 31, 2022 ) net of $1.0 million amortization expense of favorable contract intangible assets as of December 31, 2024 ($3.0 million as of December 31, 2023 and $11.6 million as of December 31, 2022 ). The net amortization income is included in “Amortization of intangible assets and liabilities arising from charter agreements, net” in the consolidated statements of operations. The estimated future amortization of favorable contract intangible assets as of December 31, 2024 is as follows: (in thousands of $) 2025 1,007 2026 1,007 2027 1,007 2028 and thereafter 240 Total 3,261 B. Assembled Workforce and Customer Relationships As part of completion of the ManCo SPA, CoolCo purchased Golar's LNGC and FSRU management organization, pursuant to which CoolCo acquired four of Golar's wholly-owned subsidiaries: Cool UK, Cool Malaysia, Cool Croatia and Cool Norway, including employees of these entities and agreements to manage third parties' fleets of LNGCs and FSRUs. Upon acquisition pursuant to the completion of ManCo SPA on June 30, 2022, we identified "Assembled workforce" as one of the assets acquired in the asset acquisition and recognized it at fair value on the acquisition date. We also identified "Customer relationships" as one of the assets acquired in the asset acquisition and recognized it at fair value on the acquisition date, which has been fully amortized now and comprised of the management agreements that were acquired to provide commercial and technical vessel management for third party fleets of LNGCs and FSRUs. The amortization expense for the years ended December 31, 2024, 2023 and 2022 amounted to $1.7 million, $2.6 million and $1.6 million, respectively, and is included within “Depreciation and amortization” in the consolidated statements of operations. C. Others As of December 31, 2024 the Company holds EUAs that were received from charterers, under the EU ETS, equivalent to $0.6 million ( 2023 : nil ), and recognized within “Current intangible assets, net” given that the EUAs will be surrendered within 12 months of the balance sheet date. The EUAs held as of December 31, 2024 are not subject to amortization or an impairment review given that it is probable they will be used to settle the Company’s EU ETS obligation. Development costs that are directly attributable to the design, implementation and testing of identifiable information system products controlled by the Company are recognized as intangible assets. Capitalized costs are recorded as "Others" under intangible assets. As of December 31, 2024 and 2023 there were no impairments of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Rental income The minimum contractual future revenues to be received on time charters in respect of our Vessels as of December 31, 2024, were as follows: (in thousands of $) 2025 302,336 2026 207,002 2027 139,534 2028 46,514 2029 and thereafter 326,947 Total minimum contractual future revenues 1,022,332 The cost and accumulated depreciation of vessels leased to third parties as of December 31, 2024 was $2,075.2 million and $167.4 million (2023: $1,789.2 million and $100.2 million, respectively as of December 31, 2023). This does not include capitalized drydocking costs. The components of operating lease income were as follows: Fiscal Year 2024 Fiscal Year 2023 Fiscal Year 2022 Successor Successor Successor Predecessor (in thousands of $) January 1, 2024 to December 31, 2024 January 1, 2023 to December 31, 2023 Phased period from Phased period from Operating lease income 307,783 337,418 176,028 37,506 Variable lease income / (expense) (1) 5,837 9,663 7,539 (217) Total operating lease income 313,620 347,081 183,567 37,289 (1) “Variable lease income / (expense)” is excluded from lease payments that comprise the minimum contractual future revenues from non-cancellable operating leases. Rental expense We lease certain office premises and equipment on-board our fleet of vessels under operating leases. Many lease agreements include one or more options to renew. We include these renewal options when we are reasonably certain that we will exercise the option. The exercise of these lease renewal options is at our discretion. Variable lease cost relates to certain of our lease agreements which include payments that vary. These payments are primarily generated from service charges related to our usage of office premises, usage charges for equipment on-board our fleet of vessels and adjustments for inflation. The components of operating lease cost were as follows: Fiscal Year 2024 Fiscal Year 2023 Fiscal Year 2022 Successor Successor Successor Predecessor (in thousands of $) January 1, 2024 to December 31, 2024 January 1, 2023 to December 31, 2023 Phased period from Phased period from Total Operating lease cost (1) 1,383 1,412 830 292 (1) “Operating lease cost” includes short-term lease cost. No external vessel was sub-chartered during the years ended December 31, 2024, 2023 and 2022. As of December 31, 2024, 2023 and 2022, the right-of-use The weighted average remaining lease term for our operating leases is 4.87 years (2023: 6.2 years) and the weighted-average discount rate applied for our operating lease is 5.5% (2023: 5.5%). The maturity of our lease liabilities as of December 31, 2024 is as follows: (in thousands of $) 2025 866 2026 641 2027 612 2028 585 2029 and thereafter 508 Total minimum lease payments 3,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4</t>
        </is>
      </c>
    </row>
    <row r="3">
      <c r="A3" s="3" t="inlineStr">
        <is>
          <t>Other Assets [Abstract]</t>
        </is>
      </c>
      <c r="B3" s="4" t="inlineStr">
        <is>
          <t xml:space="preserve"> </t>
        </is>
      </c>
    </row>
    <row r="4">
      <c r="A4" s="4" t="inlineStr">
        <is>
          <t>OTHER CURRENT ASSETS</t>
        </is>
      </c>
      <c r="B4" s="4" t="inlineStr">
        <is>
          <t>OTHER CURRENT ASSETS (in thousands of $) December 31, 2024 December 31, 2023 Prepaid expenses 1,768 1,517 Receivable from charterers (1) 1,646 — Other receivables (2) 2,391 1,895 Other current assets 5,805 3,412 (1) Receivable from charterers as of December 31, 2024 relates to the EUAs due from charterers under the EU ETS (see Note 2). (2) Included in “other receivables” as of December 31, 2023 is the current portion of debt guarantees compensation provided by Golar for the payment obligations of two of the acquired subsidiaries' debt related to two LNG carriers, Kool Ice and Kool Kelv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t>
        </is>
      </c>
      <c r="B1" s="2" t="inlineStr">
        <is>
          <t>12 Months Ended</t>
        </is>
      </c>
    </row>
    <row r="2">
      <c r="B2" s="2" t="inlineStr">
        <is>
          <t>Dec. 31, 2024</t>
        </is>
      </c>
    </row>
    <row r="3">
      <c r="A3" s="3" t="inlineStr">
        <is>
          <t>Property, Plant and Equipment [Abstract]</t>
        </is>
      </c>
      <c r="B3" s="4" t="inlineStr">
        <is>
          <t xml:space="preserve"> </t>
        </is>
      </c>
    </row>
    <row r="4">
      <c r="A4" s="4" t="inlineStr">
        <is>
          <t>NEWBUILDINGS</t>
        </is>
      </c>
      <c r="B4" s="4" t="inlineStr">
        <is>
          <t>NEWBUILDINGS On June 28, 2023, the Company exercised its option to acquire two newbuild 2-stroke LNG carriers from QCT, affiliates of EPS Ventures Ltd (“EPS”). The state-of-the-art MEGA LNG carriers (the “Newbuild Vessels”) were scheduled to be delivered from Hyundai Samho Heavy Industries (“HHI”) in the Republic of Korea towards the end of 2024. On October 18, 2024, we took delivery of one of the Newbuild Vessels, the Kool Tiger from HHI and simultaneously entered into a sale and leaseback financing arrangement with a subsidiary of Huaxia Financial Leasing Co. Ltd (“Huaxia”). All pre-delivery costs incurred during the construction of the vessel, including purchase installments, capitalized interest, supervision and technical costs that was directly attributable to the Kool Tiger amounting to $237.9 million have been capitalized and presented under Vessel and Equipment, net. The sale and leaseback transaction has been determined to be a failed sale and leaseback transaction as the Company can repurchase the vessel for a fixed predetermined amount during the charter period and has an obligation to repurchase the vessel at the end of the lease term. The Company has accounted for the failed sale and leaseback as a financing transaction. See Note 19 for further details. As of December 31, 2024 and 2023, our capital expenditure for the Newbuild Vessels consists of the following: (in thousands of $) December 31, 2024 December 31, 2023 Shipyard installments (including option exercise price) 101,494 180,687 Onsite supervision costs 450 900 Interest cost capitalized 1,940 168 Other costs 1,784 149 Newbuildings 105,668 181,904 As of December 31, 2024, we have remaining estimated total commitments of approximately $135.4 million (2023: $289.9 million) for the second Newbuild Vessel, the GAIL Sag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VESSELS AND EQUIPMENT, NET</t>
        </is>
      </c>
      <c r="B4" s="4" t="inlineStr">
        <is>
          <t>VESSELS AND EQUIPMENT, NET Our vessels and equipment, net consisted of the following: (in thousands of $) December 31, 2024 December 31, 2023 Vessels (1) 2,117,261 1,811,295 Office equipment and fittings 1,430 1,258 Less: Accumulated depreciation (179,065) (112,490) Vessels and equipment, net 1,939,626 1,700,063 (1) Vessels includes capitalized cost of the Kool Tiger amounting to $237.9 million (2023: Nil) retrofitting and upgrades cost of certain vessels amounting to $37.6 million (2023: $14.6 million) and capitalized deferred drydocking cost of $42.0 million (2023: $22.1 million) for the year ended December 31, 2024. , The cost of the Kool Tiger includes capitalized interest of $2.5 million. As of December 31, 2024, retrofitting and upgrades of certain vessels is in progress, with an estimated total remaining commitment of $39.5 million and depreciation will begin upon completion. Depreciation charges during the Successor Period within the years ended December 31, 2024, 2023 and 2022 amounted to $74.5 million, $74.1 million and $44.3 million respectively. Depreciation charges during the Predecessor Period for the period ended December 31, 2022 amounted to $5.7 million. Capitalized deferred drydocking costs, included within Vessels as of December 31, 2024, will be depreciated over the period until the next expected drydocking for each respective vess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12 Months Ended</t>
        </is>
      </c>
    </row>
    <row r="2">
      <c r="B2" s="2" t="inlineStr">
        <is>
          <t>Dec. 31, 2024</t>
        </is>
      </c>
    </row>
    <row r="3">
      <c r="A3" s="3" t="inlineStr">
        <is>
          <t>Restricted Cash and Investments [Abstract]</t>
        </is>
      </c>
      <c r="B3" s="4" t="inlineStr">
        <is>
          <t xml:space="preserve"> </t>
        </is>
      </c>
    </row>
    <row r="4">
      <c r="A4" s="4" t="inlineStr">
        <is>
          <t>RESTRICTED CASH AND SHORT TERM DEPOSITS</t>
        </is>
      </c>
      <c r="B4" s="4" t="inlineStr">
        <is>
          <t>RESTRICTED CASH AND SHORT-TERM DEPOSITS Our restricted cash and short-term deposits balances were as follows: (in thousands of $) December 31, 2024 December 31, 2023 Restricted cash and short-term deposits held by lessor VIEs (1) — 3,350 Restricted cash relating to office lease 446 492 Total restricted cash and short-term deposits 446 3,842 Less: current portion of restricted cash and short-term deposits — (3,350) Non-current restricted cash and short-term deposits 446 492 (1 ) On November 14, 2024, the Company exercised its options to repurchase Kool Ice and Kool Kelvin. After exercising the repurchase options, the Company no longer held a variable interest in the lessor SPVs and therefore, the Company deconsolidated the lessor SPVs, from its financial results. As a result, no restricted cash held by lessor SPVs is presented as of December 31, 2024 (Not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OTHER NON-CURRENT ASSETS (in thousands of $) December 31, 2024 December 31, 2023 Mark-to-market asset on interest rate swaps (Note 21) 7,676 5,978 Operating lease right-of-use-assets (1) 3,443 3,918 Investment (2) 1,580 884 Others 16 13 Other non-current assets 12,715 10,793 (1) Operating lease right-of-use-assets mainly comprise of our office leases in Norway, Croatia and Malaysia. (2) Includes investments at cost in Armada Technologies Limited ("Armada") as of December 31, 2024 of $1.6 million (2023: $0.9 million). Armada is a U.K. based technology company that has developed a largely passive “air lubrication system” to significantly improve fuel consumption in vesse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ccrued expenses is comprised of the following: (in thousands of $) December 31, 2024 December 31, 2023 Interest expense 10,074 28,206 Vessel operating expenses 16,598 7,819 Administrative expenses 7,241 5,810 Current tax payable 231 440 Accrued expenses 34,144 42,275 Vessel operating expenses comprise of accruals such as crew wages, brokers' commissions, vessel supplies, routine repairs, maintenance, lubricating oils and other vessel expenses. Administrative expenses related accruals comprise of general overhead costs including legal and professional fees, personnel costs and other corporat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 xml:space="preserve">OTHER CURRENT LIABILITIES Other current liabilities is comprised of the following: (in thousands of $) December 31, December 31, Deferred operating lease and advance charter hire revenue 28,742 23,645 Unfavorable contract liabilities (Note 10) 15,767 16,998 Current portion of operating lease liability (Note 11) 866 1,112 Mark-to-market liability on interest rate swaps (Note 21) — 933 Debt guarantee liability (Note 22) — 761 Other payables (1) 2,313 205 Other current liabilities 47,688 43,654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and short-term debt was as follows: (in thousands of $) December 31, 2024 December 31, 2023 Total long-term debt and short-term debt 1,305,875 1,061,084 Less: current portion of long-term debt and short-term debt (141,996) (194,413) Long-term debt (1) 1,163,879 866,671 (1) The amounts presented in the table above, are net of the deferred charges amounting to $15.8 million as of December 31, 2024 (December 31, 2023: $5.6 million). Our outstanding gross debt as of December 31, 2024 is repayable as follows: (in thousands of $) 2025 143,328 2026 71,902 2027 72,371 2028 72,892 2029 and thereafter 961,196 Total 1,321,689 Deferred finance charges (15,814) Total 1,305,875 Debt is comprised of the following: (in thousands of $) December 31, December 31, Maturity date (1) Senior Secured Reducing Revolving Credit Facility (2) 447,191 485,303 December 2029 Upsized term loan facility (3) 623,152 461,891 May 2029 Sale and Leaseback financing 179,479 — October 2034 Newbuild Vessel pre-delivery facility 71,867 40,000 January 2025 CoolCo Debt 1,321,689 987,194 ICBCL VIE loans: - Golar Kelvin facility — 64,758 November 2024 (1) - Golar Ice facility — 14,695 November 2024 (1) Total debt (gross) 1,321,689 1,066,647 Deferred finance charges (15,814) (5,563) Total debt 1,305,875 1,061,084 (1) The maturity dates presented in the above table for the Golar Kelvin facility and Golar Ice facility represent the actual repayment date of each facility, rather than the contracted maturity date. (2) The debt outstanding as of December 31, 2023 was drawn under the Senior Secured Sustainability Linked Amortizing Term Loan. This facility was superseded by the Senior Secured Reducing Revolving Credit Facility on December 13, 2024 (see below). (3) The debt outstanding as of December 31, 2023 was drawn under the $520.0 million term loan facility. This facility was upsized by $200 million on March 22, 2024. Senior Secured Reducing Revolving Credit Facility On February 17, 2022, we entered into a Senior Secured Sustainability Linked Amortizing term loan (the "$570.0 million bank facility"), which refinanced six of the Original Vessels acquired from Golar, of up to $570.0 million with a maturity date of February 2027 and an initial interest rate of the Secured Overnight Financing Rate ("SOFR") plus 275 basis points with a syndicate of banks, which CoolCo drew-down contemporaneously with the acquisition. The margin will decrease 5 basis points if specified sustainability performance targets with respect to vessel efficiency ratios are met or increase 5 basis points if such targets are not met. Such targets lower each year from 2022 to 2026. In relation to the vessel disposal on March 22, 2023, we made a prepayment of $88.0 million of debt associated with the Golar Seal. On June 28, 2023, lender approval was granted for an increase in the debt principal amount of $70.0 million and a reduction in the $570.0 million bank facilities interest rate margin from 275 basis points to 225 basis points. The additional debt funding was drawn on June 30, 2023, to fund the conversion of five vessels, including retrofits of sub-coolers for LNG boil-off reliquefaction. The changes in terms of the debt was assessed and accounted for as a debt modification. On December 13, 2024, we entered into a Senior Secured Reducing Revolving Credit Facility (the "RRCF”) of up to $570.0 million to modify the existing $570.0 million bank facility with the same syndicate of banks. The RRCF matures in December 2029 and carries an interest rate of SOFR plus 200 basis points. The Company can initially draw down up to $570.0 million on the RRCF, reducing by $12.1 million each quarter starting from the first quarter of 2025. The RRCF has been accounted for as a debt modification of the existing $570.0 million bank facility. As of December 31, 2024, the outstanding balance under the RRCF amounted to $447.2 million. Upsized term loan facility On November 10, 2022, in connection with the MSA, CoolCo assumed the $520.0 million term loan facility (the "$520.0 million term loan facility") secured by the four SPVs related to the acquired LNG carriers, Kool Orca, Kool Firn, Kool Boreas and Kool Baltic . The facility matures in May 2029 and carries interest based on SOFR plus a margin of 200 basis points. On March 22, 2024, the $520.0 million term loan facility was amended for a $200 million upsize term loan facility (on a delayed drawdown basis) (the “upsized TLF May 2029”) in anticipation of the maturity of the two existing sale and leaseback arrangements during the first quarter of 2025. The amendment also includes a reduction in the minimum free cash restriction. The $200 million upsize has been accounted for as a modification of the $520.0 million term loan facility. Pursuant to this facility, CoolCo entered into a guarantee in favor of the lenders. The repurchase options held by the Company under the two existing sale and leaseback arrangements were exercised by the Company on November 14, 2024. On November 13, 2024, a draw down of $200 million was made on the upsized facility to finance the repurchase of the two vessels, Kool Ice and Kool Kelvin , subject to their existing sale and leaseback arrangements. As of December 31, 2024, the balance outstanding under the upsized TLF May 2029 amounted to $623.2 million. Newbuild Vessel pre-delivery facility In October 2023, we entered into agreements with affiliates of Huaxia Financial Leasing Co. Ltd ("Huaxia") for a pre-delivery credit facility and post-delivery sale and leaseback financing for the Newbuild Vessels. Under the pre-delivery credit facility, we entered into an agreement with Huaxia to lend us a minimum of 20% and, subject to the Company entering into a committed time charter, up to 32.5% of the shipyard price for the Newbuild Vessels. This pre-delivery credit facility is non-amortizing with the principal payable upon delivery of each Newbuild Vessel and the sale of the Newbuild Vessels to a subsidiary of Huaxia under the sale and leaseback financing arrangement. The pre-delivery facility bears an initial interest rate of SOFR plus a fixed margin of 260 basis points. As of December 31, 2024, $71.9 million was drawn under the pre-delivery credit facility, relating to the second Newbuild Vessel, the GAIL Sagar which was delivered to CoolCo in January 2025 (see note 26). Sale and leaseback financing CoolCo took delivery of one of the Newbuild Vessels, the Kool Tiger, on October 18, 2024 from HHI in the Republic of Korea and simultaneously entered into a sale and leaseback financing arrangement with a subsidiary of Huaxia. Under this financing arrangement the vessel was sold for $179.5 million and leased back to CoolCo on a ten year lease term. We have options to repurchase Kool Tiger during the ten year charter period and an obligation to repurchase the vessel at the end of the lease period for $82.5 million. As the Company can repurchase the vessel for a fixed predetermined amount during the charter period and has an obligation to repurchase the vessel at the end of the lease term, the sale and leaseback transaction has been determined to be a failed sale and leaseback transaction and is accounted for as a financing transaction. The sale and leaseback financing arrangement matures in October 2034 and bears an implied interest rate of approximately 5.80%. Pursuant to this arrangement, CoolCo provided a corporate guarantee in favor of Huaxia. Debt restrictions Many of our debt agreements contain operating and financing restrictions and covenants, which require compliance with certain financial ratios. Such ratios include, but are not limited to, minimum net worth, minimum value-adjusted equity ratio and minimum free cash restrictions. Further, dividend payments are subject to compliance with such financial covenants and no existing events of default. As of December 31, 2024, we were in compliance with all our covenants under our existing debt and lease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6" customWidth="1" min="7" max="7"/>
    <col width="13" customWidth="1" min="8" max="8"/>
    <col width="14" customWidth="1" min="9" max="9"/>
    <col width="13" customWidth="1" min="10" max="10"/>
  </cols>
  <sheetData>
    <row r="1">
      <c r="A1" s="1" t="inlineStr">
        <is>
          <t>CONSOLIDATED AND COMBINED CARVE-OUT STATEMENTS OF OPERATIONS - USD ($) $ in Thousands</t>
        </is>
      </c>
      <c r="C1" s="2" t="inlineStr">
        <is>
          <t>6 Months Ended</t>
        </is>
      </c>
      <c r="E1" s="2" t="inlineStr">
        <is>
          <t>11 Months Ended</t>
        </is>
      </c>
      <c r="G1" s="2" t="inlineStr">
        <is>
          <t>12 Months Ended</t>
        </is>
      </c>
    </row>
    <row r="2">
      <c r="C2" s="2" t="inlineStr">
        <is>
          <t>Jun. 30, 2022</t>
        </is>
      </c>
      <c r="E2" s="2" t="inlineStr">
        <is>
          <t>Dec. 31, 2022</t>
        </is>
      </c>
      <c r="G2" s="2" t="inlineStr">
        <is>
          <t>Dec. 31, 2024</t>
        </is>
      </c>
      <c r="I2" s="2" t="inlineStr">
        <is>
          <t>Dec. 31, 2023</t>
        </is>
      </c>
    </row>
    <row r="3">
      <c r="A3" s="3" t="inlineStr">
        <is>
          <t>Collaborative Arrangements and Non-collaborative Arrangement Transactions [Line Items]</t>
        </is>
      </c>
      <c r="C3" s="4" t="inlineStr">
        <is>
          <t xml:space="preserve"> </t>
        </is>
      </c>
      <c r="E3" s="4" t="inlineStr">
        <is>
          <t xml:space="preserve"> </t>
        </is>
      </c>
      <c r="G3" s="4" t="inlineStr">
        <is>
          <t xml:space="preserve"> </t>
        </is>
      </c>
      <c r="I3" s="4" t="inlineStr">
        <is>
          <t xml:space="preserve"> </t>
        </is>
      </c>
    </row>
    <row r="4">
      <c r="A4" s="4" t="inlineStr">
        <is>
          <t>Total operating revenues</t>
        </is>
      </c>
      <c r="B4" s="4" t="inlineStr">
        <is>
          <t>[1]</t>
        </is>
      </c>
      <c r="C4" s="6" t="n">
        <v>43456</v>
      </c>
      <c r="E4" s="6" t="n">
        <v>212978</v>
      </c>
      <c r="G4" s="6" t="n">
        <v>338497</v>
      </c>
      <c r="I4" s="6" t="n">
        <v>379010</v>
      </c>
    </row>
    <row r="5">
      <c r="A5" s="4" t="inlineStr">
        <is>
          <t>Vessel operating expenses</t>
        </is>
      </c>
      <c r="B5" s="4" t="inlineStr">
        <is>
          <t>[1]</t>
        </is>
      </c>
      <c r="C5" s="5" t="n">
        <v>-7706</v>
      </c>
      <c r="E5" s="5" t="n">
        <v>-40459</v>
      </c>
      <c r="G5" s="5" t="n">
        <v>-71070</v>
      </c>
      <c r="I5" s="5" t="n">
        <v>-72783</v>
      </c>
    </row>
    <row r="6">
      <c r="A6" s="4" t="inlineStr">
        <is>
          <t>Voyage, charter hire and commission expenses, net</t>
        </is>
      </c>
      <c r="B6" s="4" t="inlineStr">
        <is>
          <t>[1]</t>
        </is>
      </c>
      <c r="C6" s="5" t="n">
        <v>-1229</v>
      </c>
      <c r="E6" s="5" t="n">
        <v>-1644</v>
      </c>
      <c r="G6" s="5" t="n">
        <v>-6260</v>
      </c>
      <c r="I6" s="5" t="n">
        <v>-4532</v>
      </c>
    </row>
    <row r="7">
      <c r="A7" s="4" t="inlineStr">
        <is>
          <t>Administrative expenses</t>
        </is>
      </c>
      <c r="B7" s="4" t="inlineStr">
        <is>
          <t>[1]</t>
        </is>
      </c>
      <c r="C7" s="5" t="n">
        <v>-5422</v>
      </c>
      <c r="E7" s="5" t="n">
        <v>-14004</v>
      </c>
      <c r="G7" s="5" t="n">
        <v>-21936</v>
      </c>
      <c r="I7" s="5" t="n">
        <v>-24173</v>
      </c>
    </row>
    <row r="8">
      <c r="A8" s="4" t="inlineStr">
        <is>
          <t>Depreciation and amortization</t>
        </is>
      </c>
      <c r="B8" s="4" t="inlineStr">
        <is>
          <t>[1],[2]</t>
        </is>
      </c>
      <c r="C8" s="5" t="n">
        <v>-5745</v>
      </c>
      <c r="E8" s="5" t="n">
        <v>-45935</v>
      </c>
      <c r="G8" s="5" t="n">
        <v>-76282</v>
      </c>
      <c r="I8" s="5" t="n">
        <v>-76629</v>
      </c>
    </row>
    <row r="9">
      <c r="A9" s="4" t="inlineStr">
        <is>
          <t>Total operating expenses</t>
        </is>
      </c>
      <c r="B9" s="4" t="inlineStr">
        <is>
          <t>[1]</t>
        </is>
      </c>
      <c r="C9" s="5" t="n">
        <v>-20102</v>
      </c>
      <c r="E9" s="5" t="n">
        <v>-102042</v>
      </c>
      <c r="G9" s="5" t="n">
        <v>-175548</v>
      </c>
      <c r="I9" s="5" t="n">
        <v>-178117</v>
      </c>
    </row>
    <row r="10">
      <c r="A10" s="4" t="inlineStr">
        <is>
          <t>Other operating income</t>
        </is>
      </c>
      <c r="B10" s="4" t="inlineStr">
        <is>
          <t>[1]</t>
        </is>
      </c>
      <c r="C10" s="5" t="n">
        <v>4374</v>
      </c>
      <c r="E10" s="5" t="n">
        <v>0</v>
      </c>
      <c r="G10" s="5" t="n">
        <v>0</v>
      </c>
      <c r="I10" s="5" t="n">
        <v>0</v>
      </c>
    </row>
    <row r="11">
      <c r="A11" s="4" t="inlineStr">
        <is>
          <t>Operating income</t>
        </is>
      </c>
      <c r="B11" s="4" t="inlineStr">
        <is>
          <t>[1]</t>
        </is>
      </c>
      <c r="C11" s="5" t="n">
        <v>27728</v>
      </c>
      <c r="E11" s="5" t="n">
        <v>110936</v>
      </c>
      <c r="G11" s="5" t="n">
        <v>162949</v>
      </c>
      <c r="I11" s="5" t="n">
        <v>200893</v>
      </c>
    </row>
    <row r="12">
      <c r="A12" s="4" t="inlineStr">
        <is>
          <t>Other non-operating income</t>
        </is>
      </c>
      <c r="B12" s="4" t="inlineStr">
        <is>
          <t>[1]</t>
        </is>
      </c>
      <c r="C12" s="5" t="n">
        <v>0</v>
      </c>
      <c r="E12" s="5" t="n">
        <v>0</v>
      </c>
      <c r="G12" s="5" t="n">
        <v>0</v>
      </c>
      <c r="I12" s="5" t="n">
        <v>42549</v>
      </c>
    </row>
    <row r="13">
      <c r="A13" s="4" t="inlineStr">
        <is>
          <t>Interest income</t>
        </is>
      </c>
      <c r="B13" s="4" t="inlineStr">
        <is>
          <t>[1]</t>
        </is>
      </c>
      <c r="C13" s="5" t="n">
        <v>4</v>
      </c>
      <c r="E13" s="5" t="n">
        <v>1273</v>
      </c>
      <c r="G13" s="5" t="n">
        <v>6041</v>
      </c>
      <c r="I13" s="5" t="n">
        <v>8227</v>
      </c>
    </row>
    <row r="14">
      <c r="A14" s="4" t="inlineStr">
        <is>
          <t>Interest expense</t>
        </is>
      </c>
      <c r="B14" s="4" t="inlineStr">
        <is>
          <t>[1]</t>
        </is>
      </c>
      <c r="C14" s="5" t="n">
        <v>-4725</v>
      </c>
      <c r="E14" s="5" t="n">
        <v>-30664</v>
      </c>
      <c r="G14" s="5" t="n">
        <v>-78661</v>
      </c>
      <c r="I14" s="5" t="n">
        <v>-80190</v>
      </c>
    </row>
    <row r="15">
      <c r="A15" s="4" t="inlineStr">
        <is>
          <t>Gains on derivative instruments</t>
        </is>
      </c>
      <c r="B15" s="4" t="inlineStr">
        <is>
          <t>[1]</t>
        </is>
      </c>
      <c r="C15" s="5" t="n">
        <v>0</v>
      </c>
      <c r="E15" s="5" t="n">
        <v>8592</v>
      </c>
      <c r="G15" s="5" t="n">
        <v>13918</v>
      </c>
      <c r="I15" s="5" t="n">
        <v>7278</v>
      </c>
    </row>
    <row r="16">
      <c r="A16" s="4" t="inlineStr">
        <is>
          <t>Other financial items, net</t>
        </is>
      </c>
      <c r="B16" s="4" t="inlineStr">
        <is>
          <t>[1]</t>
        </is>
      </c>
      <c r="C16" s="5" t="n">
        <v>622</v>
      </c>
      <c r="E16" s="5" t="n">
        <v>-2526</v>
      </c>
      <c r="G16" s="5" t="n">
        <v>-3170</v>
      </c>
      <c r="I16" s="5" t="n">
        <v>-1838</v>
      </c>
    </row>
    <row r="17">
      <c r="A17" s="4" t="inlineStr">
        <is>
          <t>Net financial expense</t>
        </is>
      </c>
      <c r="B17" s="4" t="inlineStr">
        <is>
          <t>[1]</t>
        </is>
      </c>
      <c r="C17" s="5" t="n">
        <v>-4099</v>
      </c>
      <c r="E17" s="5" t="n">
        <v>-23325</v>
      </c>
      <c r="G17" s="5" t="n">
        <v>-61872</v>
      </c>
      <c r="I17" s="5" t="n">
        <v>-66523</v>
      </c>
    </row>
    <row r="18">
      <c r="A18" s="4" t="inlineStr">
        <is>
          <t>Income before income taxes and non-controlling interests</t>
        </is>
      </c>
      <c r="B18" s="4" t="inlineStr">
        <is>
          <t>[1]</t>
        </is>
      </c>
      <c r="C18" s="5" t="n">
        <v>23629</v>
      </c>
      <c r="E18" s="5" t="n">
        <v>87611</v>
      </c>
      <c r="G18" s="5" t="n">
        <v>101077</v>
      </c>
      <c r="I18" s="5" t="n">
        <v>176919</v>
      </c>
    </row>
    <row r="19">
      <c r="A19" s="4" t="inlineStr">
        <is>
          <t>Income taxes, net</t>
        </is>
      </c>
      <c r="B19" s="4" t="inlineStr">
        <is>
          <t>[1]</t>
        </is>
      </c>
      <c r="C19" s="5" t="n">
        <v>-385</v>
      </c>
      <c r="E19" s="5" t="n">
        <v>-111</v>
      </c>
      <c r="G19" s="5" t="n">
        <v>-277</v>
      </c>
      <c r="I19" s="5" t="n">
        <v>-556</v>
      </c>
    </row>
    <row r="20">
      <c r="A20" s="4" t="inlineStr">
        <is>
          <t>Net income</t>
        </is>
      </c>
      <c r="B20" s="4" t="inlineStr">
        <is>
          <t>[1]</t>
        </is>
      </c>
      <c r="C20" s="5" t="n">
        <v>23244</v>
      </c>
      <c r="D20" s="4" t="inlineStr">
        <is>
          <t>[3]</t>
        </is>
      </c>
      <c r="E20" s="5" t="n">
        <v>87500</v>
      </c>
      <c r="F20" s="4" t="inlineStr">
        <is>
          <t>[3]</t>
        </is>
      </c>
      <c r="G20" s="5" t="n">
        <v>100800</v>
      </c>
      <c r="H20" s="4" t="inlineStr">
        <is>
          <t>[2]</t>
        </is>
      </c>
      <c r="I20" s="5" t="n">
        <v>176363</v>
      </c>
      <c r="J20" s="4" t="inlineStr">
        <is>
          <t>[3]</t>
        </is>
      </c>
    </row>
    <row r="21">
      <c r="A21" s="4" t="inlineStr">
        <is>
          <t>Net income attributable to non-controlling interests</t>
        </is>
      </c>
      <c r="B21" s="4" t="inlineStr">
        <is>
          <t>[1]</t>
        </is>
      </c>
      <c r="C21" s="5" t="n">
        <v>-8206</v>
      </c>
      <c r="E21" s="5" t="n">
        <v>-1758</v>
      </c>
      <c r="G21" s="5" t="n">
        <v>-2658</v>
      </c>
      <c r="I21" s="5" t="n">
        <v>-1634</v>
      </c>
    </row>
    <row r="22">
      <c r="A22" s="4" t="inlineStr">
        <is>
          <t>Net income attributable to the Owners of Cool Company Ltd. / Predecessor's Parent</t>
        </is>
      </c>
      <c r="B22" s="4" t="inlineStr">
        <is>
          <t>[1]</t>
        </is>
      </c>
      <c r="C22" s="6" t="n">
        <v>15038</v>
      </c>
      <c r="E22" s="6" t="n">
        <v>85742</v>
      </c>
      <c r="G22" s="6" t="n">
        <v>98142</v>
      </c>
      <c r="I22" s="6" t="n">
        <v>174729</v>
      </c>
    </row>
    <row r="23">
      <c r="A23" s="3" t="inlineStr">
        <is>
          <t>Earnings/(loss) per share attributable to Golar LNG Ltd stockholders Per common share amounts:</t>
        </is>
      </c>
      <c r="C23" s="4" t="inlineStr">
        <is>
          <t xml:space="preserve"> </t>
        </is>
      </c>
      <c r="E23" s="4" t="inlineStr">
        <is>
          <t xml:space="preserve"> </t>
        </is>
      </c>
      <c r="G23" s="4" t="inlineStr">
        <is>
          <t xml:space="preserve"> </t>
        </is>
      </c>
      <c r="I23" s="4" t="inlineStr">
        <is>
          <t xml:space="preserve"> </t>
        </is>
      </c>
    </row>
    <row r="24">
      <c r="A24" s="4" t="inlineStr">
        <is>
          <t>Basic earnings per share (in dollars per share)</t>
        </is>
      </c>
      <c r="B24" s="4" t="inlineStr">
        <is>
          <t>[1]</t>
        </is>
      </c>
      <c r="C24" s="7" t="n">
        <v>14.89</v>
      </c>
      <c r="E24" s="7" t="n">
        <v>2.12</v>
      </c>
      <c r="G24" s="7" t="n">
        <v>1.83</v>
      </c>
      <c r="I24" s="7" t="n">
        <v>3.25</v>
      </c>
    </row>
    <row r="25">
      <c r="A25" s="4" t="inlineStr">
        <is>
          <t>Diluted earnings per share (in dollars per share)</t>
        </is>
      </c>
      <c r="B25" s="4" t="inlineStr">
        <is>
          <t>[1]</t>
        </is>
      </c>
      <c r="C25" s="7" t="n">
        <v>14.89</v>
      </c>
      <c r="E25" s="7" t="n">
        <v>2.12</v>
      </c>
      <c r="G25" s="7" t="n">
        <v>1.82</v>
      </c>
      <c r="I25" s="7" t="n">
        <v>3.25</v>
      </c>
    </row>
    <row r="26">
      <c r="A26" s="4" t="inlineStr">
        <is>
          <t>Time and voyage charter revenues</t>
        </is>
      </c>
      <c r="C26" s="4" t="inlineStr">
        <is>
          <t xml:space="preserve"> </t>
        </is>
      </c>
      <c r="E26" s="4" t="inlineStr">
        <is>
          <t xml:space="preserve"> </t>
        </is>
      </c>
      <c r="G26" s="4" t="inlineStr">
        <is>
          <t xml:space="preserve"> </t>
        </is>
      </c>
      <c r="I26" s="4" t="inlineStr">
        <is>
          <t xml:space="preserve"> </t>
        </is>
      </c>
    </row>
    <row r="27">
      <c r="A27" s="3" t="inlineStr">
        <is>
          <t>Collaborative Arrangements and Non-collaborative Arrangement Transactions [Line Items]</t>
        </is>
      </c>
      <c r="C27" s="4" t="inlineStr">
        <is>
          <t xml:space="preserve"> </t>
        </is>
      </c>
      <c r="E27" s="4" t="inlineStr">
        <is>
          <t xml:space="preserve"> </t>
        </is>
      </c>
      <c r="G27" s="4" t="inlineStr">
        <is>
          <t xml:space="preserve"> </t>
        </is>
      </c>
      <c r="I27" s="4" t="inlineStr">
        <is>
          <t xml:space="preserve"> </t>
        </is>
      </c>
    </row>
    <row r="28">
      <c r="A28" s="4" t="inlineStr">
        <is>
          <t>Total operating revenues</t>
        </is>
      </c>
      <c r="B28" s="4" t="inlineStr">
        <is>
          <t>[1]</t>
        </is>
      </c>
      <c r="C28" s="6" t="n">
        <v>37289</v>
      </c>
      <c r="E28" s="6" t="n">
        <v>183567</v>
      </c>
      <c r="G28" s="6" t="n">
        <v>313620</v>
      </c>
      <c r="I28" s="6" t="n">
        <v>347081</v>
      </c>
    </row>
    <row r="29">
      <c r="A29" s="4" t="inlineStr">
        <is>
          <t>Vessel and other management fees revenues</t>
        </is>
      </c>
      <c r="C29" s="4" t="inlineStr">
        <is>
          <t xml:space="preserve"> </t>
        </is>
      </c>
      <c r="E29" s="4" t="inlineStr">
        <is>
          <t xml:space="preserve"> </t>
        </is>
      </c>
      <c r="G29" s="4" t="inlineStr">
        <is>
          <t xml:space="preserve"> </t>
        </is>
      </c>
      <c r="I29" s="4" t="inlineStr">
        <is>
          <t xml:space="preserve"> </t>
        </is>
      </c>
    </row>
    <row r="30">
      <c r="A30" s="3" t="inlineStr">
        <is>
          <t>Collaborative Arrangements and Non-collaborative Arrangement Transactions [Line Items]</t>
        </is>
      </c>
      <c r="C30" s="4" t="inlineStr">
        <is>
          <t xml:space="preserve"> </t>
        </is>
      </c>
      <c r="E30" s="4" t="inlineStr">
        <is>
          <t xml:space="preserve"> </t>
        </is>
      </c>
      <c r="G30" s="4" t="inlineStr">
        <is>
          <t xml:space="preserve"> </t>
        </is>
      </c>
      <c r="I30" s="4" t="inlineStr">
        <is>
          <t xml:space="preserve"> </t>
        </is>
      </c>
    </row>
    <row r="31">
      <c r="A31" s="4" t="inlineStr">
        <is>
          <t>Total operating revenues</t>
        </is>
      </c>
      <c r="B31" s="4" t="inlineStr">
        <is>
          <t>[1]</t>
        </is>
      </c>
      <c r="C31" s="5" t="n">
        <v>6167</v>
      </c>
      <c r="E31" s="5" t="n">
        <v>7125</v>
      </c>
      <c r="G31" s="5" t="n">
        <v>8890</v>
      </c>
      <c r="I31" s="5" t="n">
        <v>14301</v>
      </c>
    </row>
    <row r="32">
      <c r="A32" s="4" t="inlineStr">
        <is>
          <t>Amortization of intangible assets and liabilities arising from charter agreements, net</t>
        </is>
      </c>
      <c r="C32" s="4" t="inlineStr">
        <is>
          <t xml:space="preserve"> </t>
        </is>
      </c>
      <c r="E32" s="4" t="inlineStr">
        <is>
          <t xml:space="preserve"> </t>
        </is>
      </c>
      <c r="G32" s="4" t="inlineStr">
        <is>
          <t xml:space="preserve"> </t>
        </is>
      </c>
      <c r="I32" s="4" t="inlineStr">
        <is>
          <t xml:space="preserve"> </t>
        </is>
      </c>
    </row>
    <row r="33">
      <c r="A33" s="3" t="inlineStr">
        <is>
          <t>Collaborative Arrangements and Non-collaborative Arrangement Transactions [Line Items]</t>
        </is>
      </c>
      <c r="C33" s="4" t="inlineStr">
        <is>
          <t xml:space="preserve"> </t>
        </is>
      </c>
      <c r="E33" s="4" t="inlineStr">
        <is>
          <t xml:space="preserve"> </t>
        </is>
      </c>
      <c r="G33" s="4" t="inlineStr">
        <is>
          <t xml:space="preserve"> </t>
        </is>
      </c>
      <c r="I33" s="4" t="inlineStr">
        <is>
          <t xml:space="preserve"> </t>
        </is>
      </c>
    </row>
    <row r="34">
      <c r="A34" s="4" t="inlineStr">
        <is>
          <t>Total operating revenues</t>
        </is>
      </c>
      <c r="B34" s="4" t="inlineStr">
        <is>
          <t>[1]</t>
        </is>
      </c>
      <c r="C34" s="6" t="n">
        <v>0</v>
      </c>
      <c r="E34" s="6" t="n">
        <v>22286</v>
      </c>
      <c r="G34" s="6" t="n">
        <v>15987</v>
      </c>
      <c r="I34" s="6" t="n">
        <v>17628</v>
      </c>
    </row>
    <row r="35"/>
    <row r="36">
      <c r="A36" s="4" t="inlineStr">
        <is>
          <t xml:space="preserve">[1]Refer to Note 2.a for the basis of preparation of the Successor and Predecessor periods.[2] Refer to Note 2.a for the basis of preparation of the Successor and Predecessor periods. Refer to Note 2.a for the basis of preparation of the Successor and Predecessor periods. </t>
        </is>
      </c>
    </row>
  </sheetData>
  <mergeCells count="10">
    <mergeCell ref="C2:D2"/>
    <mergeCell ref="C1:D1"/>
    <mergeCell ref="E2:F2"/>
    <mergeCell ref="G2:H2"/>
    <mergeCell ref="E1:F1"/>
    <mergeCell ref="I2:J2"/>
    <mergeCell ref="A36:I36"/>
    <mergeCell ref="G1:J1"/>
    <mergeCell ref="A1:B2"/>
    <mergeCell ref="A35:I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 xml:space="preserve">OTHER NON-CURRENT LIABILITIES Other non-current liabilities are comprised of the following: (in thousands of $) December 31, December 31, Unfavorable contract liabilities (Note 10) 71,681 87,449 Non-current portion of operating lease liability (Note 11) 2,346 2,910 Others — 3 Other non-current liabilities 74,027 90,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counterparties. We manage our debt portfolio with interest rate swap agreements in U.S. dollars to achieve an overall desired position of fixed and floating interest rates. The following table summarizes the terms of interest rate swaps as of December 31, 2024: Instrument (in thousands of $) Notional amount Maturity Dates Fixed Interest Rates Interest rate swaps: Receiving Floating, paying fixed 606,949 Feb-2027 to May-2029 2.69% to 3.99%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based inputs or unobservable inputs that are corroborated by market data. Level 3: Unobservable inputs that are not corroborated by market data. There have been no transfers between different levels in the fair value hierarchy during the year. The carrying value and estimated fair value of our financial instruments were as follows: December 31, 2024 December 31, 2023 (in thousands of $) Fair value hierarchy Carrying value Fair value Fair value hierarchy Carrying value Fair value Non-derivatives: Cash and cash equivalents (1) Level 1 165,274 165,274 Level 1 133,496 133,496 Restricted cash and short-term deposits Level 1 446 446 Level 1 3,842 3,842 Trade accounts and other receivables (2) Level 1 1,838 1,838 Level 1 9,511 9,511 Trade accounts payable (2) Level 1 (19,608) (19,608) Level 1 (12,231) (12,231) Current portion of long-term debt and short-term debt (3) (4) Level 2 (143,328) (143,328) Level 2 (196,305) (196,305) Long-term debt (4) Level 2 (1,178,361) (1,178,361) Level 2 (870,342) (870,342) Derivatives: Interest rate swaps asset (5) Level 2 7,676 7,676 Level 2 5,978 5,978 Interest rate swaps liability (5) Level 2 — — Level 2 933 933 (1) The carrying value of cash and cash equivalents, which are highly liquid, is a reasonable estimate of fair value. (2) The carrying values of trade accounts and other receivables and trade accounts payable approximate fair values because of the near-term maturity of these instruments. Other receivables includes amounts related to the EUAs due from charterers under the EU ETS. (3) The carrying amounts of the current portion of long-term debt and short-term debt approximate fair values because of the near-term maturity of these instruments. (4) Our debt obligations are recorded at amortized cost in the consolidated balance sheets. The amounts presented in the table above, are gross of deferred charges amounting to $15.8 million as of December 31, 2024 (December 31, 2023: $5.6 million) (Note 19). (5) Derivative assets are presented within other non-current assets and derivative liabilities are presented within other current liabilities on the consolidated balance sheets. The following methods and assumptions were used to estimate the fair value of each class of financial instrument: • The estimated fair value for floating long-term debt is considered to be equal to the carrying value since it bears variable interest rates, which are adjusted on a quarterly basis. • The fair value of our derivative instruments is the estimated amount that we would receive or pay to terminate the agreements at the reporting date, taking into account current interest rates, foreign exchange rates, and our credit worthiness and that of our swap counterparty. The mark-to-market gain or loss on our interest rate swaps are not designated as hedges for accounting purposes for the period and are reported within the consolidated statements of operations caption "Gain on derivative instruments”. •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 of derivatives on a net basis, the amounts presented in our consolidated balance sheets as of December 31, 2024 and December 31, 2023 would be adjusted as detailed in the following table: December 31, 2024 December 31, 2023 (in thousands of $) Gross amounts presented in the consolidated balance sheets Gross amounts not offset in the consolidated balance sheets subject to netting agreements Net amount Gross amounts presented in the consolidated balance sheets Gross amounts not offset in the consolidated balance sheets subject to netting agreements Net amount Total derivative assets 7,676 — 7,676 5,978 (969) 5,009 Total derivative liabilities — — — 933 (969) (36) The cash flows from economic hedges are classified in the same category as the cash flows from the items subject to the economic hedging relationship. Foreign currency risk The majority of our Vessels' gross earnings are receivable in U.S. dollars. The majority of our transactions, assets and liabilities are denominated in U.S. dollars, our functional currency. However, we incur certain expenditure in other currencies, primarily Norwegian Kroner, Euros, British Pounds and Malaysian Ringgits. There is a risk that currency fluctuations will have a negative effect on the value of our cash flows. Concentration of risk There is a concentration of credit risk with respect to cash and cash equivalents and restricted cash to the extent that substantially all of the amounts are deposited with either Nordea Bank of Finland PLC, DNB ASA, Danske Bank A/S and Citibank. However, we believe this risk is remote, as they are established and reputable establishments with no prior history of defaul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TRANSACTIONS</t>
        </is>
      </c>
      <c r="B4" s="4" t="inlineStr">
        <is>
          <t>RELATED PARTIES TRANSACTIONS Transactions with related parties: The following table sets forth transactions with related parties: Fiscal Year 2024 Fiscal Year 2023 Fiscal Year 2022 Successor Successor Successor Predecessor (in thousands of $) January 1, 2024 to December 31, 2024 January 1, 2023 to December 31, 2023 Phased period from Phased period from Ship management fee revenue (a) — 455 2,030 1,342 Ship management and administrative services expense (a) — (687) (4,534) (730) Insurance commission (b) (208) (276) — — Debt guarantee compensation (c) — (169) (837) — Commitment fee (d) — (20) (119) — Office rental (e) (209) (444) — — (417) (1,141) (3,460) 612 Amounts due to related parties: Balances with related parties consisted of the following: (in thousands of $) December 31, December 31, Balances due to QPSL and its affiliates (e) 294 757 (a) Ship management fees revenue / Ship management and administrative services expense - Golar through its subsidiary, Golar Management Ltd. ("Golar Management"), charged ship management fees for the provision of technical and commercial management of the vessels. Each of our Vessels is subject to management agreements pursuant to which certain commercial and technical management services were provided by Golar. This provision of technical and commercial management services includes management of four vessels owned by QPSL, subsequently acquired by the Company in November 2022. In addition, Golar Management and Golar Management (Bermuda) Ltd., entered into the TSA pursuant to which Golar provided corporate administrative services to CoolCo the TSA was subsequently replaced by the ASA, for the provision of IT, accounting, treasury, finance operations and other corporate overhead functions. The ASA expired on June 30, 2023. Following the announcement on February 28, 2023 that Golar sold all (but one share) of its remaining shareholding interest in the common shares of the Company to EPS, it ceased to be a related party and subsequent transactions with Golar and its subsidiaries are treated as third party. b) Insurance Services – Eastern Pacific Shipping Pte. Ltd., an affiliate of QPSL, provides CoolCo with insurance and claim handling services. The charges during the years ended December 31, 2024 and December 31, 2023 represent the commission paid as a percentage of the gross premium for such insurances placed. c) Debt guarantee compensation – Golar agreed to remain as the guarantor of the payment obligations of two of the acquired subsidiaries' debt related to two LNG carriers , Kool Ice and Kool Kelvin, in exchange for a guarantee fee of 0.5% on the outstanding principal balances, which as of December 31, 2023 was $176.7 million . The compensation amou nted to $0.2 million for the year ended December 31, 2023. The guarantee ended on November, 14, 2024 and no amount remained on our consolidated balance sheet as of December 31, 2024. (d) Commitment fee – We entered into a revolving credit facility of $25.0 million from Golar, which was terminated on May 28, 2023. The facility included a fixed interest rate and commitment fee on the undrawn loan of 5% and 0.5% per annum, respectively. (e) Balances due to QPSL and its affiliates - Payables to QPSL and its affiliates as of December 31, 2024 are comprised of office rental. The balance as of December 31, 2023 is comprised primarily of the supervision cost capitalized in the Newbuild Vessels (See Note 12), and office rent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The book value of our Vessels secured under long-term loans was as follows: (in thousands of $) December 31, December 31, Carrying value of vessels secured against long-term loans 1,938,867 1,699,288 Legal proceedings and claims We may, from time to time, be involved in legal proceedings and claims that arise in the ordinary course of business. A contingent liability will be recognized in the financial statements only where we believe that a liability will be probable and for which the amounts are reasonably estimable, based upon the facts known prior to the issuance of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BASED COMPENSATION</t>
        </is>
      </c>
      <c r="B1" s="2" t="inlineStr">
        <is>
          <t>12 Months Ended</t>
        </is>
      </c>
    </row>
    <row r="2">
      <c r="B2" s="2" t="inlineStr">
        <is>
          <t>Dec. 31, 2024</t>
        </is>
      </c>
    </row>
    <row r="3">
      <c r="A3" s="3" t="inlineStr">
        <is>
          <t>SHARE CAPITAL AND SHARE OPTIONS [Abstract]</t>
        </is>
      </c>
      <c r="B3" s="4" t="inlineStr">
        <is>
          <t xml:space="preserve"> </t>
        </is>
      </c>
    </row>
    <row r="4">
      <c r="A4" s="4" t="inlineStr">
        <is>
          <t>SHARE CAPITAL AND SHARE BASED COMPENSATION</t>
        </is>
      </c>
      <c r="B4" s="4" t="inlineStr">
        <is>
          <t>SHARE CAPITAL AND SHARE BASED COMPENSATION Our authorized and issued share capital was as follows: Authorized share capital: (in thousands of $ except number of shares) December 31, 2024 December 31, 2023 400,000,000 (2023: 400,000,000) common shares of $1.00 each 400,000 400,000 Issued share capital: (in thousands of $ except number of shares) 2024 2023 53,726,718 (2023: 53,702,846) common shares of $1.00 each 53,727 53,703 (number of shares) As of January 1, 53,702,846 53,688,462 RSUs vested during the year 23,872 14,384 As of December 31, 53,726,718 53,702,846 As of December 31, 2024 , EPS hold 31,254,390 shares ( 2023: 31,254,390) , equivalent to approximately 58.2% ( 2023: 58.2%) of the Company and the public holds the remaining shares 22,472,328 ( 2023:22,448,456) , equivalent to approximately 41.8% ( 2023: 41.8%) of the Company. Treasury Shares In November 2024, our Board of Directors approved a new share repurchase program under which the management may at its discretion, repurchase outstanding common shares worth up to approximately $40.0 million over a two Share Based Compensation On November 25, 2022, the Board of Directors of CoolCo resolved to implement a long-term incentive plan (the “LTIP”) for employees, management and board members of the Company and its affiliates. The overall purpose of the LTIP is to promote the success of the Company for the benefit of its shareholders, by providing a framework for the retention and incentivization of employees using the Company’s equity and thereby aligning their interests with the Company and its affiliates. The LTIP provides for the grant of equity awards, with the intention being for the initial awards to be granted as Share options (“Share Options”) and RSUs, as further detailed below. A. Share options Pursuant to the LTIP, in November 2022 CoolCo granted 1,088,932 share options to management, key employees and board members of the Company. Each share option, when exercised, carries the right to acquire one share in CoolCo, giving the right to acquire up to in aggregate 1,088,932 shares. The share options will vest equally over a period of four years and will lapse four years from the date of their grant if not exercised. In November 2023, CoolCo granted a further 74,246 share options to two board members of the Company. The share options will vest equally over a period of three years and will lapse three years from the date of their grant if not exercised. The following assumptions were used to determine fair values of share options granted: • The assumption for expected future volatility is based primarily on an analysis of volatility of CoolCo’s common shares. • Where the criteria for using the simplified method are met, we have used this method to estimate the expected term of options based on the vesting period of the award that represents the period options granted are expected to be outstanding. Under the simplified method, the mid-point between the vesting date and the maximum contractual expiration date is used as the expected term. Where the criteria for using the simplified method are not met, we used the contractual term of the options. The fair value of each option award is estimated on the grant date or modification date using the Black-Scholes option pricing model. The respective weighted average assumptions as at each grant date are noted in the table below: Granted in November 2023 Granted in November 2022 Risk free interest rate 4.8 % 4.0 % Expected volatility of common stock 30.0 % 30.0 % Expected dividend yield 0.0% 0.0% Expected term of options (in years) 3 years 4 years A summary of the share option activity for the year ended December 31, 2024 is presented below: Shares Weighted Weighted Options outstanding at December 31, 2024 and 2023 1,163,178 $10.20 2 Vested during the year 296,982 $10.20 N/A Options outstanding and exercisable at: December 31, 2024 569,215 $10.20 2 December 31, 2023 272,233 $10.00 3 Compensation cost recognized in the consolidated statements of income during the year ended December 31, 2024 amounted to $1.0 million (2023: $1.7 million and 2022: $0.2 million). As of December 31, 2024 and 2023, 1.2 million options were outstanding in respect of CoolCo shares. As of December 31, 2024, the total unrecognized compensation cost amounting to $2.7 million (2023: $3.7 million) relating to options outstanding is expected to be recognized over a weighted average period of two years. B. Restricted Stock Units (“RSUs”) Pursuant to the LTIP, CoolCo granted RSUs to certain individuals, including employees of Cool UK, Cool Norway, Cool Croatia and Cool Malaysia during the years ended December 31, 2023 and 2022. The RSUs usually vest equally over a period of four years. The fair value of the RSU award is estimated using the market price of the Company’s common shares at grant date with expense recognized evenly over the four-year vesting period. A summary of RSUs movement for the year ended December 31, 2024 is presented below: Shares Weighted average grant date fair value per share Weighted average remaining contractual term (years) Non-vested RSUs at December 31, 2023 180,828 $ 12.4 3 Vested during the year (41,834) N/A N/A Forfeited during the year (31,428) N/A N/A Non-vested RSUs at December 31, 2024 107,566 As of December 31, 2024, the total unrecognized compensation cost amounting to $0.8 million (2023: $1.9 million) relating to RSUs outstanding is expected to be recognized over a weighted average period of tw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BASIC AND DILUTED EARNINGS PER SHARE Basic and diluted earnings per share (“EPS”) is calculated with reference to the weighted average number of common shares outstanding during the year. The following reflects the net income and share data used in the basic and diluted earnings per share calculation. Fiscal Year 2024 Fiscal Year 2023 Fiscal Year 2022 Successor Successor Successor Predecessor (in thousands of $, except number of shares and per share data) January 1, 2024 to December 31, 2024 January 1, 2023 to December 31, 2023 Phased period from Phased period from Net income attributable to Owners of Cool Company Ltd. / Predecessor's Parent - basic and diluted 98,142 174,729 85,742 15,038 Weighted average number of shares outstanding 53,703,827 53,689,683 40,451,470 1,010,000 Dilutive potential ordinary shares (1) 126,827 — — — Weighted average number of shares, adjusted for dilution 53,830,654 53,689,683 40,451,470 1,010,000 Earnings per share: – Basic $1.83 $3.25 $2.12 $14.89 – Diluted $1.82 $3.25 $2.12 $14.89 (1) For fiscal year 2023 and 2022, the effects of share options and RSUs (see Note 24) were excluded from the calculation of diluted EPS because the effect was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elivery of Newbuild Vessel In January 2025, we took delivery of the other Newbuild Vessel, the GAIL Sagar from HHI and simultaneously entered into a sale and leaseback financing arrangement with Huaxia. All pre-delivery costs incurred during the construction of the vessel, including purchase installments, capitalized interest, supervision and technical costs that were directly attributable to the GAIL Sagar estimated to be approximately $241.1 million will be capitalized. Interest Rate Swaps In March 2025, CoolCo entered into a further $50.0 million interest rate swap agreement with various financial institutions that converts floating rate interest obligations under the RRCF to fixed interest rates, effective from February 2027 until September 20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Pay vs Performance Disclosure - USD ($) $ in Thousands</t>
        </is>
      </c>
      <c r="C1" s="2" t="inlineStr">
        <is>
          <t>6 Months Ended</t>
        </is>
      </c>
      <c r="D1" s="2" t="inlineStr">
        <is>
          <t>11 Months Ended</t>
        </is>
      </c>
      <c r="E1" s="2" t="inlineStr">
        <is>
          <t>12 Months Ended</t>
        </is>
      </c>
    </row>
    <row r="2">
      <c r="C2" s="2" t="inlineStr">
        <is>
          <t>Jun. 30, 2022</t>
        </is>
      </c>
      <c r="D2" s="2" t="inlineStr">
        <is>
          <t>Dec. 31, 2022</t>
        </is>
      </c>
      <c r="E2" s="2" t="inlineStr">
        <is>
          <t>Dec. 31, 2024</t>
        </is>
      </c>
      <c r="F2" s="2" t="inlineStr">
        <is>
          <t>Dec. 31, 2023</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6" t="n">
        <v>15038</v>
      </c>
      <c r="D4" s="6" t="n">
        <v>85742</v>
      </c>
      <c r="E4" s="6" t="n">
        <v>98142</v>
      </c>
      <c r="F4" s="6" t="n">
        <v>174729</v>
      </c>
    </row>
    <row r="5"/>
    <row r="6">
      <c r="A6" s="4" t="inlineStr">
        <is>
          <t>[1]Refer to Note 2.a for the basis of preparation of the Successor and Predecessor periods.</t>
        </is>
      </c>
    </row>
  </sheetData>
  <mergeCells count="4">
    <mergeCell ref="A1:B2"/>
    <mergeCell ref="A6:E6"/>
    <mergeCell ref="A5:E5"/>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risk management program consists of: i. An overall strategy to develop, improve and maintain its cybersecurity processes, policies and governance frameworks as documented in our Cyber Security Manual (the "Manual"); ii. The Manual follows the NIST framework and adheres to relevant rules, regulations, guidelines, and standards, including IMO, IACS UR E26 &amp; E27, IEC 62443, and ISO 27001:2022 iii. A dedicated Cybersecurity Team responsible for managing and mitigating cybersecurity risk; iv. Engagement of external cybersecurity consultants and service providers; v. Utilization of third party cybersecurity tools and technologies; and vi. A governance structure that includes Board of Directors and management oversight. The Company utilizes industry-vetted cybersecurity practices focusing on both Information Technology (IT) and Operational Technology (OT) assets. The Manual ensures that the various systems supporting the operations of the Company are safe, secure, and resilient against cyber incidents. This Manual helps our employees and contractors to understand their cybersecurity responsibility with documented procedures and processes. The Cybersecurity Team consists of members from IT and OT functional areas with specialized skills in order to support the effective management of cybersecurity’s framework, policies, and procedures. The Company relies on this team to assist in the development and execution of the cyber strategy, to own and deliver the cyber work plan, as well as being the first responder for any potential cyber attacks and incidents. The Company has engaged a third party cybersecurity consultant to assist in the implementation and operationalization of the Manual, including conducting risk and vulnerability assessments, providing expert guidance on cybersecurity best practices and supporting incident response efforts. The Company leverages various third party tools and technologies as part of its efforts to enhance its cybersecurity functions. It regularly conducts incident response desktop exercises to assess and improve its preparedness for cyberattacks. Additionally, the Company evaluates potential cybersecurity threats related to third party providers and counterpartie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risk management program consists of: i. An overall strategy to develop, improve and maintain its cybersecurity processes, policies and governance frameworks as documented in our Cyber Security Manual (the "Manual"); ii. The Manual follows the NIST framework and adheres to relevant rules, regulations, guidelines, and standards, including IMO, IACS UR E26 &amp; E27, IEC 62443, and ISO 27001:2022 iii. A dedicated Cybersecurity Team responsible for managing and mitigating cybersecurity risk; iv. Engagement of external cybersecurity consultants and service providers; v. Utilization of third party cybersecurity tools and technologies; and vi. A governance structure that includes Board of Directors and management oversight. The Company utilizes industry-vetted cybersecurity practices focusing on both Information Technology (IT) and Operational Technology (OT) assets. The Manual ensures that the various systems supporting the operations of the Company are safe, secure, and resilient against cyber incidents. This Manual helps our employees and contractors to understand their cybersecurity responsibility with documented procedures and processes. The Cybersecurity Team consists of members from IT and OT functional areas with specialized skills in order to support the effective management of cybersecurity’s framework, policies, and procedures. The Company relies on this team to assist in the development and execution of the cyber strategy, to own and deliver the cyber work plan, as well as being the first responder for any potential cyber attack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and Risk Committee, on behalf of the Board of Directors, considers cybersecurity risk as part of its risk oversight function and oversees the Company’s cybersecurity risk exposures and the steps taken by management to monitor and mitigate cybersecurity risks. The Audit and Risk Committee is responsible for the allocation and prioritization of resources and overall strategic direction for cybersecurity and ensures alignment with the Company’s overall strategy. The Chief Executive Officer has delegated the day-to-day oversight of cybersecurity and other technology risks to the Head of IT and Digitalization, who oversees a team of IT and OT professionals, including third party providers. The Head of IT and Digitalization is responsible for assessing and managing cybersecurity threats and for reporting cybersecurity threats and updates, including updates on monitoring cybersecurity incidents and strategies to prevent cybersecurity threats, to senior management, and to the Audit and Risk Committee on a quarterly basis or more often as needed.</t>
        </is>
      </c>
    </row>
    <row r="11">
      <c r="A11" s="4" t="inlineStr">
        <is>
          <t>Cybersecurity Risk Board Committee or Subcommittee Responsible for Oversight [Text Block]</t>
        </is>
      </c>
      <c r="B11" s="4" t="inlineStr">
        <is>
          <t>The Audit and Risk Committee, on behalf of the Board of Directors, considers cybersecurity risk as part of its risk oversight function and oversees the Company’s cybersecurity risk exposures and the steps taken by management to monitor and mitigate cybersecurity risks. The Audit and Risk Committee is responsible for the allocation and prioritization of resources and overall strategic direction for cybersecurity and ensures alignment with the Company’s overall strategy.</t>
        </is>
      </c>
    </row>
    <row r="12">
      <c r="A12" s="4" t="inlineStr">
        <is>
          <t>Cybersecurity Risk Process for Informing Board Committee or Subcommittee Responsible for Oversight [Text Block]</t>
        </is>
      </c>
      <c r="B12" s="4" t="inlineStr">
        <is>
          <t>The Head of IT and Digitalization is responsible for assessing and managing cybersecurity threats and for reporting cybersecurity threats and updates, including updates on monitoring cybersecurity incidents and strategies to prevent cybersecurity threats, to senior management, and to the Audit and Risk Committee on a quarterly basis or more often as needed.</t>
        </is>
      </c>
    </row>
    <row r="13">
      <c r="A13" s="4" t="inlineStr">
        <is>
          <t>Cybersecurity Risk Role of Management [Text Block]</t>
        </is>
      </c>
      <c r="B13" s="4" t="inlineStr">
        <is>
          <t>The Chief Executive Officer has delegated the day-to-day oversight of cybersecurity and other technology risks to the Head of IT and Digitalization, who oversees a team of IT and OT professionals, including third party providers. The Head of IT and Digitalization is responsible for assessing and managing cybersecurity threats and for reporting cybersecurity threats and updates, including updates on monitoring cybersecurity incidents and strategies to prevent cybersecurity threats, to senior management, and to the Audit and Risk Committee on a quarterly basis or more often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Head of IT and Digitalization is responsible for assessing and managing cybersecurity threats and for reporting cybersecurity threats and updates, including updates on monitoring cybersecurity incidents and strategies to prevent cybersecurity threats, to senior management, and to the Audit and Risk Committee on a quarterly basis or more often as needed.</t>
        </is>
      </c>
    </row>
    <row r="16">
      <c r="A16" s="4" t="inlineStr">
        <is>
          <t>Cybersecurity Risk Management Expertise of Management Responsible [Text Block]</t>
        </is>
      </c>
      <c r="B16" s="4" t="inlineStr">
        <is>
          <t>The Head of IT and Digitalization is responsible for assessing and managing cybersecurity threats and for reporting cybersecurity threats and updates, including updates on monitoring cybersecurity incidents and strategies to prevent cybersecurity threats, to senior management, and to the Audit and Risk Committee on a quarterly basis or more often as needed.</t>
        </is>
      </c>
    </row>
    <row r="17">
      <c r="A17" s="4" t="inlineStr">
        <is>
          <t>Cybersecurity Risk Process for Informing Management or Committees Responsible [Text Block]</t>
        </is>
      </c>
      <c r="B17" s="4" t="inlineStr">
        <is>
          <t>The Head of IT and Digitalization is responsible for assessing and managing cybersecurity threats and for reporting cybersecurity threats and updates, including updates on monitoring cybersecurity incidents and strategies to prevent cybersecurity threats, to senior management, and to the Audit and Risk Committee on a quarterly basis or more often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6" customWidth="1" min="7" max="7"/>
    <col width="13" customWidth="1" min="8" max="8"/>
    <col width="14" customWidth="1" min="9" max="9"/>
    <col width="13" customWidth="1" min="10" max="10"/>
  </cols>
  <sheetData>
    <row r="1">
      <c r="A1" s="1" t="inlineStr">
        <is>
          <t>CONSOLIDATED AND COMBINED CARVE-OUT STATEMENTS OF COMPREHENSIVE INCOME - USD ($) $ in Thousands</t>
        </is>
      </c>
      <c r="C1" s="2" t="inlineStr">
        <is>
          <t>6 Months Ended</t>
        </is>
      </c>
      <c r="E1" s="2" t="inlineStr">
        <is>
          <t>11 Months Ended</t>
        </is>
      </c>
      <c r="G1" s="2" t="inlineStr">
        <is>
          <t>12 Months Ended</t>
        </is>
      </c>
    </row>
    <row r="2">
      <c r="C2" s="2" t="inlineStr">
        <is>
          <t>Jun. 30, 2022</t>
        </is>
      </c>
      <c r="E2" s="2" t="inlineStr">
        <is>
          <t>Dec. 31, 2022</t>
        </is>
      </c>
      <c r="G2" s="2" t="inlineStr">
        <is>
          <t>Dec. 31, 2024</t>
        </is>
      </c>
      <c r="I2" s="2" t="inlineStr">
        <is>
          <t>Dec. 31, 2023</t>
        </is>
      </c>
    </row>
    <row r="3">
      <c r="A3" s="3" t="inlineStr">
        <is>
          <t>Statement of Comprehensive Income [Abstract]</t>
        </is>
      </c>
      <c r="C3" s="4" t="inlineStr">
        <is>
          <t xml:space="preserve"> </t>
        </is>
      </c>
      <c r="E3" s="4" t="inlineStr">
        <is>
          <t xml:space="preserve"> </t>
        </is>
      </c>
      <c r="G3" s="4" t="inlineStr">
        <is>
          <t xml:space="preserve"> </t>
        </is>
      </c>
      <c r="I3" s="4" t="inlineStr">
        <is>
          <t xml:space="preserve"> </t>
        </is>
      </c>
    </row>
    <row r="4">
      <c r="A4" s="4" t="inlineStr">
        <is>
          <t>Net income</t>
        </is>
      </c>
      <c r="B4" s="4" t="inlineStr">
        <is>
          <t>[2]</t>
        </is>
      </c>
      <c r="C4" s="6" t="n">
        <v>23244</v>
      </c>
      <c r="D4" s="4" t="inlineStr">
        <is>
          <t>[1]</t>
        </is>
      </c>
      <c r="E4" s="6" t="n">
        <v>87500</v>
      </c>
      <c r="F4" s="4" t="inlineStr">
        <is>
          <t>[1]</t>
        </is>
      </c>
      <c r="G4" s="6" t="n">
        <v>100800</v>
      </c>
      <c r="H4" s="4" t="inlineStr">
        <is>
          <t>[3]</t>
        </is>
      </c>
      <c r="I4" s="6" t="n">
        <v>176363</v>
      </c>
      <c r="J4" s="4" t="inlineStr">
        <is>
          <t>[1]</t>
        </is>
      </c>
    </row>
    <row r="5">
      <c r="A5" s="4" t="inlineStr">
        <is>
          <t>Comprehensive income</t>
        </is>
      </c>
      <c r="B5" s="4" t="inlineStr">
        <is>
          <t>[1]</t>
        </is>
      </c>
      <c r="C5" s="5" t="n">
        <v>23244</v>
      </c>
      <c r="E5" s="5" t="n">
        <v>87500</v>
      </c>
      <c r="G5" s="5" t="n">
        <v>100800</v>
      </c>
      <c r="I5" s="5" t="n">
        <v>176363</v>
      </c>
    </row>
    <row r="6">
      <c r="A6" s="3" t="inlineStr">
        <is>
          <t>Comprehensive income attributable to:</t>
        </is>
      </c>
      <c r="C6" s="4" t="inlineStr">
        <is>
          <t xml:space="preserve"> </t>
        </is>
      </c>
      <c r="E6" s="4" t="inlineStr">
        <is>
          <t xml:space="preserve"> </t>
        </is>
      </c>
      <c r="G6" s="4" t="inlineStr">
        <is>
          <t xml:space="preserve"> </t>
        </is>
      </c>
      <c r="I6" s="4" t="inlineStr">
        <is>
          <t xml:space="preserve"> </t>
        </is>
      </c>
    </row>
    <row r="7">
      <c r="A7" s="4" t="inlineStr">
        <is>
          <t>Owners of Cool Company Ltd. / Predecessor's Parent</t>
        </is>
      </c>
      <c r="B7" s="4" t="inlineStr">
        <is>
          <t>[1]</t>
        </is>
      </c>
      <c r="C7" s="5" t="n">
        <v>15038</v>
      </c>
      <c r="E7" s="5" t="n">
        <v>85742</v>
      </c>
      <c r="G7" s="5" t="n">
        <v>98142</v>
      </c>
      <c r="I7" s="5" t="n">
        <v>174729</v>
      </c>
    </row>
    <row r="8">
      <c r="A8" s="4" t="inlineStr">
        <is>
          <t>Non-controlling interests</t>
        </is>
      </c>
      <c r="B8" s="4" t="inlineStr">
        <is>
          <t>[1]</t>
        </is>
      </c>
      <c r="C8" s="5" t="n">
        <v>8206</v>
      </c>
      <c r="E8" s="5" t="n">
        <v>1758</v>
      </c>
      <c r="G8" s="5" t="n">
        <v>2658</v>
      </c>
      <c r="I8" s="5" t="n">
        <v>1634</v>
      </c>
    </row>
    <row r="9">
      <c r="A9" s="4" t="inlineStr">
        <is>
          <t>Comprehensive income</t>
        </is>
      </c>
      <c r="B9" s="4" t="inlineStr">
        <is>
          <t>[1]</t>
        </is>
      </c>
      <c r="C9" s="6" t="n">
        <v>23244</v>
      </c>
      <c r="E9" s="6" t="n">
        <v>87500</v>
      </c>
      <c r="G9" s="6" t="n">
        <v>100800</v>
      </c>
      <c r="I9" s="6" t="n">
        <v>176363</v>
      </c>
    </row>
    <row r="10"/>
    <row r="11">
      <c r="A11" s="4" t="inlineStr">
        <is>
          <t xml:space="preserve">[1] Refer to Note 2.a for the basis of preparation of the Successor and Predecessor periods. Refer to Note 2.a for the basis of preparation of the Successor and Predecessor periods. </t>
        </is>
      </c>
    </row>
  </sheetData>
  <mergeCells count="10">
    <mergeCell ref="A11:I11"/>
    <mergeCell ref="C2:D2"/>
    <mergeCell ref="A10:I10"/>
    <mergeCell ref="C1:D1"/>
    <mergeCell ref="E2:F2"/>
    <mergeCell ref="G2:H2"/>
    <mergeCell ref="E1:F1"/>
    <mergeCell ref="I2:J2"/>
    <mergeCell ref="G1:J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The formation and funding of CoolCo and the acquisition from Golar (as described in Note 1) were completed in a series of phased acquisitions. CoolCo commenced meaningful operations from January 27, 2022, the date of the Private Placement from which point it had the means to finance the acquisitions pursuant to the Vessel SPA and ManCo SPA. CoolCo acquired each of the thirteen legal entities from Golar on multiple acquisition dates from March 3, 2022 to June 30, 2022 (See Note 1). As a result, these financial statements are presented as follows: a. The successor period of CoolCo, commencing on January 27, 2022, reflects the funds raised from the Private Placement and the phased acquisitions of the legal entities acquired from Golar on the respective acquisition dates until December 31, 2022 and for the years ended December 31, 2023 and December 31, 2024 (the “Successor Period”). b. The predecessor period reflects the combined carve-out financial statements of GSVM which included historical operations and results of each of the legal entities CoolCo acquired from Golar until the day prior to the respective acquisition date (the “Predecessor Period”) (see Note 2.b). The financial statements for the Successor Period are prepared in accordance with accounting principles generally accepted in the United States of America (“U.S. GAAP”) (see Note 2.c) and on a going concern basis. The Predecessor Period is presented on a combined carve-out basis as further described in Note 2.b and in accordance with the accounting policies described in Note 2.d. The historical combined carve-out financial statements of GSVM, reported under the Predecessor Period herein, are presented as carve-out financial statements and reflect the combined historical results of operations, comprehensive income, financial position and cash flows of the entities listed in Note 4, collectively referred to herein as the ‘‘Acquirees’’ and the lessor variable interest entities ("VIEs") that previously leased vessels under the sale and leaseback arrangements described in Note 5. The lessor VIEs discussed further in Note 5 were wholly-owned, special purpose vehicles (‘‘SPVs’’) of financial institutions. While GSVM did not hold any equity investments in these SPVs, we concluded that GSVM was the primary beneficiary of these lessor VIEs and accordingly have included these entities in the combined carve-out financial results. The combined carve-out financial statements consolidate the discrete, historical operations of these legal entities (the Acquirees, VIEs and the entity Cool Company Ltd.), and the equity attributable to the respective lessor VIEs is presented as non-controlling interests on the basis that there was no controlling financial interest present among these entities and that these entities previously had related operations and were previously under common management. These combined carve-out financial statements are prepared using consistent accounting policies that were applied in Golar’s historical consolidated financial statements for the respective periods, and have been prepared in accordance with U.S. GAAP (see Note 2.d). The combined carve-out financial statements are not intended to be a complete presentation and are not necessarily indicative of the financial position or results of operations that would have been achieved if GSVM had operated on a stand-alone basis as of or during any of the periods presented, nor are they indicative of the financial condition or results going forward due to changes in GSVM following closing of the Vessel SPA and the ManCo SPA and the omission of certain operating expenses and balances, as described below. All intercompany balances and transactions within GSVM have been eliminated. All intercompany balances and transactions between GSVM and Golar which were not trading in nature were converted to equity as funding from Parent, on the basis that these balances were considered a deemed distribution to the Parent (which could be considered to represent Golar’s historical investment in GSVM, including accumulated net earnings attributable to Golar, and cost allocations from Golar that were not historically allocated to GSVM). As described in Note 22, certain related party transactions between GSVM and Golar are included in the combined carve-out financial statements. The combined carve-out statements of operations include the revenues and expenses directly attributable to the generation of revenues by GSVM (including all of the revenues and expenses of the Acquirees). Golar and its affiliates have historically provided a variety of management and corporate overhead services to GSVM. The combined carve-out statements of operations include expense allocations for (i) corporate overhead functions such as legal, accounting, treasury and regulatory compliance, included in ‘Administrative expenses’, which are allocated to us by Golar using a weighted vessel count of Golar’s historical fleet, (ii) vessel operating functions such as technical and commercial vessel management, included in ‘Vessel operating expenses’, which are allocated based on arms-length intercompany invoicing, and (iii) income taxes, which are allocated on a separate returns basis. Revenues and expenses of management entities are included in the combined carve-out statements of operations based on either specific identification or an allocation using a reasonable approach based on the nature of the item, i.e. relative employee headcount and number of vessels in the fleet. Where allocations of amounts were necessary, GSVM believes the allocations of these amounts were determined on a reasonable basis, reflecting all of the costs of GSVM and consistently applied in the periods presented.</t>
        </is>
      </c>
    </row>
    <row r="5">
      <c r="A5" s="4" t="inlineStr">
        <is>
          <t>Principles of consolidation</t>
        </is>
      </c>
      <c r="B5" s="4" t="inlineStr">
        <is>
          <t>Principles of consolidation A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t>
        </is>
      </c>
    </row>
    <row r="6">
      <c r="A6" s="4" t="inlineStr">
        <is>
          <t>Foreign currencies</t>
        </is>
      </c>
      <c r="B6" s="4" t="inlineStr">
        <is>
          <t>Foreign currencies Our functional currency is the U.S. dollar as the majority of our revenues are received in U.S. dollars and a majority of our expenditures are incurred in U.S. dollars. Our reporting currency is the U.S. dollar. Transactions in foreign currencies during the year are translated into U.S. dollars at the rates of exchange in effect at the date of the transaction. Foreign currency monetary assets and liabilities are translated using rates of exchange at the balance sheet dates. Foreign currency non-monetary assets and liabilities are translated using historical rates of exchange. Foreign currency transaction and translation gains or losses are included in the consolidated statements of operations.</t>
        </is>
      </c>
    </row>
    <row r="7">
      <c r="A7" s="4" t="inlineStr">
        <is>
          <t>Lease accounting versus revenue accounting</t>
        </is>
      </c>
      <c r="B7" s="4" t="inlineStr">
        <is>
          <t>Lease accounting versus revenue accounting Contracts relating to our LNG carriers can take the form of leases and operating services agreements. In addition, we have historically contracted a portion of our Vessels in the spot market through the “Cool Pool” arrangement. Although the substance of these contracts is similar, the accounting treatment varies. To determine whether a contract conveys a lease agreement for a period of time, we assess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ounterparties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have historically provided management services unrelated to an asset contract, we account for the contract as a revenue contract. Lease accounting When a contract is designated as a lease, we assess whether the contract is an operating lease, sales-type lease or direct financing lease. An agreement will be a sales-typ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asset, although contracts entered into during the last 25% of the asset’s useful life are not subject to this criterion; • the present value of the lease payments and any residual value guarantee that is not otherwise included in the lease payments represents substantially all of the fair value of the asset; or • the asset is heavily customized such that it could not be used for another charter at the end of the lease term. If n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t>
        </is>
      </c>
    </row>
    <row r="8">
      <c r="A8" s="4" t="inlineStr">
        <is>
          <t>Lessor accounting and time charter operating leases</t>
        </is>
      </c>
      <c r="B8" s="4" t="inlineStr">
        <is>
          <t>Lessor accounting In making the classification assessment, we estimate the residual value of the underlying asset at the end of the lease term with reference to broker valuations. None of our lease contracts contain residual value guarantees. Agreements with renewal and termination options under the control of the lessee are included together with the non-cancellable contract period in the lease term when “reasonably certain” to be exercised or if controlled by the lessor. The determination of reasonably certain depends on whether the lessee has an economic incentive to exercise the option. We assess a lease under the modification guidance when there is change to the terms and conditions of the contract that results in a change in the scope or the consideration of the lease. Costs directly associated with the execution of the lease or costs incurred after lease inception or the execution of the contract but prior to the commencement of the lease that directly relate to preparing the vessel for the lease (i.e. bunker costs), are capitalized and amortized to the consolidated statements of operations over the lease term. We also defer upfront payments (i.e. repositioning fees) on the consolidated balance sheets and amortize to the consolidated statements of operations evenly over the lease term. Time charter operating leases “Time and voyage charter revenues” includes fixed minimum lease payments under time charter agreements and vessel repositioning fees. Amounts generated from time charter agreements, which we classify as operating leases, are recognized over the term of the agreement on a straight-line basis as services are provided. Variable lease payments are recognized as incurred. Lease payments include fixed payments (including unavoidable in-substance payments) and variable lease payments that are based on a rate or index. We do not recognize any amounts if we have not entered into a time charter agreement with a charterer, even if the vessel has discharged its cargo and is sailing to the anticipated load port on its next voyage. For our operating leases, we have elected the practical expedient under ASC 842 to combine service revenue and operating lease income given the timing and pattern of transfer of the components are the same. Initial direct costs considered directly related to the negotiation and consummation of the time charter agreement are deferred and recognized over the lease term as services are provided. Repositioning fees (included in “Time and voyage charter revenues”) received in respect of time charter agreements are recognized at the end of the agreement when the fee becomes fixed and determinable. However, where there is a fixed amount specified in the agreement which is not dependent upon the vessel redelivery location, the fee will be recognized evenly over the term of the charter. Under time charter agreements, voyage expenses are generally paid by our charterers. Voyage-related expenses, principally fuel, may also be incurred when positioning or repositioning a vessel before or after the period of the time charter agreement and during periods when the vessel is not employed or is off-hire (for example, while undergoing repairs) are recognized as incurred. Vessel operating expenses are recognized as incurred, including non-capitalizable drydocking cost, crewing, repairs and maintenance, insurance, stores, lubricant oils, consumables, logistics costs and communication expenses as well as the associated managerial cost of providing these items and services. Bunker consumption primarily represents fuel consumed during unemployment and while our Vessels are off-hire. Cool Pool We present our gross share of income earned and costs incurred under the Cool Pool on the face of the consolidated statements of operations in the line items “Time and voyage charter revenues” and “Voyage, charter hire and commission expenses, net” respectively. For Cool Pool net revenues and/or expenses generated by the other participants in the pooling arrangement, we analogize these to be either the cost of obtaining a contract or the benefit of operating within the Cool Pool, and present them within the line item “Voyage, charter hire and commission expenses, net.”</t>
        </is>
      </c>
    </row>
    <row r="9">
      <c r="A9" s="4" t="inlineStr">
        <is>
          <t>Leases as lessee</t>
        </is>
      </c>
      <c r="B9" s="4" t="inlineStr">
        <is>
          <t>Leases as lessee We determine if an arrangement contains a lease at inception. Operating leases where we are the lessee result in recognition of a right-of use (“ROU”) asset with a corresponding lease liability. The ROU asset is included in balance sheet line-items ‘Other current assets’ and ‘Other non-current assets’, depending on its maturity and the corresponding lease liability is included in balance sheet line items ‘Other current liabilities’ and ‘Other non-current liabilities’. The ROU asset represents our right to use an underlying asset for the lease term and the lease liability represents our obligation to make lease payments per the lease agreement. Operating leases are recognized at commencement date based on the present value of lease payments over the lease term, using our incremental borrowing rate as assessed at lease commencement date. We do not separate the lease and non-lease components; they are considered a single lease component. The impact of subsequent amendments to lease agreement terms and conditions is assessed prospectively.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During the year ended December 31, 2024, the Company has entered into one sale and leaseback transaction which has been determined to be a failed sale and leaseback transaction as the Company can repurchase the vessel for a fixed predetermined amount during the charter period and has an obligation to repurchase the vessel at the end of the lease term. The Company has accounted for the failed sale and leaseback as a financing transaction. See Note 19 for further details.</t>
        </is>
      </c>
    </row>
    <row r="10">
      <c r="A10" s="4" t="inlineStr">
        <is>
          <t>Management fee revenues</t>
        </is>
      </c>
      <c r="B10" s="4" t="inlineStr">
        <is>
          <t>Management fee revenues Management fees are generated from vessel management which includes commercial and technical vessel-related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with a short notice period ranging fro m 30 to 120 days , to end the contract. Contract assets arise when we render management services in advance of entitlement to payment from our customers. Contract liabilities represent an entity's obligation to transfer goods or services to our customers, which amounted to $1.0 million as of December 31, 2024 (2023: $7.4 million) included within "Trade accounts payable".</t>
        </is>
      </c>
    </row>
    <row r="11">
      <c r="A11" s="4" t="inlineStr">
        <is>
          <t>Use of estimates</t>
        </is>
      </c>
      <c r="B11" s="4" t="inlineStr">
        <is>
          <t>Use of estimates The preparation of consolidated financial statements requires management to make estimates and assumptions affecting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and drydocking requirements. Significant estimates include our estimate of fair value of identifiable net assets at acquisition date. Using different assumptions could result in a material change in the fair value of these items, which could have a material impact on the Company's financial position and the results of operations.</t>
        </is>
      </c>
    </row>
    <row r="12">
      <c r="A12" s="4" t="inlineStr">
        <is>
          <t>Insurance claims</t>
        </is>
      </c>
      <c r="B12" s="4" t="inlineStr">
        <is>
          <t>Insurance claims We have two main types of insurance policies, ‘loss of hire’ (“LOH”) and ‘hull and machinery’ (“H&amp;M”). LOH indemnifications protects us from loss of hire generated by our insured vessels, as a result of H&amp;M claims, and related claims are considered gain contingencies, which are recognized when the proceeds from our insurance syndication are realized or deemed realizable, net of any deductions where applicable. LOH is recognized in “Other operating income”. Our H&amp;M policies protect us from damage that may be incurred in relation to our vessels and on-board equipment. Our insurance policies are considered loss recoveries. We recognize costs incurred at the time a loss event occurs. Insurance proceeds received from insured losses are recognized when considered probable of being recovered from the counterparty and for an amount net of any deductions that may apply. H&amp;M premiums and related claims recoveries are recognized in “Vessel operating expenses”.</t>
        </is>
      </c>
    </row>
    <row r="13">
      <c r="A13" s="4" t="inlineStr">
        <is>
          <t>Cash and cash equivalents</t>
        </is>
      </c>
      <c r="B13" s="4" t="inlineStr">
        <is>
          <t xml:space="preserve">Cash and cash equivalents </t>
        </is>
      </c>
    </row>
    <row r="14">
      <c r="A14" s="4" t="inlineStr">
        <is>
          <t>Restricted cash and short-term deposits</t>
        </is>
      </c>
      <c r="B14" s="4" t="inlineStr">
        <is>
          <t>Restricted cash and short-term deposits Restricted cash and short-term deposits consist of bank deposits, which may only be used to settle certain pre-arranged loan or lease payments, other claims which require us to restrict cash, and cash held by the VIEs. We place our short-term deposits primarily in fixed term deposits with high credit quality financial institutions. Amounts are presented net of allowances for expected credit losses, which are assessed based on consideration of whether the balances have short-term maturities and whether the counterparty has an investment grade credit rating, reducing any credit exposure.</t>
        </is>
      </c>
    </row>
    <row r="15">
      <c r="A15" s="4" t="inlineStr">
        <is>
          <t>Trade accounts and other receivable</t>
        </is>
      </c>
      <c r="B15" s="4" t="inlineStr">
        <is>
          <t>Trade accounts and other receivable Trade accounts and other receivable are presented net of allowances for expected credit losses. At each balance sheet date, all potentially uncollectible accounts are assessed individually for the purposes of determining the appropriate allowance for expected credit loss. The expected credit loss allowance is calculated using a loss rate applied against an aging matrix, with assets pooled based on the vessel type that generated the underlying revenue, which reflects similar credit risk characteristics. Our trade accounts and other receivables have short maturities so we have considered that forecast changes to economic conditions will have an insignificant effect on the estimate of the allowance, except in extraordinary circumstances.</t>
        </is>
      </c>
    </row>
    <row r="16">
      <c r="A16" s="4" t="inlineStr">
        <is>
          <t>Allowance for expected credit losses</t>
        </is>
      </c>
      <c r="B16" s="4" t="inlineStr">
        <is>
          <t>Allowance for expected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expected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t>
        </is>
      </c>
    </row>
    <row r="17">
      <c r="A17" s="4" t="inlineStr">
        <is>
          <t>Inventories</t>
        </is>
      </c>
      <c r="B17" s="4" t="inlineStr">
        <is>
          <t>Inventories Inventories, which are comprised principally of fuel, are stated at the lower of cost and net realizable value. Cost is determined on a first-in, first-out basis.</t>
        </is>
      </c>
    </row>
    <row r="18">
      <c r="A18" s="4" t="inlineStr">
        <is>
          <t>Newbuildings</t>
        </is>
      </c>
      <c r="B18" s="4" t="inlineStr">
        <is>
          <t>Newbuildings Newbuildings are stated at cost. All pre-delivery costs incurred during the construction of newbuildings, including purchase installments, capitalized interest, supervision and technical costs, are capitalized. Capitalization ceases and depreciation commences when the vessel is available for its intended use. Interest is capitalized on all qualifying assets that require a period of time to get ready for their intended use. Qualifying assets consist of newbuildings. The interest capitalized is calculated using the rate of interest on the loan to fund the expenditure or our weighted average cost of borrowings, where appropriate, from commencement of the asset development until substantially all the activities necessary to prepare the asset for its intended use are complete. If our financing plans associate a specific borrowing with a qualifying asset, we use the rate on that borrowing as the capitalization rate to be applied to that portion of the average accumulated expenditures for the asset provided that does not exceed the amount of that borrowing. We do not capitalize amounts beyond the actual interest expense incurred in the period.</t>
        </is>
      </c>
    </row>
    <row r="19">
      <c r="A19" s="4" t="inlineStr">
        <is>
          <t>Vessels and equipment</t>
        </is>
      </c>
      <c r="B19" s="4" t="inlineStr">
        <is>
          <t>Vessels and equipment Vessels and equipment are stated at cost less accumulated depreciation. The cost of vessels and equipment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Refurbishment costs, which includes retrofitting and upgrade costs for certain vessels, incurred during the period are capitalized as part of vessels and depreciated over the vessels’ remaining useful economic lives. Refurbishment costs are costs that appreciably increase the capacity, or improve the efficiency or safety of vessels and equipment. Deferred drydocking expenditures are capitalized when incurred and amortized over the period until the next anticipated drydocking, which is generally every five years. The Company has adopted the "built-in overhaul" method for when a vessel is newly acquired, or constructed, whereby a proportion of the cost of the vessel is allocated to the components expected to be replaced at the next drydocking. The estimated cost of the drydocking component is amortized until the date of the first drydocking, upon which the then incurred drydocking cost is capitalized and the process is repeated. When a vessel is disposed, any unamortized drydocking expenditure is charged against income in the period of disposal. Useful lives applied are as follows: Vessels 30 years Deferred drydocking expenditure 5 years Office equipment and fittings 3 years Vessels and equipment The useful economic life and residual value applied for vessels in the Successor Period was revised to 30 years and $20.0 million per vessel respectively, based on management's current best estimates, as compared to 40 years and $14.0 million per vessel respectively, for the Predecessor Period. The built-in overhaul method of accounting applies for the vessels that are newly built or acquired in the Predecessor Period and the Successor Period. The built-in overhaul method is based on the segregation of vessel costs into those that should be depreciated over the useful life of the vessel and those that require drydocking at periodic intervals to reflect the different useful lives of the components of the assets.</t>
        </is>
      </c>
    </row>
    <row r="20">
      <c r="A20" s="4" t="inlineStr">
        <is>
          <t>Intangible assets</t>
        </is>
      </c>
      <c r="B20" s="4" t="inlineStr">
        <is>
          <t>Intangible assets Our intangible assets are carried at cost and amortized on a straight-line basis over their estimated useful lives. We review our intangible assets for impairment annually or whenever events or changes in circumstances indicate that the carrying value may not be recoverable in accordance with our accounting policy for impairment of long-lived assets. I ntangible assets or liabilities associated with the acquisition of a vessel are identified and recorded at fair value. Fair value is determined by reference to market data and the discounted amount of expected future cash flows. Where acquired charter rates are higher than market charter rates, an asset is recorded, being the difference between the acquired charter rate and the market charter rate for an equivalent vessel. Where acquired charter rates are less than market charter rates, a liability is recorded, being the difference between the market charter rate and the acquired charter rate for an equivalent vessel. Determining the fair value of acquired assets and assumed liabilities requires the Company to make significant assumptions and estimates of many variables, including market charter rates, expected future charter rates, the level of utilization of its vessels, and its weighted average cost of capital. T he amortization of contract intangible assets and liabilities follows the remaining term of underlying contracts of the vessels acquired. The favorable contract intangible assets have a remaining amortization period of three three four Costs associated with maintaining software programs are recognized as an expense as incurred. Development costs that are directly attributable to the design, implementation and testing of identifiable information system products controlled by the Company are recognized as intangible assets where the following criteria are met: • it is technically feasible to complete the information system products so that it will be available for use; • management intends to complete the information system products and use it; • there is an ability to use the information system products; • adequate technical, financial and other resources to complete the development and to use the information system products are available; and • the expenditure attributable to the information system products during its development can be reliably measured. Directly attributable costs that are capitalized as part of the information system products implementation include an appropriate portion of relevant overheads. Capitalized costs are recorded as "Others" under intangible assets and amortized from the point at which the asset is ready for use. The Company estimates the useful life of the software to be at least ten years based on the expected technical obsolescence of such assets.</t>
        </is>
      </c>
    </row>
    <row r="21">
      <c r="A21" s="4" t="inlineStr">
        <is>
          <t>Impairment of long-lived assets</t>
        </is>
      </c>
      <c r="B21" s="4" t="inlineStr">
        <is>
          <t>Impairment of long-lived assets We continually monitor events and changes in circumstances that could indicate carrying amounts of long-lived assets may not be recoverable, including obtaining independent third party vessel valuations and quoted market values . Management considers various indicators, including but not limited to the market price of its long-lived assets (represented by independent third party vessel valuations ), change in the extent or manner in which a long-lived asset is being used, contracted revenues of the vessels and the general economic outlook. In assessing the recoverability of our Vessels’ carrying amounts, we make assumptions regarding estimated future cash flows and estimates in respect of residual scrap value. Management performs an annual impairment assessment and when such events or changes in circumstances are present, we assess the recoverability of long-term assets by determining whether the carrying value of such assets will be recovered through undiscounted expected future cash flows. If the total of the undiscounted future cash flows is less than the carrying amount of those assets, an impair</t>
        </is>
      </c>
    </row>
    <row r="22">
      <c r="A22" s="4" t="inlineStr">
        <is>
          <t>Debt</t>
        </is>
      </c>
      <c r="B22" s="4" t="inlineStr">
        <is>
          <t>Debt Our debt consists of credit facilities, including sale and leaseback arrangements, with banks and other lenders. Debt issuances are placed directly by us or through securities dealers or underwriters and are held by financial institutions. Debt is recorded in our consolidated balance sheets at par value adjusted for unamortized discount or premium and net of unamortized debt issuance costs. When a credit facility is modified, either by restructuring the terms of the facility or by exchanging one debt instrument for another with the same lender, the transaction is accounted for as a debt modification if the debt instruments are not substantially different based on the present value of the cash flows under the terms of the new debt instrument compared to the present value of the cash flows under the terms of the original debt instrument. If the debt instruments are substantially different the modification is accounted for as an extinguishment of the original debt and issuance of new debt. Fees paid in respect of undrawn credit facilities are expensed to the statements of operations as incurred. Other costs associated with long-term financing, including debt arrangement fees, are deferred and amortized over the term of the relevant loan under the effective interest method. Amortization of debt issuance cost is included in “Interest expense”. These costs are presented as a deduction from the corresponding liability, consistent with debt discounts.</t>
        </is>
      </c>
    </row>
    <row r="23">
      <c r="A23" s="4" t="inlineStr">
        <is>
          <t>Contingencies</t>
        </is>
      </c>
      <c r="B23" s="4" t="inlineStr">
        <is>
          <t>Contingencies</t>
        </is>
      </c>
    </row>
    <row r="24">
      <c r="A24" s="4" t="inlineStr">
        <is>
          <t>Derivatives</t>
        </is>
      </c>
      <c r="B24" s="4" t="inlineStr">
        <is>
          <t>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may seek to reduce our exposure to fluctuations in foreign exchange rates through the use of foreign currency forward contracts. All derivative instruments are initially recorded at fair value as either assets or liabilities in the accompanying consolidated balance sheets and subsequently remeasured to fair value, regardless of the purpose or intent for holding the derivative.</t>
        </is>
      </c>
    </row>
    <row r="25">
      <c r="A25" s="4" t="inlineStr">
        <is>
          <t>Pensions</t>
        </is>
      </c>
      <c r="B25" s="4" t="inlineStr">
        <is>
          <t>Pensions Defined contribution pension costs represent our promise to make defined amounts of contributions to an individual participant’s retirement account prior to retirement, and the participant bears all the actuarial risk relating to that account once the contribution is made. Pension benefit cost is recognized in respect of the accounting period in which a contribution to the scheme is payable and is recorded in the consolidated statements of operations. A liability will be recognized in the consolidated balance sheets for any contributions due but unpaid as of the balance sheet date. We operate a defined contribution scheme. The pension cost for the period represents contributions payable by us to the scheme. The charge included within our consolidated statement of operations during the Successor Period for the years ended December 31, 2024 and December 31, 2023 and phased period from January 27, 2022 to December 31, 2022 amounted to $1.6 million, $1.6 million and $0.7 million respectively, and for the Predecessor Period from January 1, 2022 to June 30, 2022 amounted to $0.6 million.</t>
        </is>
      </c>
    </row>
    <row r="26">
      <c r="A26" s="4" t="inlineStr">
        <is>
          <t>Acquisitions</t>
        </is>
      </c>
      <c r="B26" s="4" t="inlineStr">
        <is>
          <t>Acquisitions Acquisitions that meet the definition of a business under ASC 805 ‘ Business combinations ’ are accounted for using the acquisition method, whereby all of the assets acquired, liabilities assumed, contractual contingencies, and contingent consideration, when applicable, are recorded at fair value at the acquisition date. Any excess of the purchase price over the fair value of the net assets acquired is recorded as goodwill. For acquisitions that do not meet the definition of a business under ASC 805, we account for the transaction as an asset acquisition whereby the cost of the acquisition is allocated to the assets acquired and liabilities assumed and no goodwill is recognized. In assessing whether the acquisitions of the assets and liabilities assumed pursuant to the Vessel SPA, ManCo SPA, the MSA and related agreements meet the definition of a business, the Company assessed ASC 805 ‘Business Combinations’ and applied the screen test in accordance with paragraphs ASC 805-10-55-5A through 55-5C. The Company determined that transactions contemplated by the Vessel SPA, the ManCo SPA, the MSA and related agreements met the screen test, and consequently, the Company accounted for the acquisitions as asset acquisitions. The Company’s assessment of ASC 805 considered the fair value of the gross assets that were acquired and the liabilities assumed to determine if that fair value is concentrated in a single identifiable asset (or group of similar identifiable assets) as part of the screen test. The Company identified and calculated the fair values of the following gross assets and liabilities for the purposes of this screen test: • favorable contract intangible assets and unfavorable contracts liabilities associated with vessels acquired (Note 10A); • customer relationship intangible asset (Note 10B); • assembled workforce intangible asset (Note 10B); • the vessels acquired from Golar pursuant to Vessel SPA and from QCT pursuant to MSA (Note 14); and • other current assets (Note 12)</t>
        </is>
      </c>
    </row>
    <row r="27">
      <c r="A27" s="4" t="inlineStr">
        <is>
          <t>Fair value measurements</t>
        </is>
      </c>
      <c r="B27" s="4" t="inlineStr">
        <is>
          <t>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is>
      </c>
    </row>
    <row r="28">
      <c r="A28" s="4" t="inlineStr">
        <is>
          <t>Related parties</t>
        </is>
      </c>
      <c r="B28" s="4" t="inlineStr">
        <is>
          <t>Related parties Parties are related if one party has the ability, directly or indirectly, to control the other party or exercise significant influence over the other party in making financial and operating decisions. Parties are also related if they are under common control with, or subject to significant influence by, another party. Amounts owed from or to related parties are presented net of allowances for expected credit losses, which are calculated using a loss rate applied against an aging matrix.</t>
        </is>
      </c>
    </row>
    <row r="29">
      <c r="A29" s="4" t="inlineStr">
        <is>
          <t>Income taxes</t>
        </is>
      </c>
      <c r="B29" s="4" t="inlineStr">
        <is>
          <t>Income taxes Income taxes are based on a separate return basis. The guidance on “Income Taxes” prescribes a recognition threshold and measurement attributes for the recognition and measurement of a tax position taken or expected to be taken in a tax return. Penalties and interest, where applicable, related to uncertain tax positions are recognized in “Income taxes” in the consolidated statements of operations.</t>
        </is>
      </c>
    </row>
    <row r="30">
      <c r="A30" s="4" t="inlineStr">
        <is>
          <t>Segment reporting</t>
        </is>
      </c>
      <c r="B30" s="4" t="inlineStr">
        <is>
          <t>Segment reporting We conduct our operations through a single operating and reportable segment, the LNG carrier market. A segment is a distinguishable component of our operations that is engaged in business activities from which we earn revenues and incur expenses whose operating results are regularly reviewed by our Board of Directors, being the Chief Operating Decision Maker (“CODM”).</t>
        </is>
      </c>
    </row>
    <row r="31">
      <c r="A31" s="4" t="inlineStr">
        <is>
          <t>Stock-based compensation</t>
        </is>
      </c>
      <c r="B31" s="4" t="inlineStr">
        <is>
          <t>Share-based compensation Our share-based compensation includes both share options and restricted stock units (“RSUs”). We expense the fair value of share-based compensation issued to employees and non-employees over the period in which the options vest on a straight-line basis over the employee’s requisite service period or the non-employee’s vesting period, unless the award contains performance and/or market conditions, in which case share-based compensation cost is recognized using the graded vesting method. Share-based compensation represents the cost of vested and non-vested shares and share options granted to employees and directors for their services, and are included in administrative expenses in the consolidated statements of operations. The fair value of share options grants is determined with reference to option pricing models, and depends on the terms of the granted options. Upon eventual share option exercises or RSU conversions, shares delivered will be made available from our authorized unissued shares. The effect of forfeitures is recognized as they occur.</t>
        </is>
      </c>
    </row>
    <row r="32">
      <c r="A32" s="4" t="inlineStr">
        <is>
          <t>Earnings per share</t>
        </is>
      </c>
      <c r="B32" s="4" t="inlineStr">
        <is>
          <t>Earnings per share Basic earnings per share is computed based on the income available to common shareholders and the weighted average number of shares outstanding. For the year ended December 31, 2024, the basic and diluted earnings per share is determined as follows: Net income attributable to the owners of Cool Company Ltd. divided by the weighted average number of outstanding shares. Diluted earnings per share includes the effect of the assumed conversion of potentially dilutive instruments. Such potentially dilutive common shares are excluded when the effect would be to increase earnings per share or reduce a loss per share. Earnings per shar e Basic and diluted earnings per share for the Predecessor Period is determined as follows: Net income attributable to the Predecessor Parent divided by the Predecessor Parent's issued and outstanding common shares of 1,010,000.</t>
        </is>
      </c>
    </row>
    <row r="33">
      <c r="A33" s="4" t="inlineStr">
        <is>
          <t>European Union's Emissions Trading System</t>
        </is>
      </c>
      <c r="B33" s="4" t="inlineStr">
        <is>
          <t>European Union's Emissions Trading System The European Union's Emissions Trading System (“EU ETS”) was extended to cover the maritime transportation industry commencing January 1, 2024, with application to all large ships of at least 5,000 gross tonnage. Vessels are in the scope of the scheme for those voyages which begin, end or pass through EU waters. The Company has an obligation to surrender EU ETS emissions allowances (“EUAs”) to the EU for each ton of reported greenhouse gas emissions in the scope of the EU ETS. The EUAs must be submitted to the EU on an annual basis by September 30 of each year. Liabilities in relation to EUAs obligations under the EU ETS, but not yet surrendered, are categorized as “Other current liabilities” if settlement to the EU is due within twelve months of the reporting date, and within “Other non-current liabilities” if settlement is due after twelve months of the reporting date. The liability is based on the total number of EUAs required to be submitted based on level of emissions occurring on or prior to the period end. For partially completed voyages, the value of the liability is initially estimated using the cost of EUAs that are expected to be required to be submitted at the balance sheet date, and updated following completion of the voyage. Where vessels are operated under charters, such EUAs due to the EU are provided to the Company by the charterers pursuant to the terms of the charter hire agreement. An asset is recognized in relation to EUAs due from charterers, within “Other current assets”. For vessels operated directly by the Company, the cost of EUAs due for voyages that have been fully or partially completed during the year is recognized as an expense in the consolidated statements of operations within “Voyage, charter hire and commission expenses, net”. EUAs received from charterers and held by the Company are recorded as indefinite-lived intangible assets and categorized as “Current intangible assets, net” if settlement to the EU is reasonably expected within twelve months of the balance sheet date, and within “Non-current intangible assets, net” if settlement is reasonably expected after twelve months of the balance sheet date. These assets are measured at cost, are not subject to amortization and will be subject to an annual impairment review only if it is probable that the EUAs will not be used to settle the obligation with the EU. To the extent that the liability is met through existing EUAs, the liability is valued at the cost of the related intangible asset, on a first-in-first-out basis. To the extent that the liability is not met through existing EUAs held or through EUAs due to the Company from charterers, the liability will be valued at the cost of EUAs on the EU Carbon Market at the balance sheet date. The EUAs held as of December 31, 2024 are not subject to an impairment review given that it is probable they will be used to settle the Company’s EU ETS obligation.</t>
        </is>
      </c>
    </row>
    <row r="34">
      <c r="A34" s="4" t="inlineStr">
        <is>
          <t>Adoption of new accounting standards and Accounting pronouncements that have been issued but not yet adopted</t>
        </is>
      </c>
      <c r="B34" s="4" t="inlineStr">
        <is>
          <t xml:space="preserve">Adoption of new accounting standards In November 2023, the Financial Accounting Standards Board (the "FASB") issued ASU 2023-07 Segment Reporting (Topic 280): Improvements to Reportable Segment Disclosures. The amendment is intended to improve reportable segment disclosure requirements, primarily through enhanced disclosures about significant segment expenses. The disclosures requirements included in ASU 2023-07 are required for all public entities, including those with a single reportable segment. The impact of adoption of ASU 2023-07 had no material impact on disclosures in our consolidated financial statements. In March 2023, the FASB issued ASU 2023-01 Leases (Topic 842): Common Control Arrangements. The amendments require all lessees, including public business entities, to amortize leasehold improvements associated with common control leases over their useful life to the common control group. At the end of the lease, a lessee is required to account for the leasehold improvements as a transfer of assets between entities under common control, meaning it would adjust equity (or net assets for not-for-profit entities). The adoption of ASU 2023-01 had no material impact on our consolidated financial statements. In July 2022, the FASB issued ASU 2022-03 Fair Value Measurement (Topic 820): Fair Value Measurement of Equity Securities Subject to Contractual Sale Restrictions. This amendment wa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e adoption of ASU 2022-03 had no material impact on our consolidated financial statements. Accounting pronouncements that have been issued but not yet adopted The following table provides a brief description of other recent accounting standards that have been issued but not yet adopted as of December 31, 2024: Standard Description Date of Adoption Effect on our Consolidated Financial Statements or Other Significant Matters ASU 2023-09 Income Taxes (Topic 740): Improvements to Income Tax Disclosures The amendments enhance the transparency and decision usefulness of the annual income tax disclosures. The two primary enhancements include disaggregating existing income tax disclosures related to the effective tax rate reconciliation and income taxes paid. January 1, 2025 No material impact expected as a result of the adoption of this ASU. ASU 2024-01: Compensation — Stock Compensation (Topic 718): Scope Application of Profits Interest and Similar Awards The ASU adds an example to ASC 718 that describes four fact patterns and illustrates how an entity evaluates common terms and characteristics of profits interests and similar awards to reach a conclusion about whether an award meets the scope conditions in ASC 718-10-15-3. January 1, 2026 No material impact expected as a result of the adoption of this ASU. ASU 2024-03: Income Statement—Reporting Comprehensive Income—Expense Disaggregation Disclosures (Subtopic 220-40): Disaggregation of Income Statement Expenses and ASU 2025-01: Income Statement—Reporting Comprehensive Income—Expense Disaggregation Disclosures (Subtopic 220-40): Clarifying the Effective Date The ASU requires, among other items, additional disaggregated disclosures in the notes to financial statements for certain categories of expenses that are included in the consolidated statements of operations. January 1, 2027 The Company is currently evaluating the impact of this ASU on its consolidated financial statements and related disclosur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Applied in Depreciation</t>
        </is>
      </c>
      <c r="B4" s="4" t="inlineStr">
        <is>
          <t>Useful lives applied are as follows: Vessels 30 years Deferred drydocking expenditure 5 years Office equipment and fittings 3 years Our vessels and equipment, net consisted of the following: (in thousands of $) December 31, 2024 December 31, 2023 Vessels (1) 2,117,261 1,811,295 Office equipment and fittings 1,430 1,258 Less: Accumulated depreciation (179,065) (112,490) Vessels and equipment, net 1,939,626 1,700,063 (1) Vessels includes capitalized cost of the Kool Tiger amounting to $237.9 million (2023: Nil) retrofitting and upgrades cost of certain vessels amounting to $37.6 million (2023: $14.6 million) and capitalized deferred drydocking cost of $42.0 million (2023: $22.1 million) for the year ended December 31, 2024. , The cost of the Kool Tiger includes capitalized interest of $2.5 million. As of December 31, 2024, retrofitting and upgrades of certain vessels is in progress, with an estimated total remaining commitment of $39.5 million and depreciation will begin upon comple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 xml:space="preserve">The following table provides a brief description of other recent accounting standards that have been issued but not yet adopted as of December 31, 2024: Standard Description Date of Adoption Effect on our Consolidated Financial Statements or Other Significant Matters ASU 2023-09 Income Taxes (Topic 740): Improvements to Income Tax Disclosures The amendments enhance the transparency and decision usefulness of the annual income tax disclosures. The two primary enhancements include disaggregating existing income tax disclosures related to the effective tax rate reconciliation and income taxes paid. January 1, 2025 No material impact expected as a result of the adoption of this ASU. ASU 2024-01: Compensation — Stock Compensation (Topic 718): Scope Application of Profits Interest and Similar Awards The ASU adds an example to ASC 718 that describes four fact patterns and illustrates how an entity evaluates common terms and characteristics of profits interests and similar awards to reach a conclusion about whether an award meets the scope conditions in ASC 718-10-15-3. January 1, 2026 No material impact expected as a result of the adoption of this ASU. ASU 2024-03: Income Statement—Reporting Comprehensive Income—Expense Disaggregation Disclosures (Subtopic 220-40): Disaggregation of Income Statement Expenses and ASU 2025-01: Income Statement—Reporting Comprehensive Income—Expense Disaggregation Disclosures (Subtopic 220-40): Clarifying the Effective Date The ASU requires, among other items, additional disaggregated disclosures in the notes to financial statements for certain categories of expenses that are included in the consolidated statements of operations. January 1, 2027 The Company is currently evaluating the impact of this ASU on its consolidated financial statements and related disclosur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12 Months Ended</t>
        </is>
      </c>
    </row>
    <row r="2">
      <c r="B2" s="2" t="inlineStr">
        <is>
          <t>Dec. 31, 2024</t>
        </is>
      </c>
    </row>
    <row r="3">
      <c r="A3" s="3" t="inlineStr">
        <is>
          <t>SUBSIDIARIES [Abstract]</t>
        </is>
      </c>
      <c r="B3" s="4" t="inlineStr">
        <is>
          <t xml:space="preserve"> </t>
        </is>
      </c>
    </row>
    <row r="4">
      <c r="A4" s="4" t="inlineStr">
        <is>
          <t>Listing of significant subsidiaries</t>
        </is>
      </c>
      <c r="B4" s="4" t="inlineStr">
        <is>
          <t>Listed below are the significant entities included in the Successor and Predecessor period (where applicable): Purpose Name Jurisdiction of Incorporation Successor Predecessor Cool Company Ltd. Bermuda Holding company Holding company Ship owning and / or operating entities: Kool Crystal Corporation Marshall Islands Owns and operates Kool Crystal (2) Leased Golar Crystal (1) Kool Glacier Corporation Marshall Islands Owns and operates Kool Glacier (3) Leased Golar Glacier (1) Kool Ice Corporation Marshall Islands Owns and operates Kool Ice (4) Leased Golar Ice (1) Kool Kelvin Corporation Marshall Islands Owns and operates Kool Kelvin (5) Leased Golar Kelvin (1) Kool Blizzard Corporation Marshall Islands Owns and operates Kool Blizzard (6) Leased Golar Snow (1) Kool Husky Corporation Marshall Islands Owns and operates Kool Husky (7) Leased Golar Bear (1) Kool Frost Corporation Marshall Islands Owns and operates Kool Frost (8) Owned and operated Golar Frost Pernli Marine Limited Liberia Owns and operates Kool Baltic not applicable (9) Persect Marine Limited Liberia Owns and operates Kool Boreas not applicable (9) Felox Marine Limited Liberia Owns and operates Kool Firn not applicable (9) Respent Marine Limited Liberia Owns and operates Kool Orca not applicable (9) Kool Panther Corporation Liberia Acquirer of GAIL Sagar not applicable (10) Kool Tiger Corporation Liberia Acquirer of Kool Tiger not applicable (10) Kool Tiger I Corporation Liberia Leases and operates Kool Tiger not applicable (10) Management Entities: The Cool Pool Limited Marshall Islands Commercial management company Commercial management company Cool Company Management d.o.o. (“Cool Croatia”) Croatia Vessel management company Vessel management company Cool Company Management AS (“Cool Norway”) Norway Vessel management company Vessel management company Cool Company Management Ltd ("Cool UK") United Kingdom Management company not applicable (11) Cool Company Management Malaysia Sdn Bhd ("Cool Malaysia") Malaysia Management company not applicable (11) (1) The above table excludes the lessor VIEs that previously leased vessels from under sale and leaseback arrangements. The lessor VIEs were wholly-owned, special purpose vehicles (“SPVs”) of financial institutions. See Note 5 for further details. (2) The vessel owned and operated by this entity was renamed to Kool Crystal from Golar Crystal effective July 1, 2023. (3) The vessel owned and operated by this entity was renamed Kool Glacier from Golar Glacier effective June 1, 2023. (4) The vessel bareboat chartered and operated by this entity was renamed to Kool Ice from Golar Ice effective April 3, 2023. . (5) The vessel bareboat chartered and operated by this entity was renamed to Kool Kelvin from Golar Kelvin effective October 25, 2023. (6) The vessel owned and operated by this entity was renamed to Kool Blizzard from Golar Snow effective April 7, 2023. (7) The vessel owned and operated by this entity was renamed to Kool Husky from Golar Bear effective August 19, 2023. (8) The vessel owned and operated by this entity was renamed to Kool Frost from Golar Frost effective February 3, 2023. (9) Pernli Marine Limited, Persect Marine Limited, Felox Marine Limited and Respent Marine Limited were acquired by CoolCo on November 10, 2022 from QCT and were not part of GSVM. As such, they are included within the Successor Period only. (10) Kool Panther Corporation, Kool Tiger Corporation and Kool Tiger I Corporation were formed and incorporated by CoolCo in May 2023 and were not part of GSVM. As such, they are included within the Successor Period only. (11) Cool UK and Cool Malaysia were formed and incorporated in January 2022 and March 2022, respectively, therefore, no historical results of operations of these entities are included within the Predecessor period combined carve-out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V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assets and liabilities of lessor VIEs</t>
        </is>
      </c>
      <c r="B4" s="4" t="inlineStr">
        <is>
          <t>The assets and liabilities of the lessor VIEs that most significantly impacted our consolidated balance sheets are as follows: (in thousands of $) December 31, 2024 (1) December 31, 2023 Assets: Restricted cash and short-term deposits — 3,350 Liabilities: Current portion of long-term debt and short-term debt (Note 19) (2) — (79,453) Accrued expenses (3) — (24,827) Total liabilities — (104,280) (1) As of December 31, 2024, the Company does not hold a controlling financial interest in any lessor SPVs, therefore no lessor VIEs balances were consolidated in our results. (2) Where applicable, these balances were net of deferred finance charges (Note 19). (3) Included accrued interest of lessor VIEs debt which, although previously consolidated into our results, we had no control over the arrangements negotiated by these lessor VIEs including the repayment profiles. The most significant impact of the lessor VIE's operations are shown below: Fiscal Year 2024 Fiscal Year 2023 Fiscal Year 2022 Successor Successor Successor Predecessor (in thousands of $) January 1, 2024 to December 31, 2024 January 1, 2023 to December 31, 2023 Phased period from Phased period from Statements of operations: Interest expense (1) 4,651 5,932 4,363 866 Statements of cash flows: Net debt repayments (32,119) (39,306) (47,742) — Net debt receipts — — — — Financing costs paid — — — — (1) During the Successor Period, the interest expense includes interest at contractual rates of $3.0 million (2023: $4.3 million) and amortization of fair value adjustments to assumed debt obligations upon acquisition of $1.6 million (2023: $1.6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venue by major customer</t>
        </is>
      </c>
      <c r="B4" s="4" t="inlineStr">
        <is>
          <t>Charterhire from charterers that accounted for over 10% of our total time and voyage charter revenues are as follows: (in thousands of $) Fiscal Year 2024 Fiscal Year 2023 Fiscal Year 2022 International energy major 107,168 34% 106,469 31% 14,816 7% International oil and gas producer 40,564 13% 43,800 13% 7,735 4% Japanese commodities company 38,643 12% 38,861 11% — — Global integrated energy company 33,977 11% — — — — Dutch trading house 21,341 7% 23,199 7% 27,670 13% Singaporean trading house 9,993 3% 30,505 9% 38,206 17% Japanese trading house — — 33,885 10% 17,350 8% European utility company — — 9,845 3% 32,057 15% Asian trading house — — 6,777 2% 30,694 14% ( 1) Includes time and voyage charter revenues from the Predecessor and Successor Periods on an aggregated basis for the year ended December 31, 20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AINS ON DERIVATIVE INSTRUMENTS AND OTHER FINANCIAL ITEMS, NE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sets forth gains on derivative instruments and other financial items, net: Fiscal Year 2024 Fiscal Year 2023 Fiscal Year 2022 Successor Successor Successor Predecessor (in thousands of $) January 1, 2024 to December 31, 2024 January 1, 2023 to December 31, 2023 Phased period from Phased period from Mark-to-market gains/(loss) for interest rate swaps 2,631 (3,306) 8,351 — Net interest income on undesignated interest rate swaps 11,287 10,584 241 — Gains on derivative instruments 13,918 7,278 8,592 — Foreign exchange loss on operations (81) (567) (207) (464) Financing arrangement fees and other costs, net (1,899) (1,149) (2,154) 1,102 Other (1,190) (122) (165) (16) Other financial items, net (3,170) (1,838) (2,526) 622 </t>
        </is>
      </c>
    </row>
    <row r="5">
      <c r="A5" s="4" t="inlineStr">
        <is>
          <t>Components of other financial items, net</t>
        </is>
      </c>
      <c r="B5" s="4" t="inlineStr">
        <is>
          <t xml:space="preserve">The following table sets forth gains on derivative instruments and other financial items, net: Fiscal Year 2024 Fiscal Year 2023 Fiscal Year 2022 Successor Successor Successor Predecessor (in thousands of $) January 1, 2024 to December 31, 2024 January 1, 2023 to December 31, 2023 Phased period from Phased period from Mark-to-market gains/(loss) for interest rate swaps 2,631 (3,306) 8,351 — Net interest income on undesignated interest rate swaps 11,287 10,584 241 — Gains on derivative instruments 13,918 7,278 8,592 — Foreign exchange loss on operations (81) (567) (207) (464) Financing arrangement fees and other costs, net (1,899) (1,149) (2,154) 1,102 Other (1,190) (122) (165) (16) Other financial items, net (3,170) (1,838) (2,526) 6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 are as follows: Fiscal Year 2024 Fiscal Year 2023 Fiscal Year 2022 Successor Successor Successor Predecessor (in thousands of $) January 1, 2024 to December 31, 2024 January 1, 2023 to December 31, 2023 Phased period from Phased period from Current tax expense 280 510 111 366 Deferred tax (income) / expense (3) 46 — 19 Total income tax expense 277 556 111 385 </t>
        </is>
      </c>
    </row>
    <row r="5">
      <c r="A5" s="4" t="inlineStr">
        <is>
          <t>Schedule of effective income tax rate reconciliation</t>
        </is>
      </c>
      <c r="B5" s="4" t="inlineStr">
        <is>
          <t xml:space="preserve">The income taxes differed from the amounts computed by applying the Bermuda statutory income tax rate of 0% as follows: Fiscal Year 2024 Fiscal Year 2023 Fiscal Year 2022 Successor Successor Successor Predecessor (in thousands of $) January 1, 2024 to December 31, 2024 January 1, 2023 to December 31, 2023 Phased period from Phased period from Effect of movement in deferred tax balances (3) 46 — 19 Effect of taxable income in various countries 280 510 111 366 Total tax expense 277 556 111 3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included in current and non-current assets relate to intangible assets following the completion of the transactions contemplated by the Vessel SPA, the ManCo SPA, the MSA and related agreements: Favorable Contract Intangible Assets Assembled Workforce Customer Relationships Others Total Total (in thousands of $) Note A Note B Note B Note C Cost 18,900 4,600 3,600 2,704 29,804 29,048 Less: Accumulated amortization (15,639) (2,300) (3,600) (167) (21,706) (18,785) Net book value 3,261 2,300 — 2,537 8,098 10,263 Presented as: - Current — — — 629 629 825 - Non-current 3,261 2,300 — 1,908 7,469 9,438 3,261 2,300 — 2,537 8,098 10,263 </t>
        </is>
      </c>
    </row>
    <row r="5">
      <c r="A5" s="4" t="inlineStr">
        <is>
          <t>Estimated Future Amortization</t>
        </is>
      </c>
      <c r="B5" s="4" t="inlineStr">
        <is>
          <t xml:space="preserve">The estimated future amortization of favorable contract intangible assets as of December 31, 2024 is as follows: (in thousands of $) 2025 1,007 2026 1,007 2027 1,007 2028 and thereafter 240 Total 3,2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Payments to be Received by Maturity</t>
        </is>
      </c>
      <c r="B4" s="4" t="inlineStr">
        <is>
          <t xml:space="preserve">The minimum contractual future revenues to be received on time charters in respect of our Vessels as of December 31, 2024, were as follows: (in thousands of $) 2025 302,336 2026 207,002 2027 139,534 2028 46,514 2029 and thereafter 326,947 Total minimum contractual future revenues 1,022,332 </t>
        </is>
      </c>
    </row>
    <row r="5">
      <c r="A5" s="4" t="inlineStr">
        <is>
          <t>Operating Lease Income</t>
        </is>
      </c>
      <c r="B5" s="4" t="inlineStr">
        <is>
          <t xml:space="preserve">The components of operating lease income were as follows: Fiscal Year 2024 Fiscal Year 2023 Fiscal Year 2022 Successor Successor Successor Predecessor (in thousands of $) January 1, 2024 to December 31, 2024 January 1, 2023 to December 31, 2023 Phased period from Phased period from Operating lease income 307,783 337,418 176,028 37,506 Variable lease income / (expense) (1) 5,837 9,663 7,539 (217) Total operating lease income 313,620 347,081 183,567 37,289 (1) </t>
        </is>
      </c>
    </row>
    <row r="6">
      <c r="A6" s="4" t="inlineStr">
        <is>
          <t>Operating Lease Costs</t>
        </is>
      </c>
      <c r="B6" s="4" t="inlineStr">
        <is>
          <t>The components of operating lease cost were as follows: Fiscal Year 2024 Fiscal Year 2023 Fiscal Year 2022 Successor Successor Successor Predecessor (in thousands of $) January 1, 2024 to December 31, 2024 January 1, 2023 to December 31, 2023 Phased period from Phased period from Total Operating lease cost (1) 1,383 1,412 830 292 (1) “Operating lease cost” includes short-term lease cost. No external vessel was sub-chartered during the years ended December 31, 2024, 2023 and 2022.</t>
        </is>
      </c>
    </row>
    <row r="7">
      <c r="A7" s="4" t="inlineStr">
        <is>
          <t>Schedule of Maturity of Operating Lease Liabilities</t>
        </is>
      </c>
      <c r="B7" s="4" t="inlineStr">
        <is>
          <t xml:space="preserve">The maturity of our lease liabilities as of December 31, 2024 is as follows: (in thousands of $) 2025 866 2026 641 2027 612 2028 585 2029 and thereafter 508 Total minimum lease payments 3,2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Dec. 31, 2024</t>
        </is>
      </c>
      <c r="E1" s="2" t="inlineStr">
        <is>
          <t>Dec. 31, 2023</t>
        </is>
      </c>
    </row>
    <row r="2">
      <c r="A2" s="3" t="inlineStr">
        <is>
          <t>Current assets</t>
        </is>
      </c>
      <c r="C2" s="4" t="inlineStr">
        <is>
          <t xml:space="preserve"> </t>
        </is>
      </c>
      <c r="E2" s="4" t="inlineStr">
        <is>
          <t xml:space="preserve"> </t>
        </is>
      </c>
    </row>
    <row r="3">
      <c r="A3" s="4" t="inlineStr">
        <is>
          <t>Cash and cash equivalents</t>
        </is>
      </c>
      <c r="B3" s="4" t="inlineStr">
        <is>
          <t>[1]</t>
        </is>
      </c>
      <c r="C3" s="6" t="n">
        <v>165274</v>
      </c>
      <c r="E3" s="6" t="n">
        <v>133496</v>
      </c>
    </row>
    <row r="4">
      <c r="A4" s="4" t="inlineStr">
        <is>
          <t>Restricted cash and short-term deposits</t>
        </is>
      </c>
      <c r="B4" s="4" t="inlineStr">
        <is>
          <t>[1]</t>
        </is>
      </c>
      <c r="C4" s="5" t="n">
        <v>0</v>
      </c>
      <c r="E4" s="5" t="n">
        <v>3350</v>
      </c>
    </row>
    <row r="5">
      <c r="A5" s="4" t="inlineStr">
        <is>
          <t>Trade accounts and other receivables</t>
        </is>
      </c>
      <c r="C5" s="5" t="n">
        <v>1838</v>
      </c>
      <c r="E5" s="5" t="n">
        <v>9511</v>
      </c>
    </row>
    <row r="6">
      <c r="A6" s="4" t="inlineStr">
        <is>
          <t>Intangible assets, net</t>
        </is>
      </c>
      <c r="C6" s="5" t="n">
        <v>629</v>
      </c>
      <c r="E6" s="5" t="n">
        <v>825</v>
      </c>
    </row>
    <row r="7">
      <c r="A7" s="4" t="inlineStr">
        <is>
          <t>Inventories</t>
        </is>
      </c>
      <c r="C7" s="5" t="n">
        <v>3666</v>
      </c>
      <c r="E7" s="5" t="n">
        <v>3659</v>
      </c>
    </row>
    <row r="8">
      <c r="A8" s="4" t="inlineStr">
        <is>
          <t>Other current assets</t>
        </is>
      </c>
      <c r="C8" s="5" t="n">
        <v>5805</v>
      </c>
      <c r="E8" s="5" t="n">
        <v>3412</v>
      </c>
    </row>
    <row r="9">
      <c r="A9" s="4" t="inlineStr">
        <is>
          <t>Total current assets</t>
        </is>
      </c>
      <c r="C9" s="5" t="n">
        <v>177212</v>
      </c>
      <c r="E9" s="5" t="n">
        <v>154253</v>
      </c>
    </row>
    <row r="10">
      <c r="A10" s="3" t="inlineStr">
        <is>
          <t>Non-current assets</t>
        </is>
      </c>
      <c r="C10" s="4" t="inlineStr">
        <is>
          <t xml:space="preserve"> </t>
        </is>
      </c>
      <c r="E10" s="4" t="inlineStr">
        <is>
          <t xml:space="preserve"> </t>
        </is>
      </c>
    </row>
    <row r="11">
      <c r="A11" s="4" t="inlineStr">
        <is>
          <t>Restricted cash</t>
        </is>
      </c>
      <c r="B11" s="4" t="inlineStr">
        <is>
          <t>[1]</t>
        </is>
      </c>
      <c r="C11" s="5" t="n">
        <v>446</v>
      </c>
      <c r="E11" s="5" t="n">
        <v>492</v>
      </c>
    </row>
    <row r="12">
      <c r="A12" s="4" t="inlineStr">
        <is>
          <t>Intangible assets, net</t>
        </is>
      </c>
      <c r="C12" s="5" t="n">
        <v>7469</v>
      </c>
      <c r="E12" s="5" t="n">
        <v>9438</v>
      </c>
    </row>
    <row r="13">
      <c r="A13" s="4" t="inlineStr">
        <is>
          <t>Newbuildings</t>
        </is>
      </c>
      <c r="C13" s="5" t="n">
        <v>105668</v>
      </c>
      <c r="E13" s="5" t="n">
        <v>181904</v>
      </c>
    </row>
    <row r="14">
      <c r="A14" s="4" t="inlineStr">
        <is>
          <t>Vessels and equipment, net</t>
        </is>
      </c>
      <c r="C14" s="5" t="n">
        <v>1939626</v>
      </c>
      <c r="E14" s="5" t="n">
        <v>1700063</v>
      </c>
    </row>
    <row r="15">
      <c r="A15" s="4" t="inlineStr">
        <is>
          <t>Other non-current assets</t>
        </is>
      </c>
      <c r="C15" s="5" t="n">
        <v>12715</v>
      </c>
      <c r="E15" s="5" t="n">
        <v>10793</v>
      </c>
    </row>
    <row r="16">
      <c r="A16" s="4" t="inlineStr">
        <is>
          <t>Total assets</t>
        </is>
      </c>
      <c r="C16" s="5" t="n">
        <v>2243136</v>
      </c>
      <c r="E16" s="5" t="n">
        <v>2056943</v>
      </c>
    </row>
    <row r="17">
      <c r="A17" s="3" t="inlineStr">
        <is>
          <t>Current liabilities</t>
        </is>
      </c>
      <c r="C17" s="4" t="inlineStr">
        <is>
          <t xml:space="preserve"> </t>
        </is>
      </c>
      <c r="E17" s="4" t="inlineStr">
        <is>
          <t xml:space="preserve"> </t>
        </is>
      </c>
    </row>
    <row r="18">
      <c r="A18" s="4" t="inlineStr">
        <is>
          <t>Current portion of long-term debt and short-term debt</t>
        </is>
      </c>
      <c r="C18" s="5" t="n">
        <v>141996</v>
      </c>
      <c r="E18" s="5" t="n">
        <v>194413</v>
      </c>
    </row>
    <row r="19">
      <c r="A19" s="4" t="inlineStr">
        <is>
          <t>Trade accounts payable</t>
        </is>
      </c>
      <c r="C19" s="5" t="n">
        <v>19608</v>
      </c>
      <c r="E19" s="5" t="n">
        <v>12231</v>
      </c>
    </row>
    <row r="20">
      <c r="A20" s="4" t="inlineStr">
        <is>
          <t>Accrued expenses</t>
        </is>
      </c>
      <c r="C20" s="5" t="n">
        <v>34144</v>
      </c>
      <c r="E20" s="5" t="n">
        <v>42275</v>
      </c>
    </row>
    <row r="21">
      <c r="A21" s="4" t="inlineStr">
        <is>
          <t>Total current liabilities</t>
        </is>
      </c>
      <c r="C21" s="5" t="n">
        <v>243730</v>
      </c>
      <c r="E21" s="5" t="n">
        <v>293330</v>
      </c>
    </row>
    <row r="22">
      <c r="A22" s="3" t="inlineStr">
        <is>
          <t>Non-current liabilities</t>
        </is>
      </c>
      <c r="C22" s="4" t="inlineStr">
        <is>
          <t xml:space="preserve"> </t>
        </is>
      </c>
      <c r="E22" s="4" t="inlineStr">
        <is>
          <t xml:space="preserve"> </t>
        </is>
      </c>
    </row>
    <row r="23">
      <c r="A23" s="4" t="inlineStr">
        <is>
          <t>Long-term debt</t>
        </is>
      </c>
      <c r="C23" s="5" t="n">
        <v>1163879</v>
      </c>
      <c r="E23" s="5" t="n">
        <v>866671</v>
      </c>
    </row>
    <row r="24">
      <c r="A24" s="4" t="inlineStr">
        <is>
          <t>Other non-current liabilities</t>
        </is>
      </c>
      <c r="C24" s="5" t="n">
        <v>74027</v>
      </c>
      <c r="E24" s="5" t="n">
        <v>90362</v>
      </c>
    </row>
    <row r="25">
      <c r="A25" s="4" t="inlineStr">
        <is>
          <t>Total liabilities</t>
        </is>
      </c>
      <c r="C25" s="5" t="n">
        <v>1481636</v>
      </c>
      <c r="E25" s="5" t="n">
        <v>1250363</v>
      </c>
    </row>
    <row r="26">
      <c r="A26" s="4" t="inlineStr">
        <is>
          <t>Commitments and contingencies</t>
        </is>
      </c>
      <c r="C26" s="4" t="inlineStr">
        <is>
          <t xml:space="preserve"> </t>
        </is>
      </c>
      <c r="E26" s="4" t="inlineStr">
        <is>
          <t xml:space="preserve"> </t>
        </is>
      </c>
    </row>
    <row r="27">
      <c r="A27" s="3" t="inlineStr">
        <is>
          <t>EQUITY</t>
        </is>
      </c>
      <c r="C27" s="4" t="inlineStr">
        <is>
          <t xml:space="preserve"> </t>
        </is>
      </c>
      <c r="E27" s="4" t="inlineStr">
        <is>
          <t xml:space="preserve"> </t>
        </is>
      </c>
    </row>
    <row r="28">
      <c r="A28" s="4" t="inlineStr">
        <is>
          <t>Owners' / Parent's equity includes 53,702,846 (2022: 1,010,000) common shares of $1.00 each issued and outstanding</t>
        </is>
      </c>
      <c r="C28" s="5" t="n">
        <v>53727</v>
      </c>
      <c r="E28" s="5" t="n">
        <v>53703</v>
      </c>
    </row>
    <row r="29">
      <c r="A29" s="4" t="inlineStr">
        <is>
          <t>Additional paid-in capital</t>
        </is>
      </c>
      <c r="C29" s="5" t="n">
        <v>510780</v>
      </c>
      <c r="E29" s="5" t="n">
        <v>509327</v>
      </c>
    </row>
    <row r="30">
      <c r="A30" s="4" t="inlineStr">
        <is>
          <t>Retained earnings</t>
        </is>
      </c>
      <c r="C30" s="5" t="n">
        <v>196993</v>
      </c>
      <c r="E30" s="5" t="n">
        <v>172960</v>
      </c>
    </row>
    <row r="31">
      <c r="A31" s="4" t="inlineStr">
        <is>
          <t>Total Owners' Equity</t>
        </is>
      </c>
      <c r="C31" s="5" t="n">
        <v>761500</v>
      </c>
      <c r="E31" s="5" t="n">
        <v>735990</v>
      </c>
    </row>
    <row r="32">
      <c r="A32" s="4" t="inlineStr">
        <is>
          <t>Non-controlling interests</t>
        </is>
      </c>
      <c r="C32" s="5" t="n">
        <v>0</v>
      </c>
      <c r="E32" s="5" t="n">
        <v>70590</v>
      </c>
    </row>
    <row r="33">
      <c r="A33" s="4" t="inlineStr">
        <is>
          <t>Total equity</t>
        </is>
      </c>
      <c r="C33" s="5" t="n">
        <v>761500</v>
      </c>
      <c r="D33" s="4" t="inlineStr">
        <is>
          <t>[2]</t>
        </is>
      </c>
      <c r="E33" s="5" t="n">
        <v>806580</v>
      </c>
      <c r="F33" s="4" t="inlineStr">
        <is>
          <t>[3]</t>
        </is>
      </c>
    </row>
    <row r="34">
      <c r="A34" s="4" t="inlineStr">
        <is>
          <t>Total liabilities and equity</t>
        </is>
      </c>
      <c r="C34" s="5" t="n">
        <v>2243136</v>
      </c>
      <c r="E34" s="5" t="n">
        <v>2056943</v>
      </c>
    </row>
    <row r="35">
      <c r="A35" s="4" t="inlineStr">
        <is>
          <t>Nonrelated Party</t>
        </is>
      </c>
      <c r="C35" s="4" t="inlineStr">
        <is>
          <t xml:space="preserve"> </t>
        </is>
      </c>
      <c r="E35" s="4" t="inlineStr">
        <is>
          <t xml:space="preserve"> </t>
        </is>
      </c>
    </row>
    <row r="36">
      <c r="A36" s="3" t="inlineStr">
        <is>
          <t>Current liabilities</t>
        </is>
      </c>
      <c r="C36" s="4" t="inlineStr">
        <is>
          <t xml:space="preserve"> </t>
        </is>
      </c>
      <c r="E36" s="4" t="inlineStr">
        <is>
          <t xml:space="preserve"> </t>
        </is>
      </c>
    </row>
    <row r="37">
      <c r="A37" s="4" t="inlineStr">
        <is>
          <t>Other Liabilities, Current</t>
        </is>
      </c>
      <c r="C37" s="5" t="n">
        <v>47688</v>
      </c>
      <c r="E37" s="5" t="n">
        <v>43654</v>
      </c>
    </row>
    <row r="38">
      <c r="A38" s="4" t="inlineStr">
        <is>
          <t>Related Party</t>
        </is>
      </c>
      <c r="C38" s="4" t="inlineStr">
        <is>
          <t xml:space="preserve"> </t>
        </is>
      </c>
      <c r="E38" s="4" t="inlineStr">
        <is>
          <t xml:space="preserve"> </t>
        </is>
      </c>
    </row>
    <row r="39">
      <c r="A39" s="3" t="inlineStr">
        <is>
          <t>Current liabilities</t>
        </is>
      </c>
      <c r="C39" s="4" t="inlineStr">
        <is>
          <t xml:space="preserve"> </t>
        </is>
      </c>
      <c r="E39" s="4" t="inlineStr">
        <is>
          <t xml:space="preserve"> </t>
        </is>
      </c>
    </row>
    <row r="40">
      <c r="A40" s="4" t="inlineStr">
        <is>
          <t>Other Liabilities, Current</t>
        </is>
      </c>
      <c r="C40" s="6" t="n">
        <v>294</v>
      </c>
      <c r="E40" s="6" t="n">
        <v>757</v>
      </c>
    </row>
    <row r="41"/>
    <row r="42">
      <c r="A42" s="4" t="inlineStr">
        <is>
          <t xml:space="preserve">[1] Refer to Note 2.a for the basis of preparation of the Successor and Predecessor periods. Refer to Note 2.a for the basis of preparation of the Successor and Predecessor periods. Refer to Note 2.a for the basis of preparation of the Successor and Predecessor periods. </t>
        </is>
      </c>
    </row>
  </sheetData>
  <mergeCells count="5">
    <mergeCell ref="C1:D1"/>
    <mergeCell ref="E1:F1"/>
    <mergeCell ref="A42:E42"/>
    <mergeCell ref="A41:E4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in thousands of $) December 31, 2024 December 31, 2023 Prepaid expenses 1,768 1,517 Receivable from charterers (1) 1,646 — Other receivables (2) 2,391 1,895 Other current assets 5,805 3,412 (1) Receivable from charterers as of December 31, 2024 relates to the EUAs due from charterers under the EU ETS (see Note 2). (2) Included in “other receivables” as of December 31, 2023 is the current portion of debt guarantees compensation provided by Golar for the payment obligations of two of the acquired subsidiaries' debt related to two LNG carriers, Kool Ice and Kool Kelvi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 (Tables)</t>
        </is>
      </c>
      <c r="B1" s="2" t="inlineStr">
        <is>
          <t>12 Months Ended</t>
        </is>
      </c>
    </row>
    <row r="2">
      <c r="B2" s="2" t="inlineStr">
        <is>
          <t>Dec. 31, 2024</t>
        </is>
      </c>
    </row>
    <row r="3">
      <c r="A3" s="3" t="inlineStr">
        <is>
          <t>Property, Plant and Equipment [Abstract]</t>
        </is>
      </c>
      <c r="B3" s="4" t="inlineStr">
        <is>
          <t xml:space="preserve"> </t>
        </is>
      </c>
    </row>
    <row r="4">
      <c r="A4" s="4" t="inlineStr">
        <is>
          <t>Newbuildings</t>
        </is>
      </c>
      <c r="B4" s="4" t="inlineStr">
        <is>
          <t xml:space="preserve">As of December 31, 2024 and 2023, our capital expenditure for the Newbuild Vessels consists of the following: (in thousands of $) December 31, 2024 December 31, 2023 Shipyard installments (including option exercise price) 101,494 180,687 Onsite supervision costs 450 900 Interest cost capitalized 1,940 168 Other costs 1,784 149 Newbuildings 105,668 181,9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vessels and equipment, net</t>
        </is>
      </c>
      <c r="B4" s="4" t="inlineStr">
        <is>
          <t>Useful lives applied are as follows: Vessels 30 years Deferred drydocking expenditure 5 years Office equipment and fittings 3 years Our vessels and equipment, net consisted of the following: (in thousands of $) December 31, 2024 December 31, 2023 Vessels (1) 2,117,261 1,811,295 Office equipment and fittings 1,430 1,258 Less: Accumulated depreciation (179,065) (112,490) Vessels and equipment, net 1,939,626 1,700,063 (1) Vessels includes capitalized cost of the Kool Tiger amounting to $237.9 million (2023: Nil) retrofitting and upgrades cost of certain vessels amounting to $37.6 million (2023: $14.6 million) and capitalized deferred drydocking cost of $42.0 million (2023: $22.1 million) for the year ended December 31, 2024. , The cost of the Kool Tiger includes capitalized interest of $2.5 million. As of December 31, 2024, retrofitting and upgrades of certain vessels is in progress, with an estimated total remaining commitment of $39.5 million and depreciation will begin upon comple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SHORT-TERM DEPOSITS (Tables)</t>
        </is>
      </c>
      <c r="B1" s="2" t="inlineStr">
        <is>
          <t>12 Months Ended</t>
        </is>
      </c>
    </row>
    <row r="2">
      <c r="B2" s="2" t="inlineStr">
        <is>
          <t>Dec. 31, 2024</t>
        </is>
      </c>
    </row>
    <row r="3">
      <c r="A3" s="3" t="inlineStr">
        <is>
          <t>Restricted Cash and Investments [Abstract]</t>
        </is>
      </c>
      <c r="B3" s="4" t="inlineStr">
        <is>
          <t xml:space="preserve"> </t>
        </is>
      </c>
    </row>
    <row r="4">
      <c r="A4" s="4" t="inlineStr">
        <is>
          <t>Components of restricted cash and cash equivalents</t>
        </is>
      </c>
      <c r="B4" s="4" t="inlineStr">
        <is>
          <t>Our restricted cash and short-term deposits balances were as follows: (in thousands of $) December 31, 2024 December 31, 2023 Restricted cash and short-term deposits held by lessor VIEs (1) — 3,350 Restricted cash relating to office lease 446 492 Total restricted cash and short-term deposits 446 3,842 Less: current portion of restricted cash and short-term deposits — (3,350) Non-current restricted cash and short-term deposits 446 492 (1 ) On November 14, 2024, the Company exercised its options to repurchase Kool Ice and Kool Kelvin. After exercising the repurchase options, the Company no longer held a variable interest in the lessor SPVs and therefore, the Company deconsolidated the lessor SPVs, from its financial results. As a result, no restricted cash held by lessor SPVs is presented as of December 31, 2024 (Note 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Components of other non-current assets</t>
        </is>
      </c>
      <c r="B4" s="4" t="inlineStr">
        <is>
          <t>(in thousands of $) December 31, 2024 December 31, 2023 Mark-to-market asset on interest rate swaps (Note 21) 7,676 5,978 Operating lease right-of-use-assets (1) 3,443 3,918 Investment (2) 1,580 884 Others 16 13 Other non-current assets 12,715 10,793 (1) Operating lease right-of-use-assets mainly comprise of our office leases in Norway, Croatia and Malaysia. (2) Includes investments at cost in Armada Technologies Limited ("Armada") as of December 31, 2024 of $1.6 million (2023: $0.9 million). Armada is a U.K. based technology company that has developed a largely passive “air lubrication system” to significantly improve fuel consumption in vessel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Accrued Expenses</t>
        </is>
      </c>
      <c r="B4" s="4" t="inlineStr">
        <is>
          <t xml:space="preserve">Accrued expenses is comprised of the following: (in thousands of $) December 31, 2024 December 31, 2023 Interest expense 10,074 28,206 Vessel operating expenses 16,598 7,819 Administrative expenses 7,241 5,810 Current tax payable 231 440 Accrued expenses 34,144 42,2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Components of other current liabilities</t>
        </is>
      </c>
      <c r="B4" s="4" t="inlineStr">
        <is>
          <t xml:space="preserve">Other current liabilities is comprised of the following: (in thousands of $) December 31, December 31, Deferred operating lease and advance charter hire revenue 28,742 23,645 Unfavorable contract liabilities (Note 10) 15,767 16,998 Current portion of operating lease liability (Note 11) 866 1,112 Mark-to-market liability on interest rate swaps (Note 21) — 933 Debt guarantee liability (Note 22) — 761 Other payables (1) 2,313 205 Other current liabilities 47,688 43,654 (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Components of long-term debt</t>
        </is>
      </c>
      <c r="B4" s="4" t="inlineStr">
        <is>
          <t>Long-term and short-term debt was as follows: (in thousands of $) December 31, 2024 December 31, 2023 Total long-term debt and short-term debt 1,305,875 1,061,084 Less: current portion of long-term debt and short-term debt (141,996) (194,413) Long-term debt (1) 1,163,879 866,671 (1) The amounts presented in the table above, are net of the deferred charges amounting to $15.8 million as of December 31, 2024 (December 31, 2023: $5.6 million).</t>
        </is>
      </c>
    </row>
    <row r="5">
      <c r="A5" s="4" t="inlineStr">
        <is>
          <t>Future repayments of outstanding debt</t>
        </is>
      </c>
      <c r="B5" s="4" t="inlineStr">
        <is>
          <t xml:space="preserve">Our outstanding gross debt as of December 31, 2024 is repayable as follows: (in thousands of $) 2025 143,328 2026 71,902 2027 72,371 2028 72,892 2029 and thereafter 961,196 Total 1,321,689 Deferred finance charges (15,814) Total 1,305,875 </t>
        </is>
      </c>
    </row>
    <row r="6">
      <c r="A6" s="4" t="inlineStr">
        <is>
          <t>Components of debt</t>
        </is>
      </c>
      <c r="B6" s="4" t="inlineStr">
        <is>
          <t>Debt is comprised of the following: (in thousands of $) December 31, December 31, Maturity date (1) Senior Secured Reducing Revolving Credit Facility (2) 447,191 485,303 December 2029 Upsized term loan facility (3) 623,152 461,891 May 2029 Sale and Leaseback financing 179,479 — October 2034 Newbuild Vessel pre-delivery facility 71,867 40,000 January 2025 CoolCo Debt 1,321,689 987,194 ICBCL VIE loans: - Golar Kelvin facility — 64,758 November 2024 (1) - Golar Ice facility — 14,695 November 2024 (1) Total debt (gross) 1,321,689 1,066,647 Deferred finance charges (15,814) (5,563) Total debt 1,305,875 1,061,084 (1) The maturity dates presented in the above table for the Golar Kelvin facility and Golar Ice facility represent the actual repayment date of each facility, rather than the contracted maturity date. (2) The debt outstanding as of December 31, 2023 was drawn under the Senior Secured Sustainability Linked Amortizing Term Loan. This facility was superseded by the Senior Secured Reducing Revolving Credit Facility on December 13, 2024 (see below). (3) The debt outstanding as of December 31, 2023 was drawn under the $520.0 million term loan facility. This facility was upsized by $200 million on March 22,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Components of Other Non-Current Liabilities</t>
        </is>
      </c>
      <c r="B4" s="4" t="inlineStr">
        <is>
          <t xml:space="preserve">Other non-current liabilities are comprised of the following: (in thousands of $) December 31, December 31, Unfavorable contract liabilities (Note 10) 71,681 87,449 Non-current portion of operating lease liability (Note 11) 2,346 2,910 Others — 3 Other non-current liabilities 74,027 90,3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Swap Transactions</t>
        </is>
      </c>
      <c r="B4" s="4" t="inlineStr">
        <is>
          <t>The following table summarizes the terms of interest rate swaps as of December 31, 2024: Instrument (in thousands of $) Notional amount Maturity Dates Fixed Interest Rates Interest rate swaps: Receiving Floating, paying fixed 606,949 Feb-2027 to May-2029 2.69% to 3.99%</t>
        </is>
      </c>
    </row>
    <row r="5">
      <c r="A5" s="4" t="inlineStr">
        <is>
          <t>Fair Value Hierarchy of Derivative and Non-Derivative Financial Instruments</t>
        </is>
      </c>
      <c r="B5" s="4" t="inlineStr">
        <is>
          <t>The carrying value and estimated fair value of our financial instruments were as follows: December 31, 2024 December 31, 2023 (in thousands of $) Fair value hierarchy Carrying value Fair value Fair value hierarchy Carrying value Fair value Non-derivatives: Cash and cash equivalents (1) Level 1 165,274 165,274 Level 1 133,496 133,496 Restricted cash and short-term deposits Level 1 446 446 Level 1 3,842 3,842 Trade accounts and other receivables (2) Level 1 1,838 1,838 Level 1 9,511 9,511 Trade accounts payable (2) Level 1 (19,608) (19,608) Level 1 (12,231) (12,231) Current portion of long-term debt and short-term debt (3) (4) Level 2 (143,328) (143,328) Level 2 (196,305) (196,305) Long-term debt (4) Level 2 (1,178,361) (1,178,361) Level 2 (870,342) (870,342) Derivatives: Interest rate swaps asset (5) Level 2 7,676 7,676 Level 2 5,978 5,978 Interest rate swaps liability (5) Level 2 — — Level 2 933 933 (1) The carrying value of cash and cash equivalents, which are highly liquid, is a reasonable estimate of fair value. (2) The carrying values of trade accounts and other receivables and trade accounts payable approximate fair values because of the near-term maturity of these instruments. Other receivables includes amounts related to the EUAs due from charterers under the EU ETS. (3) The carrying amounts of the current portion of long-term debt and short-term debt approximate fair values because of the near-term maturity of these instruments. (4) Our debt obligations are recorded at amortized cost in the consolidated balance sheets. The amounts presented in the table above, are gross of deferred charges amounting to $15.8 million as of December 31, 2024 (December 31, 2023: $5.6 million) (Note 19). (5) Derivative assets are presented within other non-current assets and derivative liabilities are presented within other current liabilities on the consolidated balance sheets.</t>
        </is>
      </c>
    </row>
    <row r="6">
      <c r="A6" s="4" t="inlineStr">
        <is>
          <t>Offsetting Assets and Liabilities</t>
        </is>
      </c>
      <c r="B6" s="4" t="inlineStr">
        <is>
          <t>However, if we were to offset and record the asset and liability balance of derivatives on a net basis, the amounts presented in our consolidated balance sheets as of December 31, 2024 and December 31, 2023 would be adjusted as detailed in the following table: December 31, 2024 December 31, 2023 (in thousands of $) Gross amounts presented in the consolidated balance sheets Gross amounts not offset in the consolidated balance sheets subject to netting agreements Net amount Gross amounts presented in the consolidated balance sheets Gross amounts not offset in the consolidated balance sheets subject to netting agreements Net amount Total derivative assets 7,676 — 7,676 5,978 (969) 5,009 Total derivative liabilities — — — 933 (969) (3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Dec. 31, 2023</t>
        </is>
      </c>
      <c r="D1" s="2" t="inlineStr">
        <is>
          <t>Dec. 31, 2022</t>
        </is>
      </c>
      <c r="E1" s="2" t="inlineStr">
        <is>
          <t>Jan. 26, 2022</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Common shares, shares issued (in shares)</t>
        </is>
      </c>
      <c r="B3" s="5" t="n">
        <v>53726718</v>
      </c>
      <c r="C3" s="5" t="n">
        <v>53702846</v>
      </c>
      <c r="D3" s="5" t="n">
        <v>53688462</v>
      </c>
      <c r="E3" s="4" t="inlineStr">
        <is>
          <t xml:space="preserve"> </t>
        </is>
      </c>
    </row>
    <row r="4">
      <c r="A4" s="4" t="inlineStr">
        <is>
          <t>Common shares, shares outstanding (in shares)</t>
        </is>
      </c>
      <c r="B4" s="5" t="n">
        <v>53726718</v>
      </c>
      <c r="C4" s="5" t="n">
        <v>53702846</v>
      </c>
      <c r="D4" s="4" t="inlineStr">
        <is>
          <t xml:space="preserve"> </t>
        </is>
      </c>
      <c r="E4" s="4" t="inlineStr">
        <is>
          <t xml:space="preserve"> </t>
        </is>
      </c>
    </row>
    <row r="5">
      <c r="A5" s="4" t="inlineStr">
        <is>
          <t>Common shares, par value (in dollars per share)</t>
        </is>
      </c>
      <c r="B5" s="6" t="n">
        <v>1</v>
      </c>
      <c r="C5" s="6" t="n">
        <v>1</v>
      </c>
      <c r="D5" s="4" t="inlineStr">
        <is>
          <t xml:space="preserve"> </t>
        </is>
      </c>
      <c r="E5"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sets forth transactions with related parties: Fiscal Year 2024 Fiscal Year 2023 Fiscal Year 2022 Successor Successor Successor Predecessor (in thousands of $) January 1, 2024 to December 31, 2024 January 1, 2023 to December 31, 2023 Phased period from Phased period from Ship management fee revenue (a) — 455 2,030 1,342 Ship management and administrative services expense (a) — (687) (4,534) (730) Insurance commission (b) (208) (276) — — Debt guarantee compensation (c) — (169) (837) — Commitment fee (d) — (20) (119) — Office rental (e) (209) (444) — — (417) (1,141) (3,460) 612 Balances with related parties consisted of the following: (in thousands of $) December 31, December 31, Balances due to QPSL and its affiliates (e) 294 757 (a) Ship management fees revenue / Ship management and administrative services expense - Golar through its subsidiary, Golar Management Ltd. ("Golar Management"), charged ship management fees for the provision of technical and commercial management of the vessels. Each of our Vessels is subject to management agreements pursuant to which certain commercial and technical management services were provided by Golar. This provision of technical and commercial management services includes management of four vessels owned by QPSL, subsequently acquired by the Company in November 2022. In addition, Golar Management and Golar Management (Bermuda) Ltd., entered into the TSA pursuant to which Golar provided corporate administrative services to CoolCo the TSA was subsequently replaced by the ASA, for the provision of IT, accounting, treasury, finance operations and other corporate overhead functions. The ASA expired on June 30, 2023. Following the announcement on February 28, 2023 that Golar sold all (but one share) of its remaining shareholding interest in the common shares of the Company to EPS, it ceased to be a related party and subsequent transactions with Golar and its subsidiaries are treated as third party. b) Insurance Services – Eastern Pacific Shipping Pte. Ltd., an affiliate of QPSL, provides CoolCo with insurance and claim handling services. The charges during the years ended December 31, 2024 and December 31, 2023 represent the commission paid as a percentage of the gross premium for such insurances placed. c) Debt guarantee compensation – Golar agreed to remain as the guarantor of the payment obligations of two of the acquired subsidiaries' debt related to two LNG carriers , Kool Ice and Kool Kelvin, in exchange for a guarantee fee of 0.5% on the outstanding principal balances, which as of December 31, 2023 was $176.7 million . The compensation amou nted to $0.2 million for the year ended December 31, 2023. The guarantee ended on November, 14, 2024 and no amount remained on our consolidated balance sheet as of December 31, 2024. (d) Commitment fee – We entered into a revolving credit facility of $25.0 million from Golar, which was terminated on May 28, 2023. The facility included a fixed interest rate and commitment fee on the undrawn loan of 5% and 0.5% per annum, respectively. (e) Balances due to QPSL and its affiliates - Payables to QPSL and its affiliates as of December 31, 2024 are comprised of office rental. The balance as of December 31, 2023 is comprised primarily of the supervision cost capitalized in the Newbuild Vessels (See Note 12), and office rental.</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ssets Pledged</t>
        </is>
      </c>
      <c r="B4" s="4" t="inlineStr">
        <is>
          <t xml:space="preserve">The book value of our Vessels secured under long-term loans was as follows: (in thousands of $) December 31, December 31, Carrying value of vessels secured against long-term loans 1,938,867 1,699,28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BASED COMPENSATION (Tables)</t>
        </is>
      </c>
      <c r="B1" s="2" t="inlineStr">
        <is>
          <t>12 Months Ended</t>
        </is>
      </c>
    </row>
    <row r="2">
      <c r="B2" s="2" t="inlineStr">
        <is>
          <t>Dec. 31, 2024</t>
        </is>
      </c>
    </row>
    <row r="3">
      <c r="A3" s="3" t="inlineStr">
        <is>
          <t>SHARE CAPITAL AND SHARE OPTIONS [Abstract]</t>
        </is>
      </c>
      <c r="B3" s="4" t="inlineStr">
        <is>
          <t xml:space="preserve"> </t>
        </is>
      </c>
    </row>
    <row r="4">
      <c r="A4" s="4" t="inlineStr">
        <is>
          <t>Schedule of Authorized and Issued Share Capital</t>
        </is>
      </c>
      <c r="B4" s="4" t="inlineStr">
        <is>
          <t xml:space="preserve">Our authorized and issued share capital was as follows: Authorized share capital: (in thousands of $ except number of shares) December 31, 2024 December 31, 2023 400,000,000 (2023: 400,000,000) common shares of $1.00 each 400,000 400,000 Issued share capital: (in thousands of $ except number of shares) 2024 2023 53,726,718 (2023: 53,702,846) common shares of $1.00 each 53,727 53,703 (number of shares) As of January 1, 53,702,846 53,688,462 RSUs vested during the year 23,872 14,384 As of December 31, 53,726,718 53,702,846 </t>
        </is>
      </c>
    </row>
    <row r="5">
      <c r="A5" s="4" t="inlineStr">
        <is>
          <t>Weighted Average Assumptions Used</t>
        </is>
      </c>
      <c r="B5" s="4" t="inlineStr">
        <is>
          <t>The respective weighted average assumptions as at each grant date are noted in the table below: Granted in November 2023 Granted in November 2022 Risk free interest rate 4.8 % 4.0 % Expected volatility of common stock 30.0 % 30.0 % Expected dividend yield 0.0% 0.0% Expected term of options (in years) 3 years 4 years</t>
        </is>
      </c>
    </row>
    <row r="6">
      <c r="A6" s="4" t="inlineStr">
        <is>
          <t>Share-Based Payment Arrangement, Option, Activity</t>
        </is>
      </c>
      <c r="B6" s="4" t="inlineStr">
        <is>
          <t>A summary of the share option activity for the year ended December 31, 2024 is presented below: Shares Weighted Weighted Options outstanding at December 31, 2024 and 2023 1,163,178 $10.20 2 Vested during the year 296,982 $10.20 N/A Options outstanding and exercisable at: December 31, 2024 569,215 $10.20 2 December 31, 2023 272,233 $10.00 3</t>
        </is>
      </c>
    </row>
    <row r="7">
      <c r="A7" s="4" t="inlineStr">
        <is>
          <t>Share-Based Payment Arrangement, Restricted Stock and Restricted Stock Unit, Activity</t>
        </is>
      </c>
      <c r="B7" s="4" t="inlineStr">
        <is>
          <t>A summary of RSUs movement for the year ended December 31, 2024 is presented below: Shares Weighted average grant date fair value per share Weighted average remaining contractual term (years) Non-vested RSUs at December 31, 2023 180,828 $ 12.4 3 Vested during the year (41,834) N/A N/A Forfeited during the year (31,428) N/A N/A Non-vested RSUs at December 31, 2024 107,56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reflects the net income and share data used in the basic and diluted earnings per share calculation. Fiscal Year 2024 Fiscal Year 2023 Fiscal Year 2022 Successor Successor Successor Predecessor (in thousands of $, except number of shares and per share data) January 1, 2024 to December 31, 2024 January 1, 2023 to December 31, 2023 Phased period from Phased period from Net income attributable to Owners of Cool Company Ltd. / Predecessor's Parent - basic and diluted 98,142 174,729 85,742 15,038 Weighted average number of shares outstanding 53,703,827 53,689,683 40,451,470 1,010,000 Dilutive potential ordinary shares (1) 126,827 — — — Weighted average number of shares, adjusted for dilution 53,830,654 53,689,683 40,451,470 1,010,000 Earnings per share: – Basic $1.83 $3.25 $2.12 $14.89 – Diluted $1.82 $3.25 $2.12 $14.89 (1) For fiscal year 2023 and 2022, the effects of share options and RSUs (see Note 24) were excluded from the calculation of diluted EPS because the effect was anti-dilutiv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GENERAL - Narrative (Details) - vessel</t>
        </is>
      </c>
      <c r="B1" s="2" t="inlineStr">
        <is>
          <t>11 Months Ended</t>
        </is>
      </c>
      <c r="C1" s="2" t="inlineStr">
        <is>
          <t>12 Months Ended</t>
        </is>
      </c>
    </row>
    <row r="2">
      <c r="B2" s="2" t="inlineStr">
        <is>
          <t>Dec. 31, 2022</t>
        </is>
      </c>
      <c r="C2" s="2" t="inlineStr">
        <is>
          <t>Dec. 31, 2024</t>
        </is>
      </c>
    </row>
    <row r="3">
      <c r="A3" s="3" t="inlineStr">
        <is>
          <t>Schedule of Ownership Interests [Line Items]</t>
        </is>
      </c>
      <c r="B3" s="4" t="inlineStr">
        <is>
          <t xml:space="preserve"> </t>
        </is>
      </c>
      <c r="C3" s="4" t="inlineStr">
        <is>
          <t xml:space="preserve"> </t>
        </is>
      </c>
    </row>
    <row r="4">
      <c r="A4" s="4" t="inlineStr">
        <is>
          <t>Financial designation, predecessor and successor [Fixed List]</t>
        </is>
      </c>
      <c r="B4" s="4" t="inlineStr">
        <is>
          <t>Successor</t>
        </is>
      </c>
      <c r="C4" s="4" t="inlineStr">
        <is>
          <t>Predecessor</t>
        </is>
      </c>
    </row>
    <row r="5">
      <c r="A5" s="4" t="inlineStr">
        <is>
          <t>Number of vessels managed for third parties</t>
        </is>
      </c>
      <c r="B5" s="4" t="inlineStr">
        <is>
          <t xml:space="preserve"> </t>
        </is>
      </c>
      <c r="C5" s="5" t="n">
        <v>3</v>
      </c>
    </row>
    <row r="6">
      <c r="A6" s="4" t="inlineStr">
        <is>
          <t>Quantum Crude Tankers Ltd.</t>
        </is>
      </c>
      <c r="B6" s="4" t="inlineStr">
        <is>
          <t xml:space="preserve"> </t>
        </is>
      </c>
      <c r="C6" s="4" t="inlineStr">
        <is>
          <t xml:space="preserve"> </t>
        </is>
      </c>
    </row>
    <row r="7">
      <c r="A7" s="3" t="inlineStr">
        <is>
          <t>Schedule of Ownership Interests [Line Items]</t>
        </is>
      </c>
      <c r="B7" s="4" t="inlineStr">
        <is>
          <t xml:space="preserve"> </t>
        </is>
      </c>
      <c r="C7" s="4" t="inlineStr">
        <is>
          <t xml:space="preserve"> </t>
        </is>
      </c>
    </row>
    <row r="8">
      <c r="A8" s="4" t="inlineStr">
        <is>
          <t>Number of vessels owned</t>
        </is>
      </c>
      <c r="B8" s="4" t="inlineStr">
        <is>
          <t xml:space="preserve"> </t>
        </is>
      </c>
      <c r="C8" s="5" t="n">
        <v>4</v>
      </c>
    </row>
    <row r="9">
      <c r="A9" s="4" t="inlineStr">
        <is>
          <t>Liquified Natural Gas Carriers</t>
        </is>
      </c>
      <c r="B9" s="4" t="inlineStr">
        <is>
          <t xml:space="preserve"> </t>
        </is>
      </c>
      <c r="C9" s="4" t="inlineStr">
        <is>
          <t xml:space="preserve"> </t>
        </is>
      </c>
    </row>
    <row r="10">
      <c r="A10" s="3" t="inlineStr">
        <is>
          <t>Schedule of Ownership Interests [Line Items]</t>
        </is>
      </c>
      <c r="B10" s="4" t="inlineStr">
        <is>
          <t xml:space="preserve"> </t>
        </is>
      </c>
      <c r="C10" s="4" t="inlineStr">
        <is>
          <t xml:space="preserve"> </t>
        </is>
      </c>
    </row>
    <row r="11">
      <c r="A11" s="4" t="inlineStr">
        <is>
          <t>Number of vessels owned</t>
        </is>
      </c>
      <c r="B11" s="4" t="inlineStr">
        <is>
          <t xml:space="preserve"> </t>
        </is>
      </c>
      <c r="C11" s="5" t="n">
        <v>12</v>
      </c>
    </row>
    <row r="12">
      <c r="A12" s="4" t="inlineStr">
        <is>
          <t>Modern Tri-Fuel Diesel Electric | Golar LNG Limited</t>
        </is>
      </c>
      <c r="B12" s="4" t="inlineStr">
        <is>
          <t xml:space="preserve"> </t>
        </is>
      </c>
      <c r="C12" s="4" t="inlineStr">
        <is>
          <t xml:space="preserve"> </t>
        </is>
      </c>
    </row>
    <row r="13">
      <c r="A13" s="3" t="inlineStr">
        <is>
          <t>Schedule of Ownership Interests [Line Items]</t>
        </is>
      </c>
      <c r="B13" s="4" t="inlineStr">
        <is>
          <t xml:space="preserve"> </t>
        </is>
      </c>
      <c r="C13" s="4" t="inlineStr">
        <is>
          <t xml:space="preserve"> </t>
        </is>
      </c>
    </row>
    <row r="14">
      <c r="A14" s="4" t="inlineStr">
        <is>
          <t>Number of vessels owned</t>
        </is>
      </c>
      <c r="B14" s="4" t="inlineStr">
        <is>
          <t xml:space="preserve"> </t>
        </is>
      </c>
      <c r="C14" s="5" t="n">
        <v>7</v>
      </c>
    </row>
    <row r="15">
      <c r="A15" s="4" t="inlineStr">
        <is>
          <t>Modern Tri-Fuel Diesel Electric | Quantum Crude Tankers Ltd.</t>
        </is>
      </c>
      <c r="B15" s="4" t="inlineStr">
        <is>
          <t xml:space="preserve"> </t>
        </is>
      </c>
      <c r="C15" s="4" t="inlineStr">
        <is>
          <t xml:space="preserve"> </t>
        </is>
      </c>
    </row>
    <row r="16">
      <c r="A16" s="3" t="inlineStr">
        <is>
          <t>Schedule of Ownership Interests [Line Items]</t>
        </is>
      </c>
      <c r="B16" s="4" t="inlineStr">
        <is>
          <t xml:space="preserve"> </t>
        </is>
      </c>
      <c r="C16" s="4" t="inlineStr">
        <is>
          <t xml:space="preserve"> </t>
        </is>
      </c>
    </row>
    <row r="17">
      <c r="A17" s="4" t="inlineStr">
        <is>
          <t>Number of vessels owned</t>
        </is>
      </c>
      <c r="B17" s="4" t="inlineStr">
        <is>
          <t xml:space="preserve"> </t>
        </is>
      </c>
      <c r="C17" s="5" t="n">
        <v>2</v>
      </c>
    </row>
    <row r="18">
      <c r="A18" s="4" t="inlineStr">
        <is>
          <t>Modern 2-Stroke | Quantum Crude Tankers Ltd.</t>
        </is>
      </c>
      <c r="B18" s="4" t="inlineStr">
        <is>
          <t xml:space="preserve"> </t>
        </is>
      </c>
      <c r="C18" s="4" t="inlineStr">
        <is>
          <t xml:space="preserve"> </t>
        </is>
      </c>
    </row>
    <row r="19">
      <c r="A19" s="3" t="inlineStr">
        <is>
          <t>Schedule of Ownership Interests [Line Items]</t>
        </is>
      </c>
      <c r="B19" s="4" t="inlineStr">
        <is>
          <t xml:space="preserve"> </t>
        </is>
      </c>
      <c r="C19" s="4" t="inlineStr">
        <is>
          <t xml:space="preserve"> </t>
        </is>
      </c>
    </row>
    <row r="20">
      <c r="A20" s="4" t="inlineStr">
        <is>
          <t>Number of vessels owned</t>
        </is>
      </c>
      <c r="B20" s="4" t="inlineStr">
        <is>
          <t xml:space="preserve"> </t>
        </is>
      </c>
      <c r="C20" s="5" t="n">
        <v>2</v>
      </c>
    </row>
    <row r="21">
      <c r="A21" s="4" t="inlineStr">
        <is>
          <t>Mega Liquefied Natural Gas | Hyundai Samho Heavy Industries</t>
        </is>
      </c>
      <c r="B21" s="4" t="inlineStr">
        <is>
          <t xml:space="preserve"> </t>
        </is>
      </c>
      <c r="C21" s="4" t="inlineStr">
        <is>
          <t xml:space="preserve"> </t>
        </is>
      </c>
    </row>
    <row r="22">
      <c r="A22" s="3" t="inlineStr">
        <is>
          <t>Schedule of Ownership Interests [Line Items]</t>
        </is>
      </c>
      <c r="B22" s="4" t="inlineStr">
        <is>
          <t xml:space="preserve"> </t>
        </is>
      </c>
      <c r="C22" s="4" t="inlineStr">
        <is>
          <t xml:space="preserve"> </t>
        </is>
      </c>
    </row>
    <row r="23">
      <c r="A23" s="4" t="inlineStr">
        <is>
          <t>Number of vessels owned</t>
        </is>
      </c>
      <c r="B23" s="4" t="inlineStr">
        <is>
          <t xml:space="preserve"> </t>
        </is>
      </c>
      <c r="C23"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32" customWidth="1" min="5" max="5"/>
    <col width="29" customWidth="1" min="6" max="6"/>
    <col width="40" customWidth="1" min="7" max="7"/>
    <col width="16" customWidth="1" min="8" max="8"/>
    <col width="40" customWidth="1" min="9" max="9"/>
    <col width="32" customWidth="1" min="10" max="10"/>
    <col width="22" customWidth="1" min="11" max="11"/>
  </cols>
  <sheetData>
    <row r="1">
      <c r="A1" s="1" t="inlineStr">
        <is>
          <t>GENERAL - Acquisitions, Narrative (Details) $ / shares in Units, $ in Millions</t>
        </is>
      </c>
      <c r="F1" s="2" t="inlineStr">
        <is>
          <t>1 Months Ended</t>
        </is>
      </c>
      <c r="H1" s="2" t="inlineStr">
        <is>
          <t>11 Months Ended</t>
        </is>
      </c>
      <c r="I1" s="2" t="inlineStr">
        <is>
          <t>12 Months Ended</t>
        </is>
      </c>
    </row>
    <row r="2">
      <c r="B2" s="2" t="inlineStr">
        <is>
          <t>Nov. 10, 2022 USD ($) vessel</t>
        </is>
      </c>
      <c r="C2" s="2" t="inlineStr">
        <is>
          <t>Jun. 30, 2022 subsidiary</t>
        </is>
      </c>
      <c r="D2" s="2" t="inlineStr">
        <is>
          <t>Feb. 25, 2022 subsidiary</t>
        </is>
      </c>
      <c r="E2" s="2" t="inlineStr">
        <is>
          <t>Jan. 26, 2022 $ / shares shares</t>
        </is>
      </c>
      <c r="F2" s="2" t="inlineStr">
        <is>
          <t>Nov. 30, 2022 USD ($) shares</t>
        </is>
      </c>
      <c r="G2" s="2" t="inlineStr">
        <is>
          <t>Feb. 28, 2022 USD ($) $ / shares shares</t>
        </is>
      </c>
      <c r="H2" s="2" t="inlineStr">
        <is>
          <t>Dec. 31, 2022</t>
        </is>
      </c>
      <c r="I2" s="2" t="inlineStr">
        <is>
          <t>Dec. 31, 2024 USD ($) $ / shares shares</t>
        </is>
      </c>
      <c r="J2" s="2" t="inlineStr">
        <is>
          <t>Dec. 31, 2023 $ / shares shares</t>
        </is>
      </c>
      <c r="K2" s="2" t="inlineStr">
        <is>
          <t>Feb. 17,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signation, predecessor and successor [Fixed Li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Successor</t>
        </is>
      </c>
      <c r="I4" s="4" t="inlineStr">
        <is>
          <t>Predecessor</t>
        </is>
      </c>
      <c r="J4" s="4" t="inlineStr">
        <is>
          <t xml:space="preserve"> </t>
        </is>
      </c>
      <c r="K4" s="4" t="inlineStr">
        <is>
          <t xml:space="preserve"> </t>
        </is>
      </c>
    </row>
    <row r="5">
      <c r="A5" s="4" t="inlineStr">
        <is>
          <t>Issuance of shares (in shares) | shares</t>
        </is>
      </c>
      <c r="B5" s="4" t="inlineStr">
        <is>
          <t xml:space="preserve"> </t>
        </is>
      </c>
      <c r="C5" s="4" t="inlineStr">
        <is>
          <t xml:space="preserve"> </t>
        </is>
      </c>
      <c r="D5" s="4" t="inlineStr">
        <is>
          <t xml:space="preserve"> </t>
        </is>
      </c>
      <c r="E5" s="5" t="n">
        <v>39899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par value (in dollars per share) | $ / shares</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6" t="n">
        <v>1</v>
      </c>
      <c r="J6" s="6" t="n">
        <v>1</v>
      </c>
      <c r="K6" s="4" t="inlineStr">
        <is>
          <t xml:space="preserve"> </t>
        </is>
      </c>
    </row>
    <row r="7">
      <c r="A7" s="4" t="inlineStr">
        <is>
          <t>Common stock, shares authorized (in shares) | shares</t>
        </is>
      </c>
      <c r="B7" s="4" t="inlineStr">
        <is>
          <t xml:space="preserve"> </t>
        </is>
      </c>
      <c r="C7" s="4" t="inlineStr">
        <is>
          <t xml:space="preserve"> </t>
        </is>
      </c>
      <c r="D7" s="4" t="inlineStr">
        <is>
          <t xml:space="preserve"> </t>
        </is>
      </c>
      <c r="E7" s="5" t="n">
        <v>400000000</v>
      </c>
      <c r="F7" s="4" t="inlineStr">
        <is>
          <t xml:space="preserve"> </t>
        </is>
      </c>
      <c r="G7" s="4" t="inlineStr">
        <is>
          <t xml:space="preserve"> </t>
        </is>
      </c>
      <c r="H7" s="4" t="inlineStr">
        <is>
          <t xml:space="preserve"> </t>
        </is>
      </c>
      <c r="I7" s="5" t="n">
        <v>400000000</v>
      </c>
      <c r="J7" s="5" t="n">
        <v>400000000</v>
      </c>
      <c r="K7" s="4" t="inlineStr">
        <is>
          <t xml:space="preserve"> </t>
        </is>
      </c>
    </row>
    <row r="8">
      <c r="A8" s="4" t="inlineStr">
        <is>
          <t>Golar LNG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Cool Co common stock (in shares) | shares</t>
        </is>
      </c>
      <c r="B10" s="4" t="inlineStr">
        <is>
          <t xml:space="preserve"> </t>
        </is>
      </c>
      <c r="C10" s="4" t="inlineStr">
        <is>
          <t xml:space="preserve"> </t>
        </is>
      </c>
      <c r="D10" s="4" t="inlineStr">
        <is>
          <t xml:space="preserve"> </t>
        </is>
      </c>
      <c r="E10" s="4" t="inlineStr">
        <is>
          <t xml:space="preserve"> </t>
        </is>
      </c>
      <c r="F10" s="5" t="n">
        <v>804615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or shares issued</t>
        </is>
      </c>
      <c r="B11" s="4" t="inlineStr">
        <is>
          <t xml:space="preserve"> </t>
        </is>
      </c>
      <c r="C11" s="4" t="inlineStr">
        <is>
          <t xml:space="preserve"> </t>
        </is>
      </c>
      <c r="D11" s="4" t="inlineStr">
        <is>
          <t xml:space="preserve"> </t>
        </is>
      </c>
      <c r="E11" s="4" t="inlineStr">
        <is>
          <t xml:space="preserve"> </t>
        </is>
      </c>
      <c r="F11" s="6" t="n">
        <v>1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Cool Co common stock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27500000</v>
      </c>
      <c r="H14" s="4" t="inlineStr">
        <is>
          <t xml:space="preserve"> </t>
        </is>
      </c>
      <c r="I14" s="4" t="inlineStr">
        <is>
          <t xml:space="preserve"> </t>
        </is>
      </c>
      <c r="J14" s="4" t="inlineStr">
        <is>
          <t xml:space="preserve"> </t>
        </is>
      </c>
      <c r="K14" s="4" t="inlineStr">
        <is>
          <t xml:space="preserve"> </t>
        </is>
      </c>
    </row>
    <row r="15">
      <c r="A15" s="4" t="inlineStr">
        <is>
          <t>Sale of stock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4" t="inlineStr">
        <is>
          <t xml:space="preserve"> </t>
        </is>
      </c>
      <c r="I15" s="4" t="inlineStr">
        <is>
          <t xml:space="preserve"> </t>
        </is>
      </c>
      <c r="J15" s="4" t="inlineStr">
        <is>
          <t xml:space="preserve"> </t>
        </is>
      </c>
      <c r="K15" s="4" t="inlineStr">
        <is>
          <t xml:space="preserve"> </t>
        </is>
      </c>
    </row>
    <row r="16">
      <c r="A16" s="4" t="inlineStr">
        <is>
          <t>Net proceeds from the issuance of equity</t>
        </is>
      </c>
      <c r="B16" s="4" t="inlineStr">
        <is>
          <t xml:space="preserve"> </t>
        </is>
      </c>
      <c r="C16" s="4" t="inlineStr">
        <is>
          <t xml:space="preserve"> </t>
        </is>
      </c>
      <c r="D16" s="4" t="inlineStr">
        <is>
          <t xml:space="preserve"> </t>
        </is>
      </c>
      <c r="E16" s="4" t="inlineStr">
        <is>
          <t xml:space="preserve"> </t>
        </is>
      </c>
      <c r="F16" s="4" t="inlineStr">
        <is>
          <t xml:space="preserve"> </t>
        </is>
      </c>
      <c r="G16" s="6" t="n">
        <v>275</v>
      </c>
      <c r="H16" s="4" t="inlineStr">
        <is>
          <t xml:space="preserve"> </t>
        </is>
      </c>
      <c r="I16" s="4" t="inlineStr">
        <is>
          <t xml:space="preserve"> </t>
        </is>
      </c>
      <c r="J16" s="4" t="inlineStr">
        <is>
          <t xml:space="preserve"> </t>
        </is>
      </c>
      <c r="K16" s="4" t="inlineStr">
        <is>
          <t xml:space="preserve"> </t>
        </is>
      </c>
    </row>
    <row r="17">
      <c r="A17" s="4" t="inlineStr">
        <is>
          <t>Proceeds for shares issued</t>
        </is>
      </c>
      <c r="B17" s="4" t="inlineStr">
        <is>
          <t xml:space="preserve"> </t>
        </is>
      </c>
      <c r="C17" s="4" t="inlineStr">
        <is>
          <t xml:space="preserve"> </t>
        </is>
      </c>
      <c r="D17" s="4" t="inlineStr">
        <is>
          <t xml:space="preserve"> </t>
        </is>
      </c>
      <c r="E17" s="4" t="inlineStr">
        <is>
          <t xml:space="preserve"> </t>
        </is>
      </c>
      <c r="F17" s="4" t="inlineStr">
        <is>
          <t xml:space="preserve"> </t>
        </is>
      </c>
      <c r="G17" s="8" t="n">
        <v>266.7</v>
      </c>
      <c r="H17" s="4" t="inlineStr">
        <is>
          <t xml:space="preserve"> </t>
        </is>
      </c>
      <c r="I17" s="4" t="inlineStr">
        <is>
          <t xml:space="preserve"> </t>
        </is>
      </c>
      <c r="J17" s="4" t="inlineStr">
        <is>
          <t xml:space="preserve"> </t>
        </is>
      </c>
      <c r="K17" s="4" t="inlineStr">
        <is>
          <t xml:space="preserve"> </t>
        </is>
      </c>
    </row>
    <row r="18">
      <c r="A18" s="4" t="inlineStr">
        <is>
          <t>Second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shares (in shares) | shares</t>
        </is>
      </c>
      <c r="B20" s="4" t="inlineStr">
        <is>
          <t xml:space="preserve"> </t>
        </is>
      </c>
      <c r="C20" s="4" t="inlineStr">
        <is>
          <t xml:space="preserve"> </t>
        </is>
      </c>
      <c r="D20" s="4" t="inlineStr">
        <is>
          <t xml:space="preserve"> </t>
        </is>
      </c>
      <c r="E20" s="4" t="inlineStr">
        <is>
          <t xml:space="preserve"> </t>
        </is>
      </c>
      <c r="F20" s="5" t="n">
        <v>1367846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proceeds from the issuance of equity</t>
        </is>
      </c>
      <c r="B21" s="4" t="inlineStr">
        <is>
          <t xml:space="preserve"> </t>
        </is>
      </c>
      <c r="C21" s="4" t="inlineStr">
        <is>
          <t xml:space="preserve"> </t>
        </is>
      </c>
      <c r="D21" s="4" t="inlineStr">
        <is>
          <t xml:space="preserve"> </t>
        </is>
      </c>
      <c r="E21" s="4" t="inlineStr">
        <is>
          <t xml:space="preserve"> </t>
        </is>
      </c>
      <c r="F21" s="6" t="n">
        <v>17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or shares issued</t>
        </is>
      </c>
      <c r="B22" s="4" t="inlineStr">
        <is>
          <t xml:space="preserve"> </t>
        </is>
      </c>
      <c r="C22" s="4" t="inlineStr">
        <is>
          <t xml:space="preserve"> </t>
        </is>
      </c>
      <c r="D22" s="4" t="inlineStr">
        <is>
          <t xml:space="preserve"> </t>
        </is>
      </c>
      <c r="E22" s="4" t="inlineStr">
        <is>
          <t xml:space="preserve"> </t>
        </is>
      </c>
      <c r="F22" s="6" t="n">
        <v>16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 Credit Facility Maturing January 2024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v>
      </c>
      <c r="J25" s="4" t="inlineStr">
        <is>
          <t xml:space="preserve"> </t>
        </is>
      </c>
      <c r="K25" s="4" t="inlineStr">
        <is>
          <t xml:space="preserve"> </t>
        </is>
      </c>
    </row>
    <row r="26">
      <c r="A26" s="4" t="inlineStr">
        <is>
          <t>Secured debt | Senior Secured 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70</v>
      </c>
    </row>
    <row r="29">
      <c r="A29" s="4" t="inlineStr">
        <is>
          <t>Vessel SP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ubsidiaries acquired | subsidiary</t>
        </is>
      </c>
      <c r="B31" s="4" t="inlineStr">
        <is>
          <t xml:space="preserve"> </t>
        </is>
      </c>
      <c r="C31" s="4" t="inlineStr">
        <is>
          <t xml:space="preserve"> </t>
        </is>
      </c>
      <c r="D31" s="5" t="n">
        <v>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nCo SP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ubsidiaries acquired | subsidiary</t>
        </is>
      </c>
      <c r="B34" s="4" t="inlineStr">
        <is>
          <t xml:space="preserve"> </t>
        </is>
      </c>
      <c r="C34" s="5" t="n">
        <v>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SA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vessels acquired | vessel</t>
        </is>
      </c>
      <c r="B37" s="5"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consideration</t>
        </is>
      </c>
      <c r="B38" s="8" t="n">
        <v>66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cash purchase consideration</t>
        </is>
      </c>
      <c r="B39" s="9" t="n">
        <v>13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SA Agreement | Amounts recognized upon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sset acquisition, liabilities, debt</t>
        </is>
      </c>
      <c r="B42" s="6" t="n">
        <v>5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F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74" customWidth="1" min="5" max="5"/>
    <col width="54" customWidth="1" min="6" max="6"/>
    <col width="46" customWidth="1" min="7" max="7"/>
    <col width="29" customWidth="1" min="8" max="8"/>
  </cols>
  <sheetData>
    <row r="1">
      <c r="A1" s="1" t="inlineStr">
        <is>
          <t>BASIS OF PREPARATION AND SUMMARY OF SIGNIFICANT ACCOUNTING POLICIES - Narrative (Details)</t>
        </is>
      </c>
      <c r="B1" s="2" t="inlineStr">
        <is>
          <t>4 Months Ended</t>
        </is>
      </c>
      <c r="C1" s="2" t="inlineStr">
        <is>
          <t>6 Months Ended</t>
        </is>
      </c>
      <c r="D1" s="2" t="inlineStr">
        <is>
          <t>11 Months Ended</t>
        </is>
      </c>
      <c r="E1" s="2" t="inlineStr">
        <is>
          <t>12 Months Ended</t>
        </is>
      </c>
    </row>
    <row r="2">
      <c r="B2" s="2" t="inlineStr">
        <is>
          <t>Jun. 30, 2022 entity</t>
        </is>
      </c>
      <c r="C2" s="2" t="inlineStr">
        <is>
          <t>Jun. 30, 2022 USD ($)</t>
        </is>
      </c>
      <c r="D2" s="2" t="inlineStr">
        <is>
          <t>Dec. 31, 2022 USD ($) shares</t>
        </is>
      </c>
      <c r="E2" s="2" t="inlineStr">
        <is>
          <t>Dec. 31, 2024 USD ($) segment variable_interest_entity transaction shares</t>
        </is>
      </c>
      <c r="F2" s="2" t="inlineStr">
        <is>
          <t>Dec. 31, 2023 USD ($) variable_interest_entity shares</t>
        </is>
      </c>
      <c r="G2" s="2" t="inlineStr">
        <is>
          <t>Dec. 31, 2022 variable_interest_entity shares</t>
        </is>
      </c>
      <c r="H2" s="2" t="inlineStr">
        <is>
          <t>Jun. 30, 2023 USD ($) shares</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ntities acquired | entity</t>
        </is>
      </c>
      <c r="B4" s="5" t="n">
        <v>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IE, Number of entities consolidated | variable_interest_entity</t>
        </is>
      </c>
      <c r="B5" s="4" t="inlineStr">
        <is>
          <t xml:space="preserve"> </t>
        </is>
      </c>
      <c r="C5" s="4" t="inlineStr">
        <is>
          <t xml:space="preserve"> </t>
        </is>
      </c>
      <c r="D5" s="4" t="inlineStr">
        <is>
          <t xml:space="preserve"> </t>
        </is>
      </c>
      <c r="E5" s="5" t="n">
        <v>0</v>
      </c>
      <c r="F5" s="5" t="n">
        <v>2</v>
      </c>
      <c r="G5" s="5" t="n">
        <v>2</v>
      </c>
      <c r="H5" s="4" t="inlineStr">
        <is>
          <t xml:space="preserve"> </t>
        </is>
      </c>
    </row>
    <row r="6">
      <c r="A6" s="4" t="inlineStr">
        <is>
          <t>Percentage of useful life remaining to not qualify as sales-type lease</t>
        </is>
      </c>
      <c r="B6" s="4" t="inlineStr">
        <is>
          <t xml:space="preserve"> </t>
        </is>
      </c>
      <c r="C6" s="4" t="inlineStr">
        <is>
          <t xml:space="preserve"> </t>
        </is>
      </c>
      <c r="D6" s="4" t="inlineStr">
        <is>
          <t xml:space="preserve"> </t>
        </is>
      </c>
      <c r="E6" s="10" t="n">
        <v>0.25</v>
      </c>
      <c r="F6" s="4" t="inlineStr">
        <is>
          <t xml:space="preserve"> </t>
        </is>
      </c>
      <c r="G6" s="4" t="inlineStr">
        <is>
          <t xml:space="preserve"> </t>
        </is>
      </c>
      <c r="H6" s="4" t="inlineStr">
        <is>
          <t xml:space="preserve"> </t>
        </is>
      </c>
    </row>
    <row r="7">
      <c r="A7" s="4" t="inlineStr">
        <is>
          <t>Number of sale and leaseback transaction | transaction</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Management contract, initial term</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row>
    <row r="9">
      <c r="A9" s="4" t="inlineStr">
        <is>
          <t>Unfavorable contract liabilities</t>
        </is>
      </c>
      <c r="B9" s="4" t="inlineStr">
        <is>
          <t xml:space="preserve"> </t>
        </is>
      </c>
      <c r="C9" s="4" t="inlineStr">
        <is>
          <t xml:space="preserve"> </t>
        </is>
      </c>
      <c r="D9" s="4" t="inlineStr">
        <is>
          <t xml:space="preserve"> </t>
        </is>
      </c>
      <c r="E9" s="6" t="n">
        <v>1000000</v>
      </c>
      <c r="F9" s="6" t="n">
        <v>7400000</v>
      </c>
      <c r="G9" s="4" t="inlineStr">
        <is>
          <t xml:space="preserve"> </t>
        </is>
      </c>
      <c r="H9" s="4" t="inlineStr">
        <is>
          <t xml:space="preserve"> </t>
        </is>
      </c>
    </row>
    <row r="10">
      <c r="A10" s="4" t="inlineStr">
        <is>
          <t>Intangible assets residual value</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Defined benefit plan net periodic benefit cost credit excluding service cost Statement Of Income or Comprehensive Income extensible list not disclosed flag</t>
        </is>
      </c>
      <c r="B11" s="4" t="inlineStr">
        <is>
          <t xml:space="preserve"> </t>
        </is>
      </c>
      <c r="C11" s="4" t="inlineStr">
        <is>
          <t xml:space="preserve"> </t>
        </is>
      </c>
      <c r="D11" s="4" t="inlineStr">
        <is>
          <t xml:space="preserve"> </t>
        </is>
      </c>
      <c r="E11" s="4" t="inlineStr">
        <is>
          <t>in the consolidated statements of operations</t>
        </is>
      </c>
      <c r="F11" s="4" t="inlineStr">
        <is>
          <t xml:space="preserve"> </t>
        </is>
      </c>
      <c r="G11" s="4" t="inlineStr">
        <is>
          <t xml:space="preserve"> </t>
        </is>
      </c>
      <c r="H11" s="4" t="inlineStr">
        <is>
          <t xml:space="preserve"> </t>
        </is>
      </c>
    </row>
    <row r="12">
      <c r="A12" s="4" t="inlineStr">
        <is>
          <t>Defined contribution plan net periodic benefit cost credit excluding service cost Statement of Income or Comprehensive Income extensible list not disclosed flag</t>
        </is>
      </c>
      <c r="B12" s="4" t="inlineStr">
        <is>
          <t xml:space="preserve"> </t>
        </is>
      </c>
      <c r="C12" s="4" t="inlineStr">
        <is>
          <t xml:space="preserve"> </t>
        </is>
      </c>
      <c r="D12" s="4" t="inlineStr">
        <is>
          <t xml:space="preserve"> </t>
        </is>
      </c>
      <c r="E12" s="4" t="inlineStr">
        <is>
          <t>consolidated statement of operations</t>
        </is>
      </c>
      <c r="F12" s="4" t="inlineStr">
        <is>
          <t xml:space="preserve"> </t>
        </is>
      </c>
      <c r="G12" s="4" t="inlineStr">
        <is>
          <t xml:space="preserve"> </t>
        </is>
      </c>
      <c r="H12" s="4" t="inlineStr">
        <is>
          <t xml:space="preserve"> </t>
        </is>
      </c>
    </row>
    <row r="13">
      <c r="A13" s="4" t="inlineStr">
        <is>
          <t>Pension expense</t>
        </is>
      </c>
      <c r="B13" s="4" t="inlineStr">
        <is>
          <t xml:space="preserve"> </t>
        </is>
      </c>
      <c r="C13" s="6" t="n">
        <v>600000</v>
      </c>
      <c r="D13" s="6" t="n">
        <v>700000</v>
      </c>
      <c r="E13" s="6" t="n">
        <v>1600000</v>
      </c>
      <c r="F13" s="5" t="n">
        <v>1600000</v>
      </c>
      <c r="G13" s="4" t="inlineStr">
        <is>
          <t xml:space="preserve"> </t>
        </is>
      </c>
      <c r="H13" s="4" t="inlineStr">
        <is>
          <t xml:space="preserve"> </t>
        </is>
      </c>
    </row>
    <row r="14">
      <c r="A14" s="4" t="inlineStr">
        <is>
          <t>Number of reportable segments | segment</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row>
    <row r="15">
      <c r="A15" s="4" t="inlineStr">
        <is>
          <t>Other payables</t>
        </is>
      </c>
      <c r="B15" s="4" t="inlineStr">
        <is>
          <t xml:space="preserve"> </t>
        </is>
      </c>
      <c r="C15" s="4" t="inlineStr">
        <is>
          <t xml:space="preserve"> </t>
        </is>
      </c>
      <c r="D15" s="4" t="inlineStr">
        <is>
          <t xml:space="preserve"> </t>
        </is>
      </c>
      <c r="E15" s="6" t="n">
        <v>2313000</v>
      </c>
      <c r="F15" s="5" t="n">
        <v>205000</v>
      </c>
      <c r="G15" s="4" t="inlineStr">
        <is>
          <t xml:space="preserve"> </t>
        </is>
      </c>
      <c r="H15" s="4" t="inlineStr">
        <is>
          <t xml:space="preserve"> </t>
        </is>
      </c>
    </row>
    <row r="16">
      <c r="A16" s="4" t="inlineStr">
        <is>
          <t>Receivable from charterers</t>
        </is>
      </c>
      <c r="B16" s="4" t="inlineStr">
        <is>
          <t xml:space="preserve"> </t>
        </is>
      </c>
      <c r="C16" s="4" t="inlineStr">
        <is>
          <t xml:space="preserve"> </t>
        </is>
      </c>
      <c r="D16" s="4" t="inlineStr">
        <is>
          <t xml:space="preserve"> </t>
        </is>
      </c>
      <c r="E16" s="5" t="n">
        <v>1646000</v>
      </c>
      <c r="F16" s="5" t="n">
        <v>0</v>
      </c>
      <c r="G16" s="4" t="inlineStr">
        <is>
          <t xml:space="preserve"> </t>
        </is>
      </c>
      <c r="H16" s="4" t="inlineStr">
        <is>
          <t xml:space="preserve"> </t>
        </is>
      </c>
    </row>
    <row r="17">
      <c r="A17" s="4" t="inlineStr">
        <is>
          <t>Intangible assets, net</t>
        </is>
      </c>
      <c r="B17" s="4" t="inlineStr">
        <is>
          <t xml:space="preserve"> </t>
        </is>
      </c>
      <c r="C17" s="4" t="inlineStr">
        <is>
          <t xml:space="preserve"> </t>
        </is>
      </c>
      <c r="D17" s="4" t="inlineStr">
        <is>
          <t xml:space="preserve"> </t>
        </is>
      </c>
      <c r="E17" s="6" t="n">
        <v>629000</v>
      </c>
      <c r="F17" s="6" t="n">
        <v>825000</v>
      </c>
      <c r="G17" s="4" t="inlineStr">
        <is>
          <t xml:space="preserve"> </t>
        </is>
      </c>
      <c r="H17" s="4" t="inlineStr">
        <is>
          <t xml:space="preserve"> </t>
        </is>
      </c>
    </row>
    <row r="18">
      <c r="A18" s="4" t="inlineStr">
        <is>
          <t>Common shares, shares outstanding (in shares) | shares</t>
        </is>
      </c>
      <c r="B18" s="4" t="inlineStr">
        <is>
          <t xml:space="preserve"> </t>
        </is>
      </c>
      <c r="C18" s="4" t="inlineStr">
        <is>
          <t xml:space="preserve"> </t>
        </is>
      </c>
      <c r="D18" s="4" t="inlineStr">
        <is>
          <t xml:space="preserve"> </t>
        </is>
      </c>
      <c r="E18" s="5" t="n">
        <v>53726718</v>
      </c>
      <c r="F18" s="5" t="n">
        <v>53702846</v>
      </c>
      <c r="G18" s="4" t="inlineStr">
        <is>
          <t xml:space="preserve"> </t>
        </is>
      </c>
      <c r="H18" s="4" t="inlineStr">
        <is>
          <t xml:space="preserve"> </t>
        </is>
      </c>
    </row>
    <row r="19">
      <c r="A19" s="4" t="inlineStr">
        <is>
          <t>Common shares, shares issued (in shares) | shares</t>
        </is>
      </c>
      <c r="B19" s="4" t="inlineStr">
        <is>
          <t xml:space="preserve"> </t>
        </is>
      </c>
      <c r="C19" s="4" t="inlineStr">
        <is>
          <t xml:space="preserve"> </t>
        </is>
      </c>
      <c r="D19" s="5" t="n">
        <v>53688462</v>
      </c>
      <c r="E19" s="5" t="n">
        <v>53726718</v>
      </c>
      <c r="F19" s="5" t="n">
        <v>53702846</v>
      </c>
      <c r="G19" s="5" t="n">
        <v>53688462</v>
      </c>
      <c r="H19" s="4" t="inlineStr">
        <is>
          <t xml:space="preserve"> </t>
        </is>
      </c>
    </row>
    <row r="20">
      <c r="A20" s="4" t="inlineStr">
        <is>
          <t>Carbon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rading Activity, Gains and Loss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payables</t>
        </is>
      </c>
      <c r="B22" s="4" t="inlineStr">
        <is>
          <t xml:space="preserve"> </t>
        </is>
      </c>
      <c r="C22" s="4" t="inlineStr">
        <is>
          <t xml:space="preserve"> </t>
        </is>
      </c>
      <c r="D22" s="4" t="inlineStr">
        <is>
          <t xml:space="preserve"> </t>
        </is>
      </c>
      <c r="E22" s="6" t="n">
        <v>2300000</v>
      </c>
      <c r="F22" s="4" t="inlineStr">
        <is>
          <t xml:space="preserve"> </t>
        </is>
      </c>
      <c r="G22" s="4" t="inlineStr">
        <is>
          <t xml:space="preserve"> </t>
        </is>
      </c>
      <c r="H22" s="4" t="inlineStr">
        <is>
          <t xml:space="preserve"> </t>
        </is>
      </c>
    </row>
    <row r="23">
      <c r="A23" s="4" t="inlineStr">
        <is>
          <t>Receivable from charterers</t>
        </is>
      </c>
      <c r="B23" s="4" t="inlineStr">
        <is>
          <t xml:space="preserve"> </t>
        </is>
      </c>
      <c r="C23" s="4" t="inlineStr">
        <is>
          <t xml:space="preserve"> </t>
        </is>
      </c>
      <c r="D23" s="4" t="inlineStr">
        <is>
          <t xml:space="preserve"> </t>
        </is>
      </c>
      <c r="E23" s="5" t="n">
        <v>1700000</v>
      </c>
      <c r="F23" s="4" t="inlineStr">
        <is>
          <t xml:space="preserve"> </t>
        </is>
      </c>
      <c r="G23" s="4" t="inlineStr">
        <is>
          <t xml:space="preserve"> </t>
        </is>
      </c>
      <c r="H23" s="4" t="inlineStr">
        <is>
          <t xml:space="preserve"> </t>
        </is>
      </c>
    </row>
    <row r="24">
      <c r="A24" s="4" t="inlineStr">
        <is>
          <t>Intangible assets, net</t>
        </is>
      </c>
      <c r="B24" s="4" t="inlineStr">
        <is>
          <t xml:space="preserve"> </t>
        </is>
      </c>
      <c r="C24" s="4" t="inlineStr">
        <is>
          <t xml:space="preserve"> </t>
        </is>
      </c>
      <c r="D24" s="4" t="inlineStr">
        <is>
          <t xml:space="preserve"> </t>
        </is>
      </c>
      <c r="E24" s="6" t="n">
        <v>600000</v>
      </c>
      <c r="F24" s="6" t="n">
        <v>0</v>
      </c>
      <c r="G24" s="4" t="inlineStr">
        <is>
          <t xml:space="preserve"> </t>
        </is>
      </c>
      <c r="H24" s="4" t="inlineStr">
        <is>
          <t xml:space="preserve"> </t>
        </is>
      </c>
    </row>
    <row r="25">
      <c r="A25" s="4" t="inlineStr">
        <is>
          <t>Golar LNG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rading Activity, Gains and Loss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shares outstand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10000</v>
      </c>
    </row>
    <row r="28">
      <c r="A28" s="4" t="inlineStr">
        <is>
          <t>Common shares, 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10000</v>
      </c>
    </row>
    <row r="29">
      <c r="A29" s="4" t="inlineStr">
        <is>
          <t>Q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rading Activity, Gains and Loss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of acquisition allocated to vessels</t>
        </is>
      </c>
      <c r="B31" s="4" t="inlineStr">
        <is>
          <t xml:space="preserve"> </t>
        </is>
      </c>
      <c r="C31" s="4" t="inlineStr">
        <is>
          <t xml:space="preserve"> </t>
        </is>
      </c>
      <c r="D31" s="4" t="inlineStr">
        <is>
          <t xml:space="preserve"> </t>
        </is>
      </c>
      <c r="E31" s="10" t="n">
        <v>1</v>
      </c>
      <c r="F31" s="4" t="inlineStr">
        <is>
          <t xml:space="preserve"> </t>
        </is>
      </c>
      <c r="G31" s="4" t="inlineStr">
        <is>
          <t xml:space="preserve"> </t>
        </is>
      </c>
      <c r="H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rading Activity, Gains and Loss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nagement contract, short notice, term</t>
        </is>
      </c>
      <c r="B34" s="4" t="inlineStr">
        <is>
          <t xml:space="preserve"> </t>
        </is>
      </c>
      <c r="C34" s="4" t="inlineStr">
        <is>
          <t xml:space="preserve"> </t>
        </is>
      </c>
      <c r="D34" s="4" t="inlineStr">
        <is>
          <t xml:space="preserve"> </t>
        </is>
      </c>
      <c r="E34" s="4" t="inlineStr">
        <is>
          <t>30 days</t>
        </is>
      </c>
      <c r="F34" s="4" t="inlineStr">
        <is>
          <t xml:space="preserve"> </t>
        </is>
      </c>
      <c r="G34" s="4" t="inlineStr">
        <is>
          <t xml:space="preserve"> </t>
        </is>
      </c>
      <c r="H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rading Activity, Gains and Loss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nagement contract, short notice, term</t>
        </is>
      </c>
      <c r="B37" s="4" t="inlineStr">
        <is>
          <t xml:space="preserve"> </t>
        </is>
      </c>
      <c r="C37" s="4" t="inlineStr">
        <is>
          <t xml:space="preserve"> </t>
        </is>
      </c>
      <c r="D37" s="4" t="inlineStr">
        <is>
          <t xml:space="preserve"> </t>
        </is>
      </c>
      <c r="E37" s="4" t="inlineStr">
        <is>
          <t>120 days</t>
        </is>
      </c>
      <c r="F37" s="4" t="inlineStr">
        <is>
          <t xml:space="preserve"> </t>
        </is>
      </c>
      <c r="G37" s="4" t="inlineStr">
        <is>
          <t xml:space="preserve"> </t>
        </is>
      </c>
      <c r="H37" s="4" t="inlineStr">
        <is>
          <t xml:space="preserve"> </t>
        </is>
      </c>
    </row>
    <row r="38">
      <c r="A38" s="4" t="inlineStr">
        <is>
          <t>Favorable contract intangible asse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Trading Activity, Gains and Loss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 remaining amortization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row>
    <row r="41">
      <c r="A41" s="4" t="inlineStr">
        <is>
          <t>Favorable contract intangible asse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Trading Activity, Gains and Loss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 remaining amortization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row>
    <row r="44">
      <c r="A44" s="4" t="inlineStr">
        <is>
          <t>Unfavorable contract intangible asset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rading Activity, Gains and Losse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 remaining amortization perio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row>
    <row r="47">
      <c r="A47" s="4" t="inlineStr">
        <is>
          <t>Unfavorable contract intangible asse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Trading Activity, Gains and Loss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 assets remaining amortization period</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c r="H49" s="4" t="inlineStr">
        <is>
          <t xml:space="preserve"> </t>
        </is>
      </c>
    </row>
    <row r="50">
      <c r="A50" s="4" t="inlineStr">
        <is>
          <t>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Trading Activity, Gains and Loss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angible assets, net</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row>
    <row r="53">
      <c r="A53" s="4" t="inlineStr">
        <is>
          <t>Customer Relationships | Golar LNG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Trading Activity, Gains and Loss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 of acquisition allocated to intangible assets, percentage</t>
        </is>
      </c>
      <c r="B55" s="4" t="inlineStr">
        <is>
          <t xml:space="preserve"> </t>
        </is>
      </c>
      <c r="C55" s="4" t="inlineStr">
        <is>
          <t xml:space="preserve"> </t>
        </is>
      </c>
      <c r="D55" s="4" t="inlineStr">
        <is>
          <t xml:space="preserve"> </t>
        </is>
      </c>
      <c r="E55" s="11" t="n">
        <v>0.003</v>
      </c>
      <c r="F55" s="4" t="inlineStr">
        <is>
          <t xml:space="preserve"> </t>
        </is>
      </c>
      <c r="G55" s="4" t="inlineStr">
        <is>
          <t xml:space="preserve"> </t>
        </is>
      </c>
      <c r="H55" s="4" t="inlineStr">
        <is>
          <t xml:space="preserve"> </t>
        </is>
      </c>
    </row>
    <row r="56">
      <c r="A56" s="4" t="inlineStr">
        <is>
          <t>Customer Relationship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Trading Activity, Gains and Losse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angible assets remaining amortization period</t>
        </is>
      </c>
      <c r="B58" s="4" t="inlineStr">
        <is>
          <t xml:space="preserve"> </t>
        </is>
      </c>
      <c r="C58" s="4" t="inlineStr">
        <is>
          <t xml:space="preserve"> </t>
        </is>
      </c>
      <c r="D58" s="4" t="inlineStr">
        <is>
          <t xml:space="preserve"> </t>
        </is>
      </c>
      <c r="E58" s="4" t="inlineStr">
        <is>
          <t>1 year</t>
        </is>
      </c>
      <c r="F58" s="4" t="inlineStr">
        <is>
          <t xml:space="preserve"> </t>
        </is>
      </c>
      <c r="G58" s="4" t="inlineStr">
        <is>
          <t xml:space="preserve"> </t>
        </is>
      </c>
      <c r="H58" s="4" t="inlineStr">
        <is>
          <t xml:space="preserve"> </t>
        </is>
      </c>
    </row>
    <row r="59">
      <c r="A59" s="4" t="inlineStr">
        <is>
          <t>Assembled Workfor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Trading Activity, Gains and Losses,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 assets, net</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row>
    <row r="62">
      <c r="A62" s="4" t="inlineStr">
        <is>
          <t>Assembled Workforce | Golar LNG Lim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Trading Activity, Gains and Losse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air value of acquisition allocated to intangible assets, percentage</t>
        </is>
      </c>
      <c r="B64" s="4" t="inlineStr">
        <is>
          <t xml:space="preserve"> </t>
        </is>
      </c>
      <c r="C64" s="4" t="inlineStr">
        <is>
          <t xml:space="preserve"> </t>
        </is>
      </c>
      <c r="D64" s="4" t="inlineStr">
        <is>
          <t xml:space="preserve"> </t>
        </is>
      </c>
      <c r="E64" s="11" t="n">
        <v>0.004</v>
      </c>
      <c r="F64" s="4" t="inlineStr">
        <is>
          <t xml:space="preserve"> </t>
        </is>
      </c>
      <c r="G64" s="4" t="inlineStr">
        <is>
          <t xml:space="preserve"> </t>
        </is>
      </c>
      <c r="H64" s="4" t="inlineStr">
        <is>
          <t xml:space="preserve"> </t>
        </is>
      </c>
    </row>
    <row r="65">
      <c r="A65" s="4" t="inlineStr">
        <is>
          <t>Assembled Workforce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Trading Activity, Gains and Losses, N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angible assets remaining amortization period</t>
        </is>
      </c>
      <c r="B67" s="4" t="inlineStr">
        <is>
          <t xml:space="preserve"> </t>
        </is>
      </c>
      <c r="C67" s="4" t="inlineStr">
        <is>
          <t xml:space="preserve"> </t>
        </is>
      </c>
      <c r="D67" s="4" t="inlineStr">
        <is>
          <t xml:space="preserve"> </t>
        </is>
      </c>
      <c r="E67" s="4" t="inlineStr">
        <is>
          <t>4 years</t>
        </is>
      </c>
      <c r="F67" s="4" t="inlineStr">
        <is>
          <t xml:space="preserve"> </t>
        </is>
      </c>
      <c r="G67" s="4" t="inlineStr">
        <is>
          <t xml:space="preserve"> </t>
        </is>
      </c>
      <c r="H67" s="4" t="inlineStr">
        <is>
          <t xml:space="preserve"> </t>
        </is>
      </c>
    </row>
    <row r="68">
      <c r="A68" s="4" t="inlineStr">
        <is>
          <t>Softw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Trading Activity, Gains and Losses, N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angible asset useful life</t>
        </is>
      </c>
      <c r="B70" s="4" t="inlineStr">
        <is>
          <t xml:space="preserve"> </t>
        </is>
      </c>
      <c r="C70" s="4" t="inlineStr">
        <is>
          <t xml:space="preserve"> </t>
        </is>
      </c>
      <c r="D70" s="4" t="inlineStr">
        <is>
          <t xml:space="preserve"> </t>
        </is>
      </c>
      <c r="E70" s="4" t="inlineStr">
        <is>
          <t>10 years</t>
        </is>
      </c>
      <c r="F70" s="4" t="inlineStr">
        <is>
          <t xml:space="preserve"> </t>
        </is>
      </c>
      <c r="G70" s="4" t="inlineStr">
        <is>
          <t xml:space="preserve"> </t>
        </is>
      </c>
      <c r="H70" s="4" t="inlineStr">
        <is>
          <t xml:space="preserve"> </t>
        </is>
      </c>
    </row>
    <row r="71">
      <c r="A71" s="4" t="inlineStr">
        <is>
          <t>Single combined asset of vessels and favorable/unfavorable charter agreements | Golar LNG Limi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Trading Activity, Gains and Losses, N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air value of acquisition allocated to intangible assets, percentage</t>
        </is>
      </c>
      <c r="B73" s="4" t="inlineStr">
        <is>
          <t xml:space="preserve"> </t>
        </is>
      </c>
      <c r="C73" s="4" t="inlineStr">
        <is>
          <t xml:space="preserve"> </t>
        </is>
      </c>
      <c r="D73" s="4" t="inlineStr">
        <is>
          <t xml:space="preserve"> </t>
        </is>
      </c>
      <c r="E73" s="10" t="n">
        <v>0.99</v>
      </c>
      <c r="F73" s="4" t="inlineStr">
        <is>
          <t xml:space="preserve"> </t>
        </is>
      </c>
      <c r="G73" s="4" t="inlineStr">
        <is>
          <t xml:space="preserve"> </t>
        </is>
      </c>
      <c r="H73" s="4" t="inlineStr">
        <is>
          <t xml:space="preserve"> </t>
        </is>
      </c>
    </row>
    <row r="74">
      <c r="A74" s="4" t="inlineStr">
        <is>
          <t>Deferred drydocking expendi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Trading Activity, Gains and Losses, Ne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iod until next anticipated drydocking</t>
        </is>
      </c>
      <c r="B76" s="4" t="inlineStr">
        <is>
          <t xml:space="preserve"> </t>
        </is>
      </c>
      <c r="C76" s="4" t="inlineStr">
        <is>
          <t xml:space="preserve"> </t>
        </is>
      </c>
      <c r="D76" s="4" t="inlineStr">
        <is>
          <t xml:space="preserve"> </t>
        </is>
      </c>
      <c r="E76" s="4" t="inlineStr">
        <is>
          <t>5 years</t>
        </is>
      </c>
      <c r="F76" s="4" t="inlineStr">
        <is>
          <t xml:space="preserve"> </t>
        </is>
      </c>
      <c r="G76" s="4" t="inlineStr">
        <is>
          <t xml:space="preserve"> </t>
        </is>
      </c>
      <c r="H76" s="4" t="inlineStr">
        <is>
          <t xml:space="preserve"> </t>
        </is>
      </c>
    </row>
    <row r="77">
      <c r="A77" s="4" t="inlineStr">
        <is>
          <t>Vessel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Trading Activity, Gains and Losses, Ne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iod until next anticipated drydocking</t>
        </is>
      </c>
      <c r="B79" s="4" t="inlineStr">
        <is>
          <t xml:space="preserve"> </t>
        </is>
      </c>
      <c r="C79" s="4" t="inlineStr">
        <is>
          <t xml:space="preserve"> </t>
        </is>
      </c>
      <c r="D79" s="4" t="inlineStr">
        <is>
          <t xml:space="preserve"> </t>
        </is>
      </c>
      <c r="E79" s="4" t="inlineStr">
        <is>
          <t>30 years</t>
        </is>
      </c>
      <c r="F79" s="4" t="inlineStr">
        <is>
          <t>30 years</t>
        </is>
      </c>
      <c r="G79" s="4" t="inlineStr">
        <is>
          <t xml:space="preserve"> </t>
        </is>
      </c>
      <c r="H79" s="4" t="inlineStr">
        <is>
          <t>40 years</t>
        </is>
      </c>
    </row>
    <row r="80">
      <c r="A80" s="4" t="inlineStr">
        <is>
          <t>Residual value</t>
        </is>
      </c>
      <c r="B80" s="4" t="inlineStr">
        <is>
          <t xml:space="preserve"> </t>
        </is>
      </c>
      <c r="C80" s="4" t="inlineStr">
        <is>
          <t xml:space="preserve"> </t>
        </is>
      </c>
      <c r="D80" s="4" t="inlineStr">
        <is>
          <t xml:space="preserve"> </t>
        </is>
      </c>
      <c r="E80" s="4" t="inlineStr">
        <is>
          <t xml:space="preserve"> </t>
        </is>
      </c>
      <c r="F80" s="6" t="n">
        <v>20000000</v>
      </c>
      <c r="G80" s="4" t="inlineStr">
        <is>
          <t xml:space="preserve"> </t>
        </is>
      </c>
      <c r="H80" s="6" t="n">
        <v>14000000</v>
      </c>
    </row>
  </sheetData>
  <mergeCells count="2">
    <mergeCell ref="E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SUMMARY OF SIGNIFICANT ACCOUNTING POLICIES - Property and Equipment (Details)</t>
        </is>
      </c>
      <c r="B1" s="2" t="inlineStr">
        <is>
          <t>Dec. 31, 2024</t>
        </is>
      </c>
      <c r="C1" s="2" t="inlineStr">
        <is>
          <t>Dec. 31, 2023</t>
        </is>
      </c>
      <c r="D1" s="2" t="inlineStr">
        <is>
          <t>Jun. 30, 2023</t>
        </is>
      </c>
    </row>
    <row r="2">
      <c r="A2" s="4" t="inlineStr">
        <is>
          <t>Vessels</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Useful lives applied in depreciation</t>
        </is>
      </c>
      <c r="B4" s="4" t="inlineStr">
        <is>
          <t>30 years</t>
        </is>
      </c>
      <c r="C4" s="4" t="inlineStr">
        <is>
          <t>30 years</t>
        </is>
      </c>
      <c r="D4" s="4" t="inlineStr">
        <is>
          <t>40 years</t>
        </is>
      </c>
    </row>
    <row r="5">
      <c r="A5" s="4" t="inlineStr">
        <is>
          <t>Deferred drydocking expenditu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ves applied in depreciation</t>
        </is>
      </c>
      <c r="B7" s="4" t="inlineStr">
        <is>
          <t>5 years</t>
        </is>
      </c>
      <c r="C7" s="4" t="inlineStr">
        <is>
          <t xml:space="preserve"> </t>
        </is>
      </c>
      <c r="D7" s="4" t="inlineStr">
        <is>
          <t xml:space="preserve"> </t>
        </is>
      </c>
    </row>
    <row r="8">
      <c r="A8" s="4" t="inlineStr">
        <is>
          <t>Office equipment and fitt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ves applied in depreciation</t>
        </is>
      </c>
      <c r="B10" s="4" t="inlineStr">
        <is>
          <t>3 years</t>
        </is>
      </c>
      <c r="C10" s="4" t="inlineStr">
        <is>
          <t xml:space="preserve"> </t>
        </is>
      </c>
      <c r="D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9" customWidth="1" min="6" max="6"/>
    <col width="22" customWidth="1" min="7" max="7"/>
    <col width="13" customWidth="1" min="8" max="8"/>
    <col width="21" customWidth="1" min="9" max="9"/>
    <col width="22" customWidth="1" min="10" max="10"/>
  </cols>
  <sheetData>
    <row r="1">
      <c r="A1" s="1" t="inlineStr">
        <is>
          <t>VARIABLE INTEREST ENTITIES ("VIEs") - Narrative (Details) $ in Thousands</t>
        </is>
      </c>
      <c r="D1" s="2" t="inlineStr">
        <is>
          <t>1 Months Ended</t>
        </is>
      </c>
      <c r="E1" s="2" t="inlineStr">
        <is>
          <t>6 Months Ended</t>
        </is>
      </c>
      <c r="F1" s="2" t="inlineStr">
        <is>
          <t>11 Months Ended</t>
        </is>
      </c>
      <c r="G1" s="2" t="inlineStr">
        <is>
          <t>12 Months Ended</t>
        </is>
      </c>
    </row>
    <row r="2">
      <c r="B2" s="2" t="inlineStr">
        <is>
          <t>Nov. 14, 2024 USD ($)</t>
        </is>
      </c>
      <c r="C2" s="2" t="inlineStr">
        <is>
          <t>Nov. 13, 2024 vessel</t>
        </is>
      </c>
      <c r="D2" s="2" t="inlineStr">
        <is>
          <t>Apr. 30, 2022 vessel</t>
        </is>
      </c>
      <c r="E2" s="2" t="inlineStr">
        <is>
          <t>Jun. 30, 2022 USD ($)</t>
        </is>
      </c>
      <c r="F2" s="2" t="inlineStr">
        <is>
          <t>Dec. 31, 2022 USD ($) vessel</t>
        </is>
      </c>
      <c r="G2" s="2" t="inlineStr">
        <is>
          <t>Dec. 31, 2024 USD ($)</t>
        </is>
      </c>
      <c r="H2" s="2" t="inlineStr">
        <is>
          <t>[1]</t>
        </is>
      </c>
      <c r="I2" s="2" t="inlineStr">
        <is>
          <t>Dec. 31, 2023 vessel</t>
        </is>
      </c>
      <c r="J2" s="2" t="inlineStr">
        <is>
          <t>Feb. 17,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Number of vessels assumed in sale and leaseback transaction | vessel</t>
        </is>
      </c>
      <c r="B4" s="4" t="inlineStr">
        <is>
          <t xml:space="preserve"> </t>
        </is>
      </c>
      <c r="C4" s="5" t="n">
        <v>2</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Non-controlling interest, deconsolidation of VIEs | $</t>
        </is>
      </c>
      <c r="B5" s="6" t="n">
        <v>73200</v>
      </c>
      <c r="C5" s="4" t="inlineStr">
        <is>
          <t xml:space="preserve"> </t>
        </is>
      </c>
      <c r="D5" s="4" t="inlineStr">
        <is>
          <t xml:space="preserve"> </t>
        </is>
      </c>
      <c r="E5" s="6" t="n">
        <v>115412</v>
      </c>
      <c r="F5" s="4" t="inlineStr">
        <is>
          <t xml:space="preserve"> </t>
        </is>
      </c>
      <c r="G5" s="6" t="n">
        <v>73248</v>
      </c>
      <c r="I5" s="4" t="inlineStr">
        <is>
          <t xml:space="preserve"> </t>
        </is>
      </c>
      <c r="J5" s="4" t="inlineStr">
        <is>
          <t xml:space="preserve"> </t>
        </is>
      </c>
    </row>
    <row r="6">
      <c r="A6" s="4" t="inlineStr">
        <is>
          <t>Non- 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Non-controlling interest, deconsolidation of VIEs | $</t>
        </is>
      </c>
      <c r="B8" s="5" t="n">
        <v>73200</v>
      </c>
      <c r="C8" s="4" t="inlineStr">
        <is>
          <t xml:space="preserve"> </t>
        </is>
      </c>
      <c r="D8" s="4" t="inlineStr">
        <is>
          <t xml:space="preserve"> </t>
        </is>
      </c>
      <c r="E8" s="6" t="n">
        <v>115412</v>
      </c>
      <c r="F8" s="4" t="inlineStr">
        <is>
          <t xml:space="preserve"> </t>
        </is>
      </c>
      <c r="G8" s="6" t="n">
        <v>73248</v>
      </c>
      <c r="I8" s="4" t="inlineStr">
        <is>
          <t xml:space="preserve"> </t>
        </is>
      </c>
      <c r="J8" s="4" t="inlineStr">
        <is>
          <t xml:space="preserve"> </t>
        </is>
      </c>
    </row>
    <row r="9">
      <c r="A9" s="4" t="inlineStr">
        <is>
          <t>Kool Ice and Kool Kev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Acquisition of vessel, purchase price | $</t>
        </is>
      </c>
      <c r="B11" s="6" t="n">
        <v>148400</v>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Secured debt | Senior Secured Sustainability Term Loan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Debt instrument, face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6" t="n">
        <v>570000</v>
      </c>
    </row>
    <row r="15">
      <c r="A15" s="4" t="inlineStr">
        <is>
          <t>Vessels disposal group | Golar LNG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Number of vessels in sale and leaseback transactions disposed | vessel</t>
        </is>
      </c>
      <c r="B17" s="4" t="inlineStr">
        <is>
          <t xml:space="preserve"> </t>
        </is>
      </c>
      <c r="C17" s="4" t="inlineStr">
        <is>
          <t xml:space="preserve"> </t>
        </is>
      </c>
      <c r="D17" s="5" t="n">
        <v>7</v>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Number of vessels in sale and leaseback transactions repurchased prior to disposal | vessel</t>
        </is>
      </c>
      <c r="B18" s="4" t="inlineStr">
        <is>
          <t xml:space="preserve"> </t>
        </is>
      </c>
      <c r="C18" s="4" t="inlineStr">
        <is>
          <t xml:space="preserve"> </t>
        </is>
      </c>
      <c r="D18" s="5" t="n">
        <v>5</v>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Variable interest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Number of vessels assumed in sale and leaseback transaction | vessel</t>
        </is>
      </c>
      <c r="B21" s="4" t="inlineStr">
        <is>
          <t xml:space="preserve"> </t>
        </is>
      </c>
      <c r="C21" s="4" t="inlineStr">
        <is>
          <t xml:space="preserve"> </t>
        </is>
      </c>
      <c r="D21" s="5" t="n">
        <v>2</v>
      </c>
      <c r="E21" s="4" t="inlineStr">
        <is>
          <t xml:space="preserve"> </t>
        </is>
      </c>
      <c r="F21" s="4" t="inlineStr">
        <is>
          <t xml:space="preserve"> </t>
        </is>
      </c>
      <c r="G21" s="4" t="inlineStr">
        <is>
          <t xml:space="preserve"> </t>
        </is>
      </c>
      <c r="I21" s="5" t="n">
        <v>2</v>
      </c>
      <c r="J21" s="4" t="inlineStr">
        <is>
          <t xml:space="preserve"> </t>
        </is>
      </c>
    </row>
    <row r="22">
      <c r="A22" s="4" t="inlineStr">
        <is>
          <t>Desconsolidation, number of vessels | vessel</t>
        </is>
      </c>
      <c r="B22" s="4" t="inlineStr">
        <is>
          <t xml:space="preserve"> </t>
        </is>
      </c>
      <c r="C22" s="4" t="inlineStr">
        <is>
          <t xml:space="preserve"> </t>
        </is>
      </c>
      <c r="D22" s="4" t="inlineStr">
        <is>
          <t xml:space="preserve"> </t>
        </is>
      </c>
      <c r="E22" s="4" t="inlineStr">
        <is>
          <t xml:space="preserve"> </t>
        </is>
      </c>
      <c r="F22" s="5" t="n">
        <v>5</v>
      </c>
      <c r="G22" s="4" t="inlineStr">
        <is>
          <t xml:space="preserve"> </t>
        </is>
      </c>
      <c r="I22" s="4" t="inlineStr">
        <is>
          <t xml:space="preserve"> </t>
        </is>
      </c>
      <c r="J22" s="4" t="inlineStr">
        <is>
          <t xml:space="preserve"> </t>
        </is>
      </c>
    </row>
    <row r="23">
      <c r="A23" s="4" t="inlineStr">
        <is>
          <t>Non-controlling interest, deconsolidation of VIEs | $</t>
        </is>
      </c>
      <c r="B23" s="4" t="inlineStr">
        <is>
          <t xml:space="preserve"> </t>
        </is>
      </c>
      <c r="C23" s="4" t="inlineStr">
        <is>
          <t xml:space="preserve"> </t>
        </is>
      </c>
      <c r="D23" s="4" t="inlineStr">
        <is>
          <t xml:space="preserve"> </t>
        </is>
      </c>
      <c r="E23" s="4" t="inlineStr">
        <is>
          <t xml:space="preserve"> </t>
        </is>
      </c>
      <c r="F23" s="6" t="n">
        <v>115400</v>
      </c>
      <c r="G23" s="4" t="inlineStr">
        <is>
          <t xml:space="preserve"> </t>
        </is>
      </c>
      <c r="I23" s="4" t="inlineStr">
        <is>
          <t xml:space="preserve"> </t>
        </is>
      </c>
      <c r="J23" s="4" t="inlineStr">
        <is>
          <t xml:space="preserve"> </t>
        </is>
      </c>
    </row>
    <row r="24"/>
    <row r="25">
      <c r="A25" s="4" t="inlineStr">
        <is>
          <t>[1]On November 14, 2024, the Company exercised its options-- to repurchase Kool Ice and Kool Kelvin . After exercising the repurchase options, the Company no longer held a variable interest in the lessor SPVs and therefore the Company deconsolidated the lessor SPVs from its financial results. As a result, the equity attributable to lessor SPVs amounting to $73.2 million included within non-controlling interests has been deconsolidated.</t>
        </is>
      </c>
    </row>
  </sheetData>
  <mergeCells count="25">
    <mergeCell ref="G21:H21"/>
    <mergeCell ref="G12:H12"/>
    <mergeCell ref="G11:H11"/>
    <mergeCell ref="G23:H23"/>
    <mergeCell ref="G8:H8"/>
    <mergeCell ref="G17:H17"/>
    <mergeCell ref="G7:H7"/>
    <mergeCell ref="G10:H10"/>
    <mergeCell ref="G19:H19"/>
    <mergeCell ref="G6:H6"/>
    <mergeCell ref="G13:H13"/>
    <mergeCell ref="A24:J24"/>
    <mergeCell ref="G18:H18"/>
    <mergeCell ref="G3:H3"/>
    <mergeCell ref="G1:I1"/>
    <mergeCell ref="G15:H15"/>
    <mergeCell ref="G5:H5"/>
    <mergeCell ref="G14:H14"/>
    <mergeCell ref="A25:J25"/>
    <mergeCell ref="G4:H4"/>
    <mergeCell ref="G20:H20"/>
    <mergeCell ref="G16:H16"/>
    <mergeCell ref="G22:H22"/>
    <mergeCell ref="G9:H9"/>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7" customWidth="1" min="5" max="5"/>
    <col width="47" customWidth="1" min="6" max="6"/>
    <col width="39" customWidth="1" min="7" max="7"/>
  </cols>
  <sheetData>
    <row r="1">
      <c r="A1" s="1" t="inlineStr">
        <is>
          <t>VARIABLE INTEREST ENTITIES ("VIEs") - Summary of assets and liabilities of lessor VIEs (Details) $ in Thousands</t>
        </is>
      </c>
      <c r="C1" s="2" t="inlineStr">
        <is>
          <t>6 Months Ended</t>
        </is>
      </c>
      <c r="D1" s="2" t="inlineStr">
        <is>
          <t>11 Months Ended</t>
        </is>
      </c>
      <c r="E1" s="2" t="inlineStr">
        <is>
          <t>12 Months Ended</t>
        </is>
      </c>
    </row>
    <row r="2">
      <c r="C2" s="2" t="inlineStr">
        <is>
          <t>Jun. 30, 2022 USD ($)</t>
        </is>
      </c>
      <c r="D2" s="2" t="inlineStr">
        <is>
          <t>Dec. 31, 2022 USD ($)</t>
        </is>
      </c>
      <c r="E2" s="2" t="inlineStr">
        <is>
          <t>Dec. 31, 2024 USD ($) variable_interest_entity</t>
        </is>
      </c>
      <c r="F2" s="2" t="inlineStr">
        <is>
          <t>Dec. 31, 2023 USD ($) variable_interest_entity</t>
        </is>
      </c>
      <c r="G2" s="2" t="inlineStr">
        <is>
          <t>Dec. 31, 2022 variable_interest_entity</t>
        </is>
      </c>
    </row>
    <row r="3">
      <c r="A3" s="3" t="inlineStr">
        <is>
          <t>Asse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and short-term deposits</t>
        </is>
      </c>
      <c r="C4" s="4" t="inlineStr">
        <is>
          <t xml:space="preserve"> </t>
        </is>
      </c>
      <c r="D4" s="4" t="inlineStr">
        <is>
          <t xml:space="preserve"> </t>
        </is>
      </c>
      <c r="E4" s="6" t="n">
        <v>446</v>
      </c>
      <c r="F4" s="6" t="n">
        <v>3842</v>
      </c>
      <c r="G4" s="4" t="inlineStr">
        <is>
          <t xml:space="preserve"> </t>
        </is>
      </c>
    </row>
    <row r="5">
      <c r="A5" s="3" t="inlineStr">
        <is>
          <t>Liabilitie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portion of long-term debt and short-term debt</t>
        </is>
      </c>
      <c r="C6" s="4" t="inlineStr">
        <is>
          <t xml:space="preserve"> </t>
        </is>
      </c>
      <c r="D6" s="4" t="inlineStr">
        <is>
          <t xml:space="preserve"> </t>
        </is>
      </c>
      <c r="E6" s="5" t="n">
        <v>-141996</v>
      </c>
      <c r="F6" s="5" t="n">
        <v>-194413</v>
      </c>
      <c r="G6" s="4" t="inlineStr">
        <is>
          <t xml:space="preserve"> </t>
        </is>
      </c>
    </row>
    <row r="7">
      <c r="A7" s="4" t="inlineStr">
        <is>
          <t>Accrued expenses</t>
        </is>
      </c>
      <c r="C7" s="4" t="inlineStr">
        <is>
          <t xml:space="preserve"> </t>
        </is>
      </c>
      <c r="D7" s="4" t="inlineStr">
        <is>
          <t xml:space="preserve"> </t>
        </is>
      </c>
      <c r="E7" s="5" t="n">
        <v>-34144</v>
      </c>
      <c r="F7" s="5" t="n">
        <v>-42275</v>
      </c>
      <c r="G7" s="4" t="inlineStr">
        <is>
          <t xml:space="preserve"> </t>
        </is>
      </c>
    </row>
    <row r="8">
      <c r="A8" s="4" t="inlineStr">
        <is>
          <t>Total liabilities</t>
        </is>
      </c>
      <c r="C8" s="4" t="inlineStr">
        <is>
          <t xml:space="preserve"> </t>
        </is>
      </c>
      <c r="D8" s="4" t="inlineStr">
        <is>
          <t xml:space="preserve"> </t>
        </is>
      </c>
      <c r="E8" s="6" t="n">
        <v>-1481636</v>
      </c>
      <c r="F8" s="6" t="n">
        <v>-1250363</v>
      </c>
      <c r="G8" s="4" t="inlineStr">
        <is>
          <t xml:space="preserve"> </t>
        </is>
      </c>
    </row>
    <row r="9">
      <c r="A9" s="4" t="inlineStr">
        <is>
          <t>VIE, Number of entities consolidated | variable_interest_entity</t>
        </is>
      </c>
      <c r="C9" s="4" t="inlineStr">
        <is>
          <t xml:space="preserve"> </t>
        </is>
      </c>
      <c r="D9" s="4" t="inlineStr">
        <is>
          <t xml:space="preserve"> </t>
        </is>
      </c>
      <c r="E9" s="5" t="n">
        <v>0</v>
      </c>
      <c r="F9" s="5" t="n">
        <v>2</v>
      </c>
      <c r="G9" s="5" t="n">
        <v>2</v>
      </c>
    </row>
    <row r="10">
      <c r="A10" s="3" t="inlineStr">
        <is>
          <t>Statements of cash flow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debt repayments</t>
        </is>
      </c>
      <c r="B11" s="4" t="inlineStr">
        <is>
          <t>[1],[2]</t>
        </is>
      </c>
      <c r="C11" s="6" t="n">
        <v>-498832</v>
      </c>
      <c r="D11" s="6" t="n">
        <v>-96724</v>
      </c>
      <c r="E11" s="6" t="n">
        <v>-257384</v>
      </c>
      <c r="F11" s="6" t="n">
        <v>-203130</v>
      </c>
      <c r="G11" s="4" t="inlineStr">
        <is>
          <t xml:space="preserve"> </t>
        </is>
      </c>
    </row>
    <row r="12">
      <c r="A12" s="4" t="inlineStr">
        <is>
          <t>Net debt receipts</t>
        </is>
      </c>
      <c r="B12" s="4" t="inlineStr">
        <is>
          <t>[1]</t>
        </is>
      </c>
      <c r="C12" s="5" t="n">
        <v>0</v>
      </c>
      <c r="D12" s="5" t="n">
        <v>570000</v>
      </c>
      <c r="E12" s="5" t="n">
        <v>411347</v>
      </c>
      <c r="F12" s="5" t="n">
        <v>110000</v>
      </c>
      <c r="G12" s="4" t="inlineStr">
        <is>
          <t xml:space="preserve"> </t>
        </is>
      </c>
    </row>
    <row r="13">
      <c r="A13" s="4" t="inlineStr">
        <is>
          <t>Financing costs paid</t>
        </is>
      </c>
      <c r="B13" s="4" t="inlineStr">
        <is>
          <t>[1]</t>
        </is>
      </c>
      <c r="C13" s="5" t="n">
        <v>0</v>
      </c>
      <c r="D13" s="5" t="n">
        <v>-7382</v>
      </c>
      <c r="E13" s="5" t="n">
        <v>-9960</v>
      </c>
      <c r="F13" s="5" t="n">
        <v>-1892</v>
      </c>
      <c r="G13" s="4" t="inlineStr">
        <is>
          <t xml:space="preserve"> </t>
        </is>
      </c>
    </row>
    <row r="14">
      <c r="A14" s="4" t="inlineStr">
        <is>
          <t>Variable interest entity</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ash and short-term deposits</t>
        </is>
      </c>
      <c r="C16" s="4" t="inlineStr">
        <is>
          <t xml:space="preserve"> </t>
        </is>
      </c>
      <c r="D16" s="4" t="inlineStr">
        <is>
          <t xml:space="preserve"> </t>
        </is>
      </c>
      <c r="E16" s="5" t="n">
        <v>0</v>
      </c>
      <c r="F16" s="5" t="n">
        <v>3350</v>
      </c>
      <c r="G16" s="4" t="inlineStr">
        <is>
          <t xml:space="preserve"> </t>
        </is>
      </c>
    </row>
    <row r="17">
      <c r="A17" s="3" t="inlineStr">
        <is>
          <t>Liabilitie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portion of long-term debt and short-term debt</t>
        </is>
      </c>
      <c r="C18" s="4" t="inlineStr">
        <is>
          <t xml:space="preserve"> </t>
        </is>
      </c>
      <c r="D18" s="4" t="inlineStr">
        <is>
          <t xml:space="preserve"> </t>
        </is>
      </c>
      <c r="E18" s="5" t="n">
        <v>0</v>
      </c>
      <c r="F18" s="5" t="n">
        <v>-79453</v>
      </c>
      <c r="G18" s="4" t="inlineStr">
        <is>
          <t xml:space="preserve"> </t>
        </is>
      </c>
    </row>
    <row r="19">
      <c r="A19" s="4" t="inlineStr">
        <is>
          <t>Accrued expenses</t>
        </is>
      </c>
      <c r="C19" s="4" t="inlineStr">
        <is>
          <t xml:space="preserve"> </t>
        </is>
      </c>
      <c r="D19" s="4" t="inlineStr">
        <is>
          <t xml:space="preserve"> </t>
        </is>
      </c>
      <c r="E19" s="5" t="n">
        <v>0</v>
      </c>
      <c r="F19" s="5" t="n">
        <v>-24827</v>
      </c>
      <c r="G19" s="4" t="inlineStr">
        <is>
          <t xml:space="preserve"> </t>
        </is>
      </c>
    </row>
    <row r="20">
      <c r="A20" s="4" t="inlineStr">
        <is>
          <t>Total liabilities</t>
        </is>
      </c>
      <c r="C20" s="4" t="inlineStr">
        <is>
          <t xml:space="preserve"> </t>
        </is>
      </c>
      <c r="D20" s="4" t="inlineStr">
        <is>
          <t xml:space="preserve"> </t>
        </is>
      </c>
      <c r="E20" s="5" t="n">
        <v>0</v>
      </c>
      <c r="F20" s="5" t="n">
        <v>-104280</v>
      </c>
      <c r="G20" s="4" t="inlineStr">
        <is>
          <t xml:space="preserve"> </t>
        </is>
      </c>
    </row>
    <row r="21">
      <c r="A21" s="3" t="inlineStr">
        <is>
          <t>Statements of operation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t>
        </is>
      </c>
      <c r="C22" s="5" t="n">
        <v>866</v>
      </c>
      <c r="D22" s="5" t="n">
        <v>4363</v>
      </c>
      <c r="E22" s="5" t="n">
        <v>4651</v>
      </c>
      <c r="F22" s="5" t="n">
        <v>5932</v>
      </c>
      <c r="G22" s="4" t="inlineStr">
        <is>
          <t xml:space="preserve"> </t>
        </is>
      </c>
    </row>
    <row r="23">
      <c r="A23" s="3" t="inlineStr">
        <is>
          <t>Statements of cash flow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debt repayments</t>
        </is>
      </c>
      <c r="C24" s="5" t="n">
        <v>0</v>
      </c>
      <c r="D24" s="5" t="n">
        <v>-47742</v>
      </c>
      <c r="E24" s="5" t="n">
        <v>-32119</v>
      </c>
      <c r="F24" s="5" t="n">
        <v>-39306</v>
      </c>
      <c r="G24" s="4" t="inlineStr">
        <is>
          <t xml:space="preserve"> </t>
        </is>
      </c>
    </row>
    <row r="25">
      <c r="A25" s="4" t="inlineStr">
        <is>
          <t>Net debt receipts</t>
        </is>
      </c>
      <c r="C25" s="5" t="n">
        <v>0</v>
      </c>
      <c r="D25" s="5" t="n">
        <v>0</v>
      </c>
      <c r="E25" s="5" t="n">
        <v>0</v>
      </c>
      <c r="F25" s="5" t="n">
        <v>0</v>
      </c>
      <c r="G25" s="4" t="inlineStr">
        <is>
          <t xml:space="preserve"> </t>
        </is>
      </c>
    </row>
    <row r="26">
      <c r="A26" s="4" t="inlineStr">
        <is>
          <t>Financing costs paid</t>
        </is>
      </c>
      <c r="C26" s="6" t="n">
        <v>0</v>
      </c>
      <c r="D26" s="6" t="n">
        <v>0</v>
      </c>
      <c r="E26" s="5" t="n">
        <v>0</v>
      </c>
      <c r="F26" s="5" t="n">
        <v>0</v>
      </c>
      <c r="G26" s="4" t="inlineStr">
        <is>
          <t xml:space="preserve"> </t>
        </is>
      </c>
    </row>
    <row r="27">
      <c r="A27" s="4" t="inlineStr">
        <is>
          <t>Interest expense at contractual rates</t>
        </is>
      </c>
      <c r="C27" s="4" t="inlineStr">
        <is>
          <t xml:space="preserve"> </t>
        </is>
      </c>
      <c r="D27" s="4" t="inlineStr">
        <is>
          <t xml:space="preserve"> </t>
        </is>
      </c>
      <c r="E27" s="5" t="n">
        <v>3000</v>
      </c>
      <c r="F27" s="5" t="n">
        <v>4300</v>
      </c>
      <c r="G27" s="4" t="inlineStr">
        <is>
          <t xml:space="preserve"> </t>
        </is>
      </c>
    </row>
    <row r="28">
      <c r="A28" s="4" t="inlineStr">
        <is>
          <t>Amortization of fair value adjustments to assumed debt obligations</t>
        </is>
      </c>
      <c r="C28" s="4" t="inlineStr">
        <is>
          <t xml:space="preserve"> </t>
        </is>
      </c>
      <c r="D28" s="4" t="inlineStr">
        <is>
          <t xml:space="preserve"> </t>
        </is>
      </c>
      <c r="E28" s="6" t="n">
        <v>1600</v>
      </c>
      <c r="F28" s="6" t="n">
        <v>1600</v>
      </c>
      <c r="G28" s="4" t="inlineStr">
        <is>
          <t xml:space="preserve"> </t>
        </is>
      </c>
    </row>
    <row r="29"/>
    <row r="30">
      <c r="A30" s="4" t="inlineStr">
        <is>
          <t>[1] Refer to Note 2.a for the basis of preparation of the Successor and Predecessor periods. Repayments of short-term and long-term debt includes $148.4 million paid by the Company to exercise its options to repurchase Kool Ice and Kool Kelvin , under their respective sale and leaseback agreements. Refer to Note 5.</t>
        </is>
      </c>
    </row>
  </sheetData>
  <mergeCells count="4">
    <mergeCell ref="A1:B2"/>
    <mergeCell ref="A30:F30"/>
    <mergeCell ref="A29:F29"/>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6" customWidth="1" min="7" max="7"/>
    <col width="13" customWidth="1" min="8" max="8"/>
    <col width="14" customWidth="1" min="9" max="9"/>
    <col width="13" customWidth="1" min="10" max="10"/>
  </cols>
  <sheetData>
    <row r="1">
      <c r="A1" s="1" t="inlineStr">
        <is>
          <t>CONSOLIDATED AND COMBINED CARVE-OUT STATEMENTS OF CASH FLOWS - USD ($) $ in Thousands</t>
        </is>
      </c>
      <c r="C1" s="2" t="inlineStr">
        <is>
          <t>6 Months Ended</t>
        </is>
      </c>
      <c r="E1" s="2" t="inlineStr">
        <is>
          <t>11 Months Ended</t>
        </is>
      </c>
      <c r="G1" s="2" t="inlineStr">
        <is>
          <t>12 Months Ended</t>
        </is>
      </c>
    </row>
    <row r="2">
      <c r="C2" s="2" t="inlineStr">
        <is>
          <t>Jun. 30, 2022</t>
        </is>
      </c>
      <c r="E2" s="2" t="inlineStr">
        <is>
          <t>Dec. 31, 2022</t>
        </is>
      </c>
      <c r="G2" s="2" t="inlineStr">
        <is>
          <t>Dec. 31, 2024</t>
        </is>
      </c>
      <c r="I2" s="2" t="inlineStr">
        <is>
          <t>Dec. 31, 2023</t>
        </is>
      </c>
    </row>
    <row r="3">
      <c r="A3" s="3" t="inlineStr">
        <is>
          <t>Operating activities</t>
        </is>
      </c>
      <c r="C3" s="4" t="inlineStr">
        <is>
          <t xml:space="preserve"> </t>
        </is>
      </c>
      <c r="E3" s="4" t="inlineStr">
        <is>
          <t xml:space="preserve"> </t>
        </is>
      </c>
      <c r="G3" s="4" t="inlineStr">
        <is>
          <t xml:space="preserve"> </t>
        </is>
      </c>
      <c r="I3" s="4" t="inlineStr">
        <is>
          <t xml:space="preserve"> </t>
        </is>
      </c>
    </row>
    <row r="4">
      <c r="A4" s="4" t="inlineStr">
        <is>
          <t>Net income</t>
        </is>
      </c>
      <c r="B4" s="4" t="inlineStr">
        <is>
          <t>[2]</t>
        </is>
      </c>
      <c r="C4" s="6" t="n">
        <v>23244</v>
      </c>
      <c r="D4" s="4" t="inlineStr">
        <is>
          <t>[1]</t>
        </is>
      </c>
      <c r="E4" s="6" t="n">
        <v>87500</v>
      </c>
      <c r="F4" s="4" t="inlineStr">
        <is>
          <t>[1]</t>
        </is>
      </c>
      <c r="G4" s="6" t="n">
        <v>100800</v>
      </c>
      <c r="H4" s="4" t="inlineStr">
        <is>
          <t>[3]</t>
        </is>
      </c>
      <c r="I4" s="6" t="n">
        <v>176363</v>
      </c>
      <c r="J4" s="4" t="inlineStr">
        <is>
          <t>[1]</t>
        </is>
      </c>
    </row>
    <row r="5">
      <c r="A5" s="3" t="inlineStr">
        <is>
          <t>Adjustments to reconcile net income to net cash provided by operating activities:</t>
        </is>
      </c>
      <c r="C5" s="4" t="inlineStr">
        <is>
          <t xml:space="preserve"> </t>
        </is>
      </c>
      <c r="E5" s="4" t="inlineStr">
        <is>
          <t xml:space="preserve"> </t>
        </is>
      </c>
      <c r="G5" s="4" t="inlineStr">
        <is>
          <t xml:space="preserve"> </t>
        </is>
      </c>
      <c r="I5" s="4" t="inlineStr">
        <is>
          <t xml:space="preserve"> </t>
        </is>
      </c>
    </row>
    <row r="6">
      <c r="A6" s="4" t="inlineStr">
        <is>
          <t>Depreciation and amortization expenses</t>
        </is>
      </c>
      <c r="B6" s="4" t="inlineStr">
        <is>
          <t>[2],[3]</t>
        </is>
      </c>
      <c r="C6" s="5" t="n">
        <v>5745</v>
      </c>
      <c r="E6" s="5" t="n">
        <v>45935</v>
      </c>
      <c r="G6" s="5" t="n">
        <v>76282</v>
      </c>
      <c r="I6" s="5" t="n">
        <v>76629</v>
      </c>
    </row>
    <row r="7">
      <c r="A7" s="4" t="inlineStr">
        <is>
          <t>Amortization of intangible assets and liabilities arising from charter agreements, net</t>
        </is>
      </c>
      <c r="B7" s="4" t="inlineStr">
        <is>
          <t>[3]</t>
        </is>
      </c>
      <c r="C7" s="5" t="n">
        <v>0</v>
      </c>
      <c r="E7" s="5" t="n">
        <v>-22286</v>
      </c>
      <c r="G7" s="5" t="n">
        <v>-15987</v>
      </c>
      <c r="I7" s="5" t="n">
        <v>-17628</v>
      </c>
    </row>
    <row r="8">
      <c r="A8" s="4" t="inlineStr">
        <is>
          <t>Amortization of deferred charges and fair value adjustments</t>
        </is>
      </c>
      <c r="B8" s="4" t="inlineStr">
        <is>
          <t>[3]</t>
        </is>
      </c>
      <c r="C8" s="5" t="n">
        <v>1588</v>
      </c>
      <c r="E8" s="5" t="n">
        <v>2540</v>
      </c>
      <c r="G8" s="5" t="n">
        <v>4128</v>
      </c>
      <c r="I8" s="5" t="n">
        <v>4124</v>
      </c>
    </row>
    <row r="9">
      <c r="A9" s="4" t="inlineStr">
        <is>
          <t>Gain on sale of vessel</t>
        </is>
      </c>
      <c r="B9" s="4" t="inlineStr">
        <is>
          <t>[3]</t>
        </is>
      </c>
      <c r="C9" s="5" t="n">
        <v>0</v>
      </c>
      <c r="E9" s="5" t="n">
        <v>0</v>
      </c>
      <c r="G9" s="5" t="n">
        <v>0</v>
      </c>
      <c r="I9" s="5" t="n">
        <v>-42549</v>
      </c>
    </row>
    <row r="10">
      <c r="A10" s="4" t="inlineStr">
        <is>
          <t>Drydocking expenditure</t>
        </is>
      </c>
      <c r="B10" s="4" t="inlineStr">
        <is>
          <t>[3]</t>
        </is>
      </c>
      <c r="C10" s="5" t="n">
        <v>0</v>
      </c>
      <c r="E10" s="5" t="n">
        <v>-294</v>
      </c>
      <c r="G10" s="5" t="n">
        <v>-23931</v>
      </c>
      <c r="I10" s="5" t="n">
        <v>-4547</v>
      </c>
    </row>
    <row r="11">
      <c r="A11" s="4" t="inlineStr">
        <is>
          <t>Compensation cost related to share-based payment</t>
        </is>
      </c>
      <c r="B11" s="4" t="inlineStr">
        <is>
          <t>[3]</t>
        </is>
      </c>
      <c r="C11" s="5" t="n">
        <v>238</v>
      </c>
      <c r="E11" s="5" t="n">
        <v>320</v>
      </c>
      <c r="G11" s="5" t="n">
        <v>2013</v>
      </c>
      <c r="I11" s="5" t="n">
        <v>2447</v>
      </c>
    </row>
    <row r="12">
      <c r="A12" s="4" t="inlineStr">
        <is>
          <t>Change in fair value of derivative instruments</t>
        </is>
      </c>
      <c r="B12" s="4" t="inlineStr">
        <is>
          <t>[3]</t>
        </is>
      </c>
      <c r="C12" s="5" t="n">
        <v>0</v>
      </c>
      <c r="E12" s="5" t="n">
        <v>-8351</v>
      </c>
      <c r="G12" s="5" t="n">
        <v>-2631</v>
      </c>
      <c r="I12" s="5" t="n">
        <v>3306</v>
      </c>
    </row>
    <row r="13">
      <c r="A13" s="4" t="inlineStr">
        <is>
          <t>Share based payments</t>
        </is>
      </c>
      <c r="B13" s="4" t="inlineStr">
        <is>
          <t>[3]</t>
        </is>
      </c>
      <c r="C13" s="5" t="n">
        <v>0</v>
      </c>
      <c r="E13" s="5" t="n">
        <v>0</v>
      </c>
      <c r="G13" s="5" t="n">
        <v>-536</v>
      </c>
      <c r="I13" s="5" t="n">
        <v>-232</v>
      </c>
    </row>
    <row r="14">
      <c r="A14" s="3" t="inlineStr">
        <is>
          <t>Changes in assets and liabilities:</t>
        </is>
      </c>
      <c r="C14" s="4" t="inlineStr">
        <is>
          <t xml:space="preserve"> </t>
        </is>
      </c>
      <c r="E14" s="4" t="inlineStr">
        <is>
          <t xml:space="preserve"> </t>
        </is>
      </c>
      <c r="G14" s="4" t="inlineStr">
        <is>
          <t xml:space="preserve"> </t>
        </is>
      </c>
      <c r="I14" s="4" t="inlineStr">
        <is>
          <t xml:space="preserve"> </t>
        </is>
      </c>
    </row>
    <row r="15">
      <c r="A15" s="4" t="inlineStr">
        <is>
          <t>Trade accounts and other receivables</t>
        </is>
      </c>
      <c r="B15" s="4" t="inlineStr">
        <is>
          <t>[3]</t>
        </is>
      </c>
      <c r="C15" s="5" t="n">
        <v>-117</v>
      </c>
      <c r="E15" s="5" t="n">
        <v>-427</v>
      </c>
      <c r="G15" s="5" t="n">
        <v>7672</v>
      </c>
      <c r="I15" s="5" t="n">
        <v>-7044</v>
      </c>
    </row>
    <row r="16">
      <c r="A16" s="4" t="inlineStr">
        <is>
          <t>Inventories</t>
        </is>
      </c>
      <c r="B16" s="4" t="inlineStr">
        <is>
          <t>[3]</t>
        </is>
      </c>
      <c r="C16" s="5" t="n">
        <v>0</v>
      </c>
      <c r="E16" s="5" t="n">
        <v>0</v>
      </c>
      <c r="G16" s="5" t="n">
        <v>-7</v>
      </c>
      <c r="I16" s="5" t="n">
        <v>-2668</v>
      </c>
    </row>
    <row r="17">
      <c r="A17" s="4" t="inlineStr">
        <is>
          <t>Other current and other non-current assets</t>
        </is>
      </c>
      <c r="B17" s="4" t="inlineStr">
        <is>
          <t>[3]</t>
        </is>
      </c>
      <c r="C17" s="5" t="n">
        <v>-7226</v>
      </c>
      <c r="E17" s="5" t="n">
        <v>4426</v>
      </c>
      <c r="G17" s="5" t="n">
        <v>-2695</v>
      </c>
      <c r="I17" s="5" t="n">
        <v>-3864</v>
      </c>
    </row>
    <row r="18">
      <c r="A18" s="4" t="inlineStr">
        <is>
          <t>Amounts (due to) /from related parties</t>
        </is>
      </c>
      <c r="B18" s="4" t="inlineStr">
        <is>
          <t>[3]</t>
        </is>
      </c>
      <c r="C18" s="4" t="inlineStr">
        <is>
          <t xml:space="preserve"> </t>
        </is>
      </c>
      <c r="E18" s="5" t="n">
        <v>-238</v>
      </c>
      <c r="G18" s="5" t="n">
        <v>-463</v>
      </c>
      <c r="I18" s="5" t="n">
        <v>-1254</v>
      </c>
    </row>
    <row r="19">
      <c r="A19" s="4" t="inlineStr">
        <is>
          <t>Amounts (due to) /from related parties</t>
        </is>
      </c>
      <c r="B19" s="4" t="inlineStr">
        <is>
          <t>[3]</t>
        </is>
      </c>
      <c r="C19" s="5" t="n">
        <v>1252</v>
      </c>
      <c r="E19" s="4" t="inlineStr">
        <is>
          <t xml:space="preserve"> </t>
        </is>
      </c>
      <c r="G19" s="4" t="inlineStr">
        <is>
          <t xml:space="preserve"> </t>
        </is>
      </c>
      <c r="I19" s="4" t="inlineStr">
        <is>
          <t xml:space="preserve"> </t>
        </is>
      </c>
    </row>
    <row r="20">
      <c r="A20" s="4" t="inlineStr">
        <is>
          <t>Trade accounts payable</t>
        </is>
      </c>
      <c r="B20" s="4" t="inlineStr">
        <is>
          <t>[3]</t>
        </is>
      </c>
      <c r="C20" s="5" t="n">
        <v>-400</v>
      </c>
      <c r="E20" s="5" t="n">
        <v>640</v>
      </c>
      <c r="G20" s="5" t="n">
        <v>-940</v>
      </c>
      <c r="I20" s="5" t="n">
        <v>18486</v>
      </c>
    </row>
    <row r="21">
      <c r="A21" s="4" t="inlineStr">
        <is>
          <t>Accrued expenses</t>
        </is>
      </c>
      <c r="B21" s="4" t="inlineStr">
        <is>
          <t>[3]</t>
        </is>
      </c>
      <c r="C21" s="5" t="n">
        <v>-180</v>
      </c>
      <c r="E21" s="5" t="n">
        <v>7073</v>
      </c>
      <c r="G21" s="5" t="n">
        <v>-2928</v>
      </c>
      <c r="I21" s="5" t="n">
        <v>-6367</v>
      </c>
    </row>
    <row r="22">
      <c r="A22" s="4" t="inlineStr">
        <is>
          <t>Other current and non-current liabilities</t>
        </is>
      </c>
      <c r="B22" s="4" t="inlineStr">
        <is>
          <t>[3]</t>
        </is>
      </c>
      <c r="C22" s="5" t="n">
        <v>2957</v>
      </c>
      <c r="E22" s="5" t="n">
        <v>1396</v>
      </c>
      <c r="G22" s="5" t="n">
        <v>5333</v>
      </c>
      <c r="I22" s="5" t="n">
        <v>3724</v>
      </c>
    </row>
    <row r="23">
      <c r="A23" s="4" t="inlineStr">
        <is>
          <t>Net cash provided by operating activities</t>
        </is>
      </c>
      <c r="B23" s="4" t="inlineStr">
        <is>
          <t>[3]</t>
        </is>
      </c>
      <c r="C23" s="5" t="n">
        <v>27101</v>
      </c>
      <c r="E23" s="5" t="n">
        <v>118234</v>
      </c>
      <c r="G23" s="5" t="n">
        <v>146110</v>
      </c>
      <c r="I23" s="5" t="n">
        <v>198926</v>
      </c>
    </row>
    <row r="24">
      <c r="A24" s="3" t="inlineStr">
        <is>
          <t>Investing activities</t>
        </is>
      </c>
      <c r="C24" s="4" t="inlineStr">
        <is>
          <t xml:space="preserve"> </t>
        </is>
      </c>
      <c r="E24" s="4" t="inlineStr">
        <is>
          <t xml:space="preserve"> </t>
        </is>
      </c>
      <c r="G24" s="4" t="inlineStr">
        <is>
          <t xml:space="preserve"> </t>
        </is>
      </c>
      <c r="I24" s="4" t="inlineStr">
        <is>
          <t xml:space="preserve"> </t>
        </is>
      </c>
    </row>
    <row r="25">
      <c r="A25" s="4" t="inlineStr">
        <is>
          <t>Additions to vessels and equipment</t>
        </is>
      </c>
      <c r="B25" s="4" t="inlineStr">
        <is>
          <t>[3]</t>
        </is>
      </c>
      <c r="C25" s="5" t="n">
        <v>0</v>
      </c>
      <c r="E25" s="5" t="n">
        <v>0</v>
      </c>
      <c r="G25" s="5" t="n">
        <v>-26532</v>
      </c>
      <c r="I25" s="5" t="n">
        <v>-13801</v>
      </c>
    </row>
    <row r="26">
      <c r="A26" s="4" t="inlineStr">
        <is>
          <t>Additions to newbuildings</t>
        </is>
      </c>
      <c r="B26" s="4" t="inlineStr">
        <is>
          <t>[3]</t>
        </is>
      </c>
      <c r="C26" s="5" t="n">
        <v>0</v>
      </c>
      <c r="E26" s="5" t="n">
        <v>0</v>
      </c>
      <c r="G26" s="5" t="n">
        <v>-160958</v>
      </c>
      <c r="I26" s="5" t="n">
        <v>-181287</v>
      </c>
    </row>
    <row r="27">
      <c r="A27" s="4" t="inlineStr">
        <is>
          <t>Proceeds from sale of vessels</t>
        </is>
      </c>
      <c r="B27" s="4" t="inlineStr">
        <is>
          <t>[3]</t>
        </is>
      </c>
      <c r="C27" s="5" t="n">
        <v>0</v>
      </c>
      <c r="E27" s="5" t="n">
        <v>0</v>
      </c>
      <c r="G27" s="5" t="n">
        <v>0</v>
      </c>
      <c r="I27" s="5" t="n">
        <v>184300</v>
      </c>
    </row>
    <row r="28">
      <c r="A28" s="4" t="inlineStr">
        <is>
          <t>Additions to intangible assets</t>
        </is>
      </c>
      <c r="B28" s="4" t="inlineStr">
        <is>
          <t>[3]</t>
        </is>
      </c>
      <c r="C28" s="5" t="n">
        <v>0</v>
      </c>
      <c r="E28" s="5" t="n">
        <v>0</v>
      </c>
      <c r="G28" s="5" t="n">
        <v>-132</v>
      </c>
      <c r="I28" s="5" t="n">
        <v>-1344</v>
      </c>
    </row>
    <row r="29">
      <c r="A29" s="4" t="inlineStr">
        <is>
          <t>Consideration for acquisition of vessels and management entities</t>
        </is>
      </c>
      <c r="B29" s="4" t="inlineStr">
        <is>
          <t>[3]</t>
        </is>
      </c>
      <c r="C29" s="5" t="n">
        <v>0</v>
      </c>
      <c r="E29" s="5" t="n">
        <v>-353506</v>
      </c>
      <c r="G29" s="5" t="n">
        <v>0</v>
      </c>
      <c r="I29" s="5" t="n">
        <v>0</v>
      </c>
    </row>
    <row r="30">
      <c r="A30" s="4" t="inlineStr">
        <is>
          <t>Net cash used in investing activities</t>
        </is>
      </c>
      <c r="B30" s="4" t="inlineStr">
        <is>
          <t>[3]</t>
        </is>
      </c>
      <c r="C30" s="5" t="n">
        <v>0</v>
      </c>
      <c r="E30" s="5" t="n">
        <v>-353506</v>
      </c>
      <c r="G30" s="5" t="n">
        <v>-187622</v>
      </c>
      <c r="I30" s="5" t="n">
        <v>-12132</v>
      </c>
    </row>
    <row r="31">
      <c r="A31" s="3" t="inlineStr">
        <is>
          <t>Financing activities</t>
        </is>
      </c>
      <c r="C31" s="4" t="inlineStr">
        <is>
          <t xml:space="preserve"> </t>
        </is>
      </c>
      <c r="E31" s="4" t="inlineStr">
        <is>
          <t xml:space="preserve"> </t>
        </is>
      </c>
      <c r="G31" s="4" t="inlineStr">
        <is>
          <t xml:space="preserve"> </t>
        </is>
      </c>
      <c r="I31" s="4" t="inlineStr">
        <is>
          <t xml:space="preserve"> </t>
        </is>
      </c>
    </row>
    <row r="32">
      <c r="A32" s="4" t="inlineStr">
        <is>
          <t>Proceeds from short-term and long-term debt</t>
        </is>
      </c>
      <c r="B32" s="4" t="inlineStr">
        <is>
          <t>[3]</t>
        </is>
      </c>
      <c r="C32" s="5" t="n">
        <v>0</v>
      </c>
      <c r="E32" s="5" t="n">
        <v>570000</v>
      </c>
      <c r="G32" s="5" t="n">
        <v>411347</v>
      </c>
      <c r="I32" s="5" t="n">
        <v>110000</v>
      </c>
    </row>
    <row r="33">
      <c r="A33" s="4" t="inlineStr">
        <is>
          <t>Repayments of short-term and long-term debt</t>
        </is>
      </c>
      <c r="B33" s="4" t="inlineStr">
        <is>
          <t>[3],[4]</t>
        </is>
      </c>
      <c r="C33" s="5" t="n">
        <v>-498832</v>
      </c>
      <c r="E33" s="5" t="n">
        <v>-96724</v>
      </c>
      <c r="G33" s="5" t="n">
        <v>-257384</v>
      </c>
      <c r="I33" s="5" t="n">
        <v>-203130</v>
      </c>
    </row>
    <row r="34">
      <c r="A34" s="4" t="inlineStr">
        <is>
          <t>Repayments of Parent's funding</t>
        </is>
      </c>
      <c r="B34" s="4" t="inlineStr">
        <is>
          <t>[3]</t>
        </is>
      </c>
      <c r="C34" s="5" t="n">
        <v>-136351</v>
      </c>
      <c r="E34" s="5" t="n">
        <v>0</v>
      </c>
      <c r="G34" s="5" t="n">
        <v>0</v>
      </c>
      <c r="I34" s="5" t="n">
        <v>0</v>
      </c>
    </row>
    <row r="35">
      <c r="A35" s="4" t="inlineStr">
        <is>
          <t>Financing arrangement fees and other costs</t>
        </is>
      </c>
      <c r="B35" s="4" t="inlineStr">
        <is>
          <t>[3]</t>
        </is>
      </c>
      <c r="C35" s="5" t="n">
        <v>0</v>
      </c>
      <c r="E35" s="5" t="n">
        <v>-7382</v>
      </c>
      <c r="G35" s="5" t="n">
        <v>-9960</v>
      </c>
      <c r="I35" s="5" t="n">
        <v>-1892</v>
      </c>
    </row>
    <row r="36">
      <c r="A36" s="4" t="inlineStr">
        <is>
          <t>(Repayments to) / contributions from CoolCo in connection with acquisition, net of equity proceeds</t>
        </is>
      </c>
      <c r="B36" s="4" t="inlineStr">
        <is>
          <t>[3]</t>
        </is>
      </c>
      <c r="C36" s="5" t="n">
        <v>581072</v>
      </c>
      <c r="E36" s="5" t="n">
        <v>-581072</v>
      </c>
      <c r="G36" s="5" t="n">
        <v>0</v>
      </c>
      <c r="I36" s="5" t="n">
        <v>0</v>
      </c>
    </row>
    <row r="37">
      <c r="A37" s="4" t="inlineStr">
        <is>
          <t>Net proceeds from equity raise</t>
        </is>
      </c>
      <c r="B37" s="4" t="inlineStr">
        <is>
          <t>[3]</t>
        </is>
      </c>
      <c r="C37" s="5" t="n">
        <v>0</v>
      </c>
      <c r="E37" s="5" t="n">
        <v>432635</v>
      </c>
      <c r="G37" s="5" t="n">
        <v>0</v>
      </c>
      <c r="I37" s="5" t="n">
        <v>0</v>
      </c>
    </row>
    <row r="38">
      <c r="A38" s="4" t="inlineStr">
        <is>
          <t>Cash dividends paid</t>
        </is>
      </c>
      <c r="B38" s="4" t="inlineStr">
        <is>
          <t>[3]</t>
        </is>
      </c>
      <c r="C38" s="5" t="n">
        <v>0</v>
      </c>
      <c r="E38" s="5" t="n">
        <v>0</v>
      </c>
      <c r="G38" s="5" t="n">
        <v>-74109</v>
      </c>
      <c r="I38" s="5" t="n">
        <v>-87511</v>
      </c>
    </row>
    <row r="39">
      <c r="A39" s="4" t="inlineStr">
        <is>
          <t>Net cash provided by / (used in) financing activities</t>
        </is>
      </c>
      <c r="B39" s="4" t="inlineStr">
        <is>
          <t>[3]</t>
        </is>
      </c>
      <c r="C39" s="5" t="n">
        <v>-54111</v>
      </c>
      <c r="E39" s="5" t="n">
        <v>317457</v>
      </c>
      <c r="G39" s="5" t="n">
        <v>69894</v>
      </c>
      <c r="I39" s="5" t="n">
        <v>-182533</v>
      </c>
    </row>
    <row r="40">
      <c r="A40" s="4" t="inlineStr">
        <is>
          <t>Net increase / (decrease) in cash, cash equivalents and restricted cash</t>
        </is>
      </c>
      <c r="B40" s="4" t="inlineStr">
        <is>
          <t>[3]</t>
        </is>
      </c>
      <c r="C40" s="5" t="n">
        <v>-27010</v>
      </c>
      <c r="E40" s="5" t="n">
        <v>82185</v>
      </c>
      <c r="G40" s="5" t="n">
        <v>28382</v>
      </c>
      <c r="I40" s="5" t="n">
        <v>4261</v>
      </c>
    </row>
    <row r="41">
      <c r="A41" s="4" t="inlineStr">
        <is>
          <t>Cash, cash equivalents and restricted cash at beginning of year/ period</t>
        </is>
      </c>
      <c r="B41" s="4" t="inlineStr">
        <is>
          <t>[3]</t>
        </is>
      </c>
      <c r="C41" s="5" t="n">
        <v>77902</v>
      </c>
      <c r="E41" s="5" t="n">
        <v>50892</v>
      </c>
      <c r="G41" s="5" t="n">
        <v>137338</v>
      </c>
      <c r="I41" s="5" t="n">
        <v>133077</v>
      </c>
    </row>
    <row r="42">
      <c r="A42" s="4" t="inlineStr">
        <is>
          <t>Cash, cash equivalents and restricted cash at end of year/ period</t>
        </is>
      </c>
      <c r="B42" s="4" t="inlineStr">
        <is>
          <t>[3]</t>
        </is>
      </c>
      <c r="C42" s="6" t="n">
        <v>50892</v>
      </c>
      <c r="E42" s="6" t="n">
        <v>133077</v>
      </c>
      <c r="G42" s="6" t="n">
        <v>165720</v>
      </c>
      <c r="I42" s="6" t="n">
        <v>137338</v>
      </c>
    </row>
    <row r="43"/>
    <row r="44">
      <c r="A44" s="4" t="inlineStr">
        <is>
          <t>[1] Refer to Note 2.a for the basis of preparation of the Successor and Predecessor periods. Refer to Note 2.a for the basis of preparation of the Successor and Predecessor periods. Repayments of short-term and long-term debt includes $148.4 million paid by the Company to exercise its options to repurchase Kool Ice and Kool Kelvin , under their respective sale and leaseback agreements. Refer to Note 5.</t>
        </is>
      </c>
    </row>
  </sheetData>
  <mergeCells count="10">
    <mergeCell ref="A43:I43"/>
    <mergeCell ref="C2:D2"/>
    <mergeCell ref="C1:D1"/>
    <mergeCell ref="E2:F2"/>
    <mergeCell ref="G2:H2"/>
    <mergeCell ref="E1:F1"/>
    <mergeCell ref="I2:J2"/>
    <mergeCell ref="A44:I44"/>
    <mergeCell ref="G1:J1"/>
    <mergeCell ref="A1:B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from External Customers (Details) - Sales revenue, net - Customer concentration risk - USD ($) $ in Thousands</t>
        </is>
      </c>
      <c r="B1" s="2" t="inlineStr">
        <is>
          <t>12 Months Ended</t>
        </is>
      </c>
    </row>
    <row r="2">
      <c r="B2" s="2" t="inlineStr">
        <is>
          <t>Dec. 31, 2024</t>
        </is>
      </c>
      <c r="C2" s="2" t="inlineStr">
        <is>
          <t>Dec. 31, 2023</t>
        </is>
      </c>
      <c r="D2" s="2" t="inlineStr">
        <is>
          <t>Dec. 31, 2022</t>
        </is>
      </c>
    </row>
    <row r="3">
      <c r="A3" s="4" t="inlineStr">
        <is>
          <t>International energy major</t>
        </is>
      </c>
      <c r="B3" s="4" t="inlineStr">
        <is>
          <t xml:space="preserve"> </t>
        </is>
      </c>
      <c r="C3" s="4" t="inlineStr">
        <is>
          <t xml:space="preserve"> </t>
        </is>
      </c>
      <c r="D3" s="4" t="inlineStr">
        <is>
          <t xml:space="preserve"> </t>
        </is>
      </c>
    </row>
    <row r="4">
      <c r="A4" s="3" t="inlineStr">
        <is>
          <t>Revenues from external customers:</t>
        </is>
      </c>
      <c r="B4" s="4" t="inlineStr">
        <is>
          <t xml:space="preserve"> </t>
        </is>
      </c>
      <c r="C4" s="4" t="inlineStr">
        <is>
          <t xml:space="preserve"> </t>
        </is>
      </c>
      <c r="D4" s="4" t="inlineStr">
        <is>
          <t xml:space="preserve"> </t>
        </is>
      </c>
    </row>
    <row r="5">
      <c r="A5" s="4" t="inlineStr">
        <is>
          <t>Concentration risk amount</t>
        </is>
      </c>
      <c r="B5" s="6" t="n">
        <v>107168</v>
      </c>
      <c r="C5" s="6" t="n">
        <v>106469</v>
      </c>
      <c r="D5" s="6" t="n">
        <v>14816</v>
      </c>
    </row>
    <row r="6">
      <c r="A6" s="4" t="inlineStr">
        <is>
          <t>Concentration risk percentage (in percent)</t>
        </is>
      </c>
      <c r="B6" s="10" t="n">
        <v>0.34</v>
      </c>
      <c r="C6" s="10" t="n">
        <v>0.31</v>
      </c>
      <c r="D6" s="10" t="n">
        <v>0.07000000000000001</v>
      </c>
    </row>
    <row r="7">
      <c r="A7" s="4" t="inlineStr">
        <is>
          <t>International oil and gas producer</t>
        </is>
      </c>
      <c r="B7" s="4" t="inlineStr">
        <is>
          <t xml:space="preserve"> </t>
        </is>
      </c>
      <c r="C7" s="4" t="inlineStr">
        <is>
          <t xml:space="preserve"> </t>
        </is>
      </c>
      <c r="D7" s="4" t="inlineStr">
        <is>
          <t xml:space="preserve"> </t>
        </is>
      </c>
    </row>
    <row r="8">
      <c r="A8" s="3" t="inlineStr">
        <is>
          <t>Revenues from external customers:</t>
        </is>
      </c>
      <c r="B8" s="4" t="inlineStr">
        <is>
          <t xml:space="preserve"> </t>
        </is>
      </c>
      <c r="C8" s="4" t="inlineStr">
        <is>
          <t xml:space="preserve"> </t>
        </is>
      </c>
      <c r="D8" s="4" t="inlineStr">
        <is>
          <t xml:space="preserve"> </t>
        </is>
      </c>
    </row>
    <row r="9">
      <c r="A9" s="4" t="inlineStr">
        <is>
          <t>Concentration risk amount</t>
        </is>
      </c>
      <c r="B9" s="6" t="n">
        <v>40564</v>
      </c>
      <c r="C9" s="6" t="n">
        <v>43800</v>
      </c>
      <c r="D9" s="6" t="n">
        <v>7735</v>
      </c>
    </row>
    <row r="10">
      <c r="A10" s="4" t="inlineStr">
        <is>
          <t>Concentration risk percentage (in percent)</t>
        </is>
      </c>
      <c r="B10" s="10" t="n">
        <v>0.13</v>
      </c>
      <c r="C10" s="10" t="n">
        <v>0.13</v>
      </c>
      <c r="D10" s="10" t="n">
        <v>0.04</v>
      </c>
    </row>
    <row r="11">
      <c r="A11" s="4" t="inlineStr">
        <is>
          <t>Japanese commodities company</t>
        </is>
      </c>
      <c r="B11" s="4" t="inlineStr">
        <is>
          <t xml:space="preserve"> </t>
        </is>
      </c>
      <c r="C11" s="4" t="inlineStr">
        <is>
          <t xml:space="preserve"> </t>
        </is>
      </c>
      <c r="D11" s="4" t="inlineStr">
        <is>
          <t xml:space="preserve"> </t>
        </is>
      </c>
    </row>
    <row r="12">
      <c r="A12" s="3" t="inlineStr">
        <is>
          <t>Revenues from external customers:</t>
        </is>
      </c>
      <c r="B12" s="4" t="inlineStr">
        <is>
          <t xml:space="preserve"> </t>
        </is>
      </c>
      <c r="C12" s="4" t="inlineStr">
        <is>
          <t xml:space="preserve"> </t>
        </is>
      </c>
      <c r="D12" s="4" t="inlineStr">
        <is>
          <t xml:space="preserve"> </t>
        </is>
      </c>
    </row>
    <row r="13">
      <c r="A13" s="4" t="inlineStr">
        <is>
          <t>Concentration risk amount</t>
        </is>
      </c>
      <c r="B13" s="6" t="n">
        <v>38643</v>
      </c>
      <c r="C13" s="6" t="n">
        <v>38861</v>
      </c>
      <c r="D13" s="6" t="n">
        <v>0</v>
      </c>
    </row>
    <row r="14">
      <c r="A14" s="4" t="inlineStr">
        <is>
          <t>Concentration risk percentage (in percent)</t>
        </is>
      </c>
      <c r="B14" s="10" t="n">
        <v>0.12</v>
      </c>
      <c r="C14" s="10" t="n">
        <v>0.11</v>
      </c>
      <c r="D14" s="10" t="n">
        <v>0</v>
      </c>
    </row>
    <row r="15">
      <c r="A15" s="4" t="inlineStr">
        <is>
          <t>Global integrated energy company</t>
        </is>
      </c>
      <c r="B15" s="4" t="inlineStr">
        <is>
          <t xml:space="preserve"> </t>
        </is>
      </c>
      <c r="C15" s="4" t="inlineStr">
        <is>
          <t xml:space="preserve"> </t>
        </is>
      </c>
      <c r="D15" s="4" t="inlineStr">
        <is>
          <t xml:space="preserve"> </t>
        </is>
      </c>
    </row>
    <row r="16">
      <c r="A16" s="3" t="inlineStr">
        <is>
          <t>Revenues from external customers:</t>
        </is>
      </c>
      <c r="B16" s="4" t="inlineStr">
        <is>
          <t xml:space="preserve"> </t>
        </is>
      </c>
      <c r="C16" s="4" t="inlineStr">
        <is>
          <t xml:space="preserve"> </t>
        </is>
      </c>
      <c r="D16" s="4" t="inlineStr">
        <is>
          <t xml:space="preserve"> </t>
        </is>
      </c>
    </row>
    <row r="17">
      <c r="A17" s="4" t="inlineStr">
        <is>
          <t>Concentration risk amount</t>
        </is>
      </c>
      <c r="B17" s="6" t="n">
        <v>33977</v>
      </c>
      <c r="C17" s="6" t="n">
        <v>0</v>
      </c>
      <c r="D17" s="6" t="n">
        <v>0</v>
      </c>
    </row>
    <row r="18">
      <c r="A18" s="4" t="inlineStr">
        <is>
          <t>Concentration risk percentage (in percent)</t>
        </is>
      </c>
      <c r="B18" s="10" t="n">
        <v>0.11</v>
      </c>
      <c r="C18" s="10" t="n">
        <v>0</v>
      </c>
      <c r="D18" s="10" t="n">
        <v>0</v>
      </c>
    </row>
    <row r="19">
      <c r="A19" s="4" t="inlineStr">
        <is>
          <t>Dutch trading house</t>
        </is>
      </c>
      <c r="B19" s="4" t="inlineStr">
        <is>
          <t xml:space="preserve"> </t>
        </is>
      </c>
      <c r="C19" s="4" t="inlineStr">
        <is>
          <t xml:space="preserve"> </t>
        </is>
      </c>
      <c r="D19" s="4" t="inlineStr">
        <is>
          <t xml:space="preserve"> </t>
        </is>
      </c>
    </row>
    <row r="20">
      <c r="A20" s="3" t="inlineStr">
        <is>
          <t>Revenues from external customers:</t>
        </is>
      </c>
      <c r="B20" s="4" t="inlineStr">
        <is>
          <t xml:space="preserve"> </t>
        </is>
      </c>
      <c r="C20" s="4" t="inlineStr">
        <is>
          <t xml:space="preserve"> </t>
        </is>
      </c>
      <c r="D20" s="4" t="inlineStr">
        <is>
          <t xml:space="preserve"> </t>
        </is>
      </c>
    </row>
    <row r="21">
      <c r="A21" s="4" t="inlineStr">
        <is>
          <t>Concentration risk amount</t>
        </is>
      </c>
      <c r="B21" s="6" t="n">
        <v>21341</v>
      </c>
      <c r="C21" s="6" t="n">
        <v>23199</v>
      </c>
      <c r="D21" s="6" t="n">
        <v>27670</v>
      </c>
    </row>
    <row r="22">
      <c r="A22" s="4" t="inlineStr">
        <is>
          <t>Concentration risk percentage (in percent)</t>
        </is>
      </c>
      <c r="B22" s="10" t="n">
        <v>0.07000000000000001</v>
      </c>
      <c r="C22" s="10" t="n">
        <v>0.07000000000000001</v>
      </c>
      <c r="D22" s="10" t="n">
        <v>0.13</v>
      </c>
    </row>
    <row r="23">
      <c r="A23" s="4" t="inlineStr">
        <is>
          <t>Singaporean trading house</t>
        </is>
      </c>
      <c r="B23" s="4" t="inlineStr">
        <is>
          <t xml:space="preserve"> </t>
        </is>
      </c>
      <c r="C23" s="4" t="inlineStr">
        <is>
          <t xml:space="preserve"> </t>
        </is>
      </c>
      <c r="D23" s="4" t="inlineStr">
        <is>
          <t xml:space="preserve"> </t>
        </is>
      </c>
    </row>
    <row r="24">
      <c r="A24" s="3" t="inlineStr">
        <is>
          <t>Revenues from external customers:</t>
        </is>
      </c>
      <c r="B24" s="4" t="inlineStr">
        <is>
          <t xml:space="preserve"> </t>
        </is>
      </c>
      <c r="C24" s="4" t="inlineStr">
        <is>
          <t xml:space="preserve"> </t>
        </is>
      </c>
      <c r="D24" s="4" t="inlineStr">
        <is>
          <t xml:space="preserve"> </t>
        </is>
      </c>
    </row>
    <row r="25">
      <c r="A25" s="4" t="inlineStr">
        <is>
          <t>Concentration risk amount</t>
        </is>
      </c>
      <c r="B25" s="6" t="n">
        <v>9993</v>
      </c>
      <c r="C25" s="6" t="n">
        <v>30505</v>
      </c>
      <c r="D25" s="6" t="n">
        <v>38206</v>
      </c>
    </row>
    <row r="26">
      <c r="A26" s="4" t="inlineStr">
        <is>
          <t>Concentration risk percentage (in percent)</t>
        </is>
      </c>
      <c r="B26" s="10" t="n">
        <v>0.03</v>
      </c>
      <c r="C26" s="10" t="n">
        <v>0.09</v>
      </c>
      <c r="D26" s="10" t="n">
        <v>0.17</v>
      </c>
    </row>
    <row r="27">
      <c r="A27" s="4" t="inlineStr">
        <is>
          <t>Japanese trading house</t>
        </is>
      </c>
      <c r="B27" s="4" t="inlineStr">
        <is>
          <t xml:space="preserve"> </t>
        </is>
      </c>
      <c r="C27" s="4" t="inlineStr">
        <is>
          <t xml:space="preserve"> </t>
        </is>
      </c>
      <c r="D27" s="4" t="inlineStr">
        <is>
          <t xml:space="preserve"> </t>
        </is>
      </c>
    </row>
    <row r="28">
      <c r="A28" s="3" t="inlineStr">
        <is>
          <t>Revenues from external customers:</t>
        </is>
      </c>
      <c r="B28" s="4" t="inlineStr">
        <is>
          <t xml:space="preserve"> </t>
        </is>
      </c>
      <c r="C28" s="4" t="inlineStr">
        <is>
          <t xml:space="preserve"> </t>
        </is>
      </c>
      <c r="D28" s="4" t="inlineStr">
        <is>
          <t xml:space="preserve"> </t>
        </is>
      </c>
    </row>
    <row r="29">
      <c r="A29" s="4" t="inlineStr">
        <is>
          <t>Concentration risk amount</t>
        </is>
      </c>
      <c r="B29" s="6" t="n">
        <v>0</v>
      </c>
      <c r="C29" s="6" t="n">
        <v>33885</v>
      </c>
      <c r="D29" s="6" t="n">
        <v>17350</v>
      </c>
    </row>
    <row r="30">
      <c r="A30" s="4" t="inlineStr">
        <is>
          <t>Concentration risk percentage (in percent)</t>
        </is>
      </c>
      <c r="B30" s="10" t="n">
        <v>0</v>
      </c>
      <c r="C30" s="10" t="n">
        <v>0.1</v>
      </c>
      <c r="D30" s="10" t="n">
        <v>0.08</v>
      </c>
    </row>
    <row r="31">
      <c r="A31" s="4" t="inlineStr">
        <is>
          <t>European utility company</t>
        </is>
      </c>
      <c r="B31" s="4" t="inlineStr">
        <is>
          <t xml:space="preserve"> </t>
        </is>
      </c>
      <c r="C31" s="4" t="inlineStr">
        <is>
          <t xml:space="preserve"> </t>
        </is>
      </c>
      <c r="D31" s="4" t="inlineStr">
        <is>
          <t xml:space="preserve"> </t>
        </is>
      </c>
    </row>
    <row r="32">
      <c r="A32" s="3" t="inlineStr">
        <is>
          <t>Revenues from external customers:</t>
        </is>
      </c>
      <c r="B32" s="4" t="inlineStr">
        <is>
          <t xml:space="preserve"> </t>
        </is>
      </c>
      <c r="C32" s="4" t="inlineStr">
        <is>
          <t xml:space="preserve"> </t>
        </is>
      </c>
      <c r="D32" s="4" t="inlineStr">
        <is>
          <t xml:space="preserve"> </t>
        </is>
      </c>
    </row>
    <row r="33">
      <c r="A33" s="4" t="inlineStr">
        <is>
          <t>Concentration risk amount</t>
        </is>
      </c>
      <c r="B33" s="6" t="n">
        <v>0</v>
      </c>
      <c r="C33" s="6" t="n">
        <v>9845</v>
      </c>
      <c r="D33" s="6" t="n">
        <v>32057</v>
      </c>
    </row>
    <row r="34">
      <c r="A34" s="4" t="inlineStr">
        <is>
          <t>Concentration risk percentage (in percent)</t>
        </is>
      </c>
      <c r="B34" s="10" t="n">
        <v>0</v>
      </c>
      <c r="C34" s="10" t="n">
        <v>0.03</v>
      </c>
      <c r="D34" s="10" t="n">
        <v>0.15</v>
      </c>
    </row>
    <row r="35">
      <c r="A35" s="4" t="inlineStr">
        <is>
          <t>Asian trading house</t>
        </is>
      </c>
      <c r="B35" s="4" t="inlineStr">
        <is>
          <t xml:space="preserve"> </t>
        </is>
      </c>
      <c r="C35" s="4" t="inlineStr">
        <is>
          <t xml:space="preserve"> </t>
        </is>
      </c>
      <c r="D35" s="4" t="inlineStr">
        <is>
          <t xml:space="preserve"> </t>
        </is>
      </c>
    </row>
    <row r="36">
      <c r="A36" s="3" t="inlineStr">
        <is>
          <t>Revenues from external customers:</t>
        </is>
      </c>
      <c r="B36" s="4" t="inlineStr">
        <is>
          <t xml:space="preserve"> </t>
        </is>
      </c>
      <c r="C36" s="4" t="inlineStr">
        <is>
          <t xml:space="preserve"> </t>
        </is>
      </c>
      <c r="D36" s="4" t="inlineStr">
        <is>
          <t xml:space="preserve"> </t>
        </is>
      </c>
    </row>
    <row r="37">
      <c r="A37" s="4" t="inlineStr">
        <is>
          <t>Concentration risk amount</t>
        </is>
      </c>
      <c r="B37" s="6" t="n">
        <v>0</v>
      </c>
      <c r="C37" s="6" t="n">
        <v>6777</v>
      </c>
      <c r="D37" s="6" t="n">
        <v>30694</v>
      </c>
    </row>
    <row r="38">
      <c r="A38" s="4" t="inlineStr">
        <is>
          <t>Concentration risk percentage (in percent)</t>
        </is>
      </c>
      <c r="B38" s="10" t="n">
        <v>0</v>
      </c>
      <c r="C38" s="10" t="n">
        <v>0.02</v>
      </c>
      <c r="D38" s="10" t="n">
        <v>0.1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6" customWidth="1" min="6" max="6"/>
    <col width="14" customWidth="1" min="7" max="7"/>
    <col width="14" customWidth="1" min="8" max="8"/>
  </cols>
  <sheetData>
    <row r="1">
      <c r="A1" s="1" t="inlineStr">
        <is>
          <t>OTHER OPERATING AND NON-OPERATING INCOME (Details) - USD ($) $ in Thousands</t>
        </is>
      </c>
      <c r="D1" s="2" t="inlineStr">
        <is>
          <t>6 Months Ended</t>
        </is>
      </c>
      <c r="E1" s="2" t="inlineStr">
        <is>
          <t>11 Months Ended</t>
        </is>
      </c>
      <c r="F1" s="2" t="inlineStr">
        <is>
          <t>12 Months Ended</t>
        </is>
      </c>
    </row>
    <row r="2">
      <c r="C2" s="2" t="inlineStr">
        <is>
          <t>Mar. 22, 2023</t>
        </is>
      </c>
      <c r="D2" s="2" t="inlineStr">
        <is>
          <t>Jun. 30, 2022</t>
        </is>
      </c>
      <c r="E2" s="2" t="inlineStr">
        <is>
          <t>Dec. 31, 2022</t>
        </is>
      </c>
      <c r="F2" s="2" t="inlineStr">
        <is>
          <t>Dec. 31, 2024</t>
        </is>
      </c>
      <c r="G2" s="2" t="inlineStr">
        <is>
          <t>Dec. 31, 2023</t>
        </is>
      </c>
      <c r="H2" s="2" t="inlineStr">
        <is>
          <t>Dec. 31, 2022</t>
        </is>
      </c>
    </row>
    <row r="3">
      <c r="A3" s="3" t="inlineStr">
        <is>
          <t>Component of Other Income (Expens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operating income</t>
        </is>
      </c>
      <c r="B4" s="4" t="inlineStr">
        <is>
          <t>[1]</t>
        </is>
      </c>
      <c r="C4" s="4" t="inlineStr">
        <is>
          <t xml:space="preserve"> </t>
        </is>
      </c>
      <c r="D4" s="6" t="n">
        <v>4374</v>
      </c>
      <c r="E4" s="6" t="n">
        <v>0</v>
      </c>
      <c r="F4" s="6" t="n">
        <v>0</v>
      </c>
      <c r="G4" s="6" t="n">
        <v>0</v>
      </c>
      <c r="H4" s="4" t="inlineStr">
        <is>
          <t xml:space="preserve"> </t>
        </is>
      </c>
    </row>
    <row r="5">
      <c r="A5" s="4" t="inlineStr">
        <is>
          <t>Other non-operating income</t>
        </is>
      </c>
      <c r="B5" s="4" t="inlineStr">
        <is>
          <t>[1]</t>
        </is>
      </c>
      <c r="C5" s="4" t="inlineStr">
        <is>
          <t xml:space="preserve"> </t>
        </is>
      </c>
      <c r="D5" s="6" t="n">
        <v>0</v>
      </c>
      <c r="E5" s="6" t="n">
        <v>0</v>
      </c>
      <c r="F5" s="6" t="n">
        <v>0</v>
      </c>
      <c r="G5" s="5" t="n">
        <v>42549</v>
      </c>
      <c r="H5" s="4" t="inlineStr">
        <is>
          <t xml:space="preserve"> </t>
        </is>
      </c>
    </row>
    <row r="6">
      <c r="A6" s="4" t="inlineStr">
        <is>
          <t>Proceeds from insurance settlement</t>
        </is>
      </c>
      <c r="C6" s="4" t="inlineStr">
        <is>
          <t xml:space="preserve"> </t>
        </is>
      </c>
      <c r="D6" s="4" t="inlineStr">
        <is>
          <t xml:space="preserve"> </t>
        </is>
      </c>
      <c r="E6" s="4" t="inlineStr">
        <is>
          <t xml:space="preserve"> </t>
        </is>
      </c>
      <c r="F6" s="4" t="inlineStr">
        <is>
          <t xml:space="preserve"> </t>
        </is>
      </c>
      <c r="G6" s="4" t="inlineStr">
        <is>
          <t xml:space="preserve"> </t>
        </is>
      </c>
      <c r="H6" s="6" t="n">
        <v>4400</v>
      </c>
    </row>
    <row r="7">
      <c r="A7" s="4" t="inlineStr">
        <is>
          <t>Discontinued operations, disposed of by sale | Golar Seal | Golar Se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ponent of Other Income (Expens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for sale of Golar Seal</t>
        </is>
      </c>
      <c r="C9" s="4" t="inlineStr">
        <is>
          <t xml:space="preserve"> </t>
        </is>
      </c>
      <c r="D9" s="4" t="inlineStr">
        <is>
          <t xml:space="preserve"> </t>
        </is>
      </c>
      <c r="E9" s="4" t="inlineStr">
        <is>
          <t xml:space="preserve"> </t>
        </is>
      </c>
      <c r="F9" s="4" t="inlineStr">
        <is>
          <t xml:space="preserve"> </t>
        </is>
      </c>
      <c r="G9" s="6" t="n">
        <v>184300</v>
      </c>
      <c r="H9" s="4" t="inlineStr">
        <is>
          <t xml:space="preserve"> </t>
        </is>
      </c>
    </row>
    <row r="10">
      <c r="A10" s="4" t="inlineStr">
        <is>
          <t>Gain on disposal</t>
        </is>
      </c>
      <c r="C10" s="6" t="n">
        <v>42500</v>
      </c>
      <c r="D10" s="4" t="inlineStr">
        <is>
          <t xml:space="preserve"> </t>
        </is>
      </c>
      <c r="E10" s="4" t="inlineStr">
        <is>
          <t xml:space="preserve"> </t>
        </is>
      </c>
      <c r="F10" s="4" t="inlineStr">
        <is>
          <t xml:space="preserve"> </t>
        </is>
      </c>
      <c r="G10" s="4" t="inlineStr">
        <is>
          <t xml:space="preserve"> </t>
        </is>
      </c>
      <c r="H10" s="4" t="inlineStr">
        <is>
          <t xml:space="preserve"> </t>
        </is>
      </c>
    </row>
    <row r="11"/>
    <row r="12">
      <c r="A12" s="4" t="inlineStr">
        <is>
          <t>[1]Refer to Note 2.a for the basis of preparation of the Successor and Predecessor periods.</t>
        </is>
      </c>
    </row>
  </sheetData>
  <mergeCells count="4">
    <mergeCell ref="A1:B2"/>
    <mergeCell ref="A11:G11"/>
    <mergeCell ref="F1:H1"/>
    <mergeCell ref="A12:G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GAINS ON DERIVATIVE INSTRUMENTS AND OTHER FINANCIAL ITEMS, NET (Details) - USD ($) $ in Thousands</t>
        </is>
      </c>
      <c r="C1" s="2" t="inlineStr">
        <is>
          <t>6 Months Ended</t>
        </is>
      </c>
      <c r="D1" s="2" t="inlineStr">
        <is>
          <t>11 Months Ended</t>
        </is>
      </c>
      <c r="E1" s="2" t="inlineStr">
        <is>
          <t>12 Months Ended</t>
        </is>
      </c>
    </row>
    <row r="2">
      <c r="C2" s="2" t="inlineStr">
        <is>
          <t>Jun. 30, 2022</t>
        </is>
      </c>
      <c r="D2" s="2" t="inlineStr">
        <is>
          <t>Dec. 31, 2022</t>
        </is>
      </c>
      <c r="E2" s="2" t="inlineStr">
        <is>
          <t>Dec. 31, 2024</t>
        </is>
      </c>
      <c r="F2" s="2" t="inlineStr">
        <is>
          <t>Dec. 31,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Gains on derivative instruments</t>
        </is>
      </c>
      <c r="B4" s="4" t="inlineStr">
        <is>
          <t>[1]</t>
        </is>
      </c>
      <c r="C4" s="6" t="n">
        <v>0</v>
      </c>
      <c r="D4" s="6" t="n">
        <v>8592</v>
      </c>
      <c r="E4" s="6" t="n">
        <v>13918</v>
      </c>
      <c r="F4" s="6" t="n">
        <v>7278</v>
      </c>
    </row>
    <row r="5">
      <c r="A5" s="4" t="inlineStr">
        <is>
          <t>Foreign exchange loss on operations</t>
        </is>
      </c>
      <c r="C5" s="5" t="n">
        <v>-464</v>
      </c>
      <c r="D5" s="5" t="n">
        <v>-207</v>
      </c>
      <c r="E5" s="5" t="n">
        <v>-81</v>
      </c>
      <c r="F5" s="5" t="n">
        <v>-567</v>
      </c>
    </row>
    <row r="6">
      <c r="A6" s="4" t="inlineStr">
        <is>
          <t>Financing arrangement fees and other costs, net</t>
        </is>
      </c>
      <c r="C6" s="5" t="n">
        <v>1102</v>
      </c>
      <c r="D6" s="5" t="n">
        <v>-2154</v>
      </c>
      <c r="E6" s="5" t="n">
        <v>-1899</v>
      </c>
      <c r="F6" s="5" t="n">
        <v>-1149</v>
      </c>
    </row>
    <row r="7">
      <c r="A7" s="4" t="inlineStr">
        <is>
          <t>Other</t>
        </is>
      </c>
      <c r="C7" s="5" t="n">
        <v>-16</v>
      </c>
      <c r="D7" s="5" t="n">
        <v>-165</v>
      </c>
      <c r="E7" s="5" t="n">
        <v>-1190</v>
      </c>
      <c r="F7" s="5" t="n">
        <v>-122</v>
      </c>
    </row>
    <row r="8">
      <c r="A8" s="4" t="inlineStr">
        <is>
          <t>Other financial items, net</t>
        </is>
      </c>
      <c r="C8" s="5" t="n">
        <v>622</v>
      </c>
      <c r="D8" s="5" t="n">
        <v>-2526</v>
      </c>
      <c r="E8" s="5" t="n">
        <v>-3170</v>
      </c>
      <c r="F8" s="5" t="n">
        <v>-1838</v>
      </c>
    </row>
    <row r="9">
      <c r="A9" s="4" t="inlineStr">
        <is>
          <t>Interest rate swap</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Gains on derivative instruments</t>
        </is>
      </c>
      <c r="C11" s="5" t="n">
        <v>0</v>
      </c>
      <c r="D11" s="5" t="n">
        <v>8351</v>
      </c>
      <c r="E11" s="5" t="n">
        <v>2631</v>
      </c>
      <c r="F11" s="5" t="n">
        <v>-3306</v>
      </c>
    </row>
    <row r="12">
      <c r="A12" s="4" t="inlineStr">
        <is>
          <t>Net interest income on undesignated interest rate swaps</t>
        </is>
      </c>
      <c r="C12" s="6" t="n">
        <v>0</v>
      </c>
      <c r="D12" s="6" t="n">
        <v>241</v>
      </c>
      <c r="E12" s="6" t="n">
        <v>11287</v>
      </c>
      <c r="F12" s="6" t="n">
        <v>10584</v>
      </c>
    </row>
    <row r="13"/>
    <row r="14">
      <c r="A14" s="4" t="inlineStr">
        <is>
          <t>[1]Refer to Note 2.a for the basis of preparation of the Successor and Predecessor periods.</t>
        </is>
      </c>
    </row>
  </sheetData>
  <mergeCells count="4">
    <mergeCell ref="A1:B2"/>
    <mergeCell ref="E1:F1"/>
    <mergeCell ref="A13:E13"/>
    <mergeCell ref="A14:E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INCOME TAXES - Components of Income Tax Expense (Details) - USD ($) $ in Thousands</t>
        </is>
      </c>
      <c r="C1" s="2" t="inlineStr">
        <is>
          <t>6 Months Ended</t>
        </is>
      </c>
      <c r="D1" s="2" t="inlineStr">
        <is>
          <t>11 Months Ended</t>
        </is>
      </c>
      <c r="E1" s="2" t="inlineStr">
        <is>
          <t>12 Months Ended</t>
        </is>
      </c>
    </row>
    <row r="2">
      <c r="C2" s="2" t="inlineStr">
        <is>
          <t>Jun. 30, 2022</t>
        </is>
      </c>
      <c r="D2" s="2" t="inlineStr">
        <is>
          <t>Dec. 31, 2022</t>
        </is>
      </c>
      <c r="E2" s="2" t="inlineStr">
        <is>
          <t>Dec. 31, 2024</t>
        </is>
      </c>
      <c r="F2" s="2" t="inlineStr">
        <is>
          <t>Dec. 31, 2023</t>
        </is>
      </c>
    </row>
    <row r="3">
      <c r="A3" s="3" t="inlineStr">
        <is>
          <t>Components of income tax expense:</t>
        </is>
      </c>
      <c r="C3" s="4" t="inlineStr">
        <is>
          <t xml:space="preserve"> </t>
        </is>
      </c>
      <c r="D3" s="4" t="inlineStr">
        <is>
          <t xml:space="preserve"> </t>
        </is>
      </c>
      <c r="E3" s="4" t="inlineStr">
        <is>
          <t xml:space="preserve"> </t>
        </is>
      </c>
      <c r="F3" s="4" t="inlineStr">
        <is>
          <t xml:space="preserve"> </t>
        </is>
      </c>
    </row>
    <row r="4">
      <c r="A4" s="4" t="inlineStr">
        <is>
          <t>Current tax expense</t>
        </is>
      </c>
      <c r="C4" s="6" t="n">
        <v>366</v>
      </c>
      <c r="D4" s="6" t="n">
        <v>111</v>
      </c>
      <c r="E4" s="6" t="n">
        <v>280</v>
      </c>
      <c r="F4" s="6" t="n">
        <v>510</v>
      </c>
    </row>
    <row r="5">
      <c r="A5" s="4" t="inlineStr">
        <is>
          <t>Deferred tax (income) / expense</t>
        </is>
      </c>
      <c r="C5" s="5" t="n">
        <v>19</v>
      </c>
      <c r="D5" s="5" t="n">
        <v>0</v>
      </c>
      <c r="E5" s="5" t="n">
        <v>-3</v>
      </c>
      <c r="F5" s="5" t="n">
        <v>46</v>
      </c>
    </row>
    <row r="6">
      <c r="A6" s="4" t="inlineStr">
        <is>
          <t>Total income tax expense</t>
        </is>
      </c>
      <c r="B6" s="4" t="inlineStr">
        <is>
          <t>[1]</t>
        </is>
      </c>
      <c r="C6" s="6" t="n">
        <v>385</v>
      </c>
      <c r="D6" s="6" t="n">
        <v>111</v>
      </c>
      <c r="E6" s="6" t="n">
        <v>277</v>
      </c>
      <c r="F6" s="6" t="n">
        <v>556</v>
      </c>
    </row>
    <row r="7"/>
    <row r="8">
      <c r="A8" s="4" t="inlineStr">
        <is>
          <t>[1]Refer to Note 2.a for the basis of preparation of the Successor and Predecessor periods.</t>
        </is>
      </c>
    </row>
  </sheetData>
  <mergeCells count="4">
    <mergeCell ref="A1:B2"/>
    <mergeCell ref="A7:E7"/>
    <mergeCell ref="E1:F1"/>
    <mergeCell ref="A8:E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INCOME TAXES - Tax Expense (Benefit) (Details) - USD ($) $ in Thousands</t>
        </is>
      </c>
      <c r="C1" s="2" t="inlineStr">
        <is>
          <t>6 Months Ended</t>
        </is>
      </c>
      <c r="D1" s="2" t="inlineStr">
        <is>
          <t>11 Months Ended</t>
        </is>
      </c>
      <c r="E1" s="2" t="inlineStr">
        <is>
          <t>12 Months Ended</t>
        </is>
      </c>
    </row>
    <row r="2">
      <c r="C2" s="2" t="inlineStr">
        <is>
          <t>Jun. 30, 2022</t>
        </is>
      </c>
      <c r="D2" s="2" t="inlineStr">
        <is>
          <t>Dec. 31, 2022</t>
        </is>
      </c>
      <c r="E2" s="2" t="inlineStr">
        <is>
          <t>Dec. 31, 2024</t>
        </is>
      </c>
      <c r="F2" s="2" t="inlineStr">
        <is>
          <t>Dec. 31, 2023</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Effect of movement in deferred tax balances</t>
        </is>
      </c>
      <c r="C4" s="6" t="n">
        <v>19</v>
      </c>
      <c r="D4" s="6" t="n">
        <v>0</v>
      </c>
      <c r="E4" s="6" t="n">
        <v>-3</v>
      </c>
      <c r="F4" s="6" t="n">
        <v>46</v>
      </c>
    </row>
    <row r="5">
      <c r="A5" s="4" t="inlineStr">
        <is>
          <t>Effect of taxable income in various countries</t>
        </is>
      </c>
      <c r="C5" s="5" t="n">
        <v>366</v>
      </c>
      <c r="D5" s="5" t="n">
        <v>111</v>
      </c>
      <c r="E5" s="5" t="n">
        <v>280</v>
      </c>
      <c r="F5" s="5" t="n">
        <v>510</v>
      </c>
    </row>
    <row r="6">
      <c r="A6" s="4" t="inlineStr">
        <is>
          <t>Total income tax expense</t>
        </is>
      </c>
      <c r="B6" s="4" t="inlineStr">
        <is>
          <t>[1]</t>
        </is>
      </c>
      <c r="C6" s="6" t="n">
        <v>385</v>
      </c>
      <c r="D6" s="6" t="n">
        <v>111</v>
      </c>
      <c r="E6" s="6" t="n">
        <v>277</v>
      </c>
      <c r="F6" s="6" t="n">
        <v>556</v>
      </c>
    </row>
    <row r="7"/>
    <row r="8">
      <c r="A8" s="4" t="inlineStr">
        <is>
          <t>[1]Refer to Note 2.a for the basis of preparation of the Successor and Predecessor periods.</t>
        </is>
      </c>
    </row>
  </sheetData>
  <mergeCells count="4">
    <mergeCell ref="A1:B2"/>
    <mergeCell ref="A7:E7"/>
    <mergeCell ref="E1:F1"/>
    <mergeCell ref="A8:E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6" t="n">
        <v>29804</v>
      </c>
      <c r="C3" s="6" t="n">
        <v>29048</v>
      </c>
      <c r="D3" s="4" t="inlineStr">
        <is>
          <t xml:space="preserve"> </t>
        </is>
      </c>
    </row>
    <row r="4">
      <c r="A4" s="4" t="inlineStr">
        <is>
          <t>Less: Accumulated amortization</t>
        </is>
      </c>
      <c r="B4" s="5" t="n">
        <v>-21706</v>
      </c>
      <c r="C4" s="5" t="n">
        <v>-18785</v>
      </c>
      <c r="D4" s="4" t="inlineStr">
        <is>
          <t xml:space="preserve"> </t>
        </is>
      </c>
    </row>
    <row r="5">
      <c r="A5" s="4" t="inlineStr">
        <is>
          <t>Net book value</t>
        </is>
      </c>
      <c r="B5" s="5" t="n">
        <v>8098</v>
      </c>
      <c r="C5" s="5" t="n">
        <v>10263</v>
      </c>
      <c r="D5" s="4" t="inlineStr">
        <is>
          <t xml:space="preserve"> </t>
        </is>
      </c>
    </row>
    <row r="6">
      <c r="A6" s="4" t="inlineStr">
        <is>
          <t>Current</t>
        </is>
      </c>
      <c r="B6" s="5" t="n">
        <v>629</v>
      </c>
      <c r="C6" s="5" t="n">
        <v>825</v>
      </c>
      <c r="D6" s="4" t="inlineStr">
        <is>
          <t xml:space="preserve"> </t>
        </is>
      </c>
    </row>
    <row r="7">
      <c r="A7" s="4" t="inlineStr">
        <is>
          <t>Non-current</t>
        </is>
      </c>
      <c r="B7" s="5" t="n">
        <v>7469</v>
      </c>
      <c r="C7" s="5" t="n">
        <v>9438</v>
      </c>
      <c r="D7" s="4" t="inlineStr">
        <is>
          <t xml:space="preserve"> </t>
        </is>
      </c>
    </row>
    <row r="8">
      <c r="A8" s="4" t="inlineStr">
        <is>
          <t>Favorable Contract Intangible Asse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Cost</t>
        </is>
      </c>
      <c r="B10" s="5" t="n">
        <v>18900</v>
      </c>
      <c r="C10" s="4" t="inlineStr">
        <is>
          <t xml:space="preserve"> </t>
        </is>
      </c>
      <c r="D10" s="4" t="inlineStr">
        <is>
          <t xml:space="preserve"> </t>
        </is>
      </c>
    </row>
    <row r="11">
      <c r="A11" s="4" t="inlineStr">
        <is>
          <t>Less: Accumulated amortization</t>
        </is>
      </c>
      <c r="B11" s="5" t="n">
        <v>-15639</v>
      </c>
      <c r="C11" s="4" t="inlineStr">
        <is>
          <t xml:space="preserve"> </t>
        </is>
      </c>
      <c r="D11" s="4" t="inlineStr">
        <is>
          <t xml:space="preserve"> </t>
        </is>
      </c>
    </row>
    <row r="12">
      <c r="A12" s="4" t="inlineStr">
        <is>
          <t>Net book value</t>
        </is>
      </c>
      <c r="B12" s="5" t="n">
        <v>3261</v>
      </c>
      <c r="C12" s="5" t="n">
        <v>4300</v>
      </c>
      <c r="D12" s="4" t="inlineStr">
        <is>
          <t xml:space="preserve"> </t>
        </is>
      </c>
    </row>
    <row r="13">
      <c r="A13" s="4" t="inlineStr">
        <is>
          <t>Current</t>
        </is>
      </c>
      <c r="B13" s="5" t="n">
        <v>0</v>
      </c>
      <c r="C13" s="4" t="inlineStr">
        <is>
          <t xml:space="preserve"> </t>
        </is>
      </c>
      <c r="D13" s="4" t="inlineStr">
        <is>
          <t xml:space="preserve"> </t>
        </is>
      </c>
    </row>
    <row r="14">
      <c r="A14" s="4" t="inlineStr">
        <is>
          <t>Non-current</t>
        </is>
      </c>
      <c r="B14" s="5" t="n">
        <v>3261</v>
      </c>
      <c r="C14" s="4" t="inlineStr">
        <is>
          <t xml:space="preserve"> </t>
        </is>
      </c>
      <c r="D14" s="4" t="inlineStr">
        <is>
          <t xml:space="preserve"> </t>
        </is>
      </c>
    </row>
    <row r="15">
      <c r="A15" s="4" t="inlineStr">
        <is>
          <t>Assembled Workforc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Cost</t>
        </is>
      </c>
      <c r="B17" s="5" t="n">
        <v>4600</v>
      </c>
      <c r="C17" s="4" t="inlineStr">
        <is>
          <t xml:space="preserve"> </t>
        </is>
      </c>
      <c r="D17" s="4" t="inlineStr">
        <is>
          <t xml:space="preserve"> </t>
        </is>
      </c>
    </row>
    <row r="18">
      <c r="A18" s="4" t="inlineStr">
        <is>
          <t>Less: Accumulated amortization</t>
        </is>
      </c>
      <c r="B18" s="5" t="n">
        <v>-2300</v>
      </c>
      <c r="C18" s="4" t="inlineStr">
        <is>
          <t xml:space="preserve"> </t>
        </is>
      </c>
      <c r="D18" s="4" t="inlineStr">
        <is>
          <t xml:space="preserve"> </t>
        </is>
      </c>
    </row>
    <row r="19">
      <c r="A19" s="4" t="inlineStr">
        <is>
          <t>Net book value</t>
        </is>
      </c>
      <c r="B19" s="5" t="n">
        <v>2300</v>
      </c>
      <c r="C19" s="4" t="inlineStr">
        <is>
          <t xml:space="preserve"> </t>
        </is>
      </c>
      <c r="D19" s="4" t="inlineStr">
        <is>
          <t xml:space="preserve"> </t>
        </is>
      </c>
    </row>
    <row r="20">
      <c r="A20" s="4" t="inlineStr">
        <is>
          <t>Current</t>
        </is>
      </c>
      <c r="B20" s="5" t="n">
        <v>0</v>
      </c>
      <c r="C20" s="4" t="inlineStr">
        <is>
          <t xml:space="preserve"> </t>
        </is>
      </c>
      <c r="D20" s="4" t="inlineStr">
        <is>
          <t xml:space="preserve"> </t>
        </is>
      </c>
    </row>
    <row r="21">
      <c r="A21" s="4" t="inlineStr">
        <is>
          <t>Non-current</t>
        </is>
      </c>
      <c r="B21" s="5" t="n">
        <v>2300</v>
      </c>
      <c r="C21" s="4" t="inlineStr">
        <is>
          <t xml:space="preserve"> </t>
        </is>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Cost</t>
        </is>
      </c>
      <c r="B24" s="5" t="n">
        <v>3600</v>
      </c>
      <c r="C24" s="4" t="inlineStr">
        <is>
          <t xml:space="preserve"> </t>
        </is>
      </c>
      <c r="D24" s="4" t="inlineStr">
        <is>
          <t xml:space="preserve"> </t>
        </is>
      </c>
    </row>
    <row r="25">
      <c r="A25" s="4" t="inlineStr">
        <is>
          <t>Less: Accumulated amortization</t>
        </is>
      </c>
      <c r="B25" s="5" t="n">
        <v>-3600</v>
      </c>
      <c r="C25" s="4" t="inlineStr">
        <is>
          <t xml:space="preserve"> </t>
        </is>
      </c>
      <c r="D25" s="4" t="inlineStr">
        <is>
          <t xml:space="preserve"> </t>
        </is>
      </c>
    </row>
    <row r="26">
      <c r="A26" s="4" t="inlineStr">
        <is>
          <t>Net book value</t>
        </is>
      </c>
      <c r="B26" s="5" t="n">
        <v>0</v>
      </c>
      <c r="C26" s="4" t="inlineStr">
        <is>
          <t xml:space="preserve"> </t>
        </is>
      </c>
      <c r="D26" s="4" t="inlineStr">
        <is>
          <t xml:space="preserve"> </t>
        </is>
      </c>
    </row>
    <row r="27">
      <c r="A27" s="4" t="inlineStr">
        <is>
          <t>Current</t>
        </is>
      </c>
      <c r="B27" s="5" t="n">
        <v>0</v>
      </c>
      <c r="C27" s="4" t="inlineStr">
        <is>
          <t xml:space="preserve"> </t>
        </is>
      </c>
      <c r="D27" s="4" t="inlineStr">
        <is>
          <t xml:space="preserve"> </t>
        </is>
      </c>
    </row>
    <row r="28">
      <c r="A28" s="4" t="inlineStr">
        <is>
          <t>Non-current</t>
        </is>
      </c>
      <c r="B28" s="5" t="n">
        <v>0</v>
      </c>
      <c r="C28" s="4" t="inlineStr">
        <is>
          <t xml:space="preserve"> </t>
        </is>
      </c>
      <c r="D28" s="4" t="inlineStr">
        <is>
          <t xml:space="preserve"> </t>
        </is>
      </c>
    </row>
    <row r="29">
      <c r="A29" s="4" t="inlineStr">
        <is>
          <t>Other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Cost</t>
        </is>
      </c>
      <c r="B31" s="5" t="n">
        <v>2704</v>
      </c>
      <c r="C31" s="4" t="inlineStr">
        <is>
          <t xml:space="preserve"> </t>
        </is>
      </c>
      <c r="D31" s="4" t="inlineStr">
        <is>
          <t xml:space="preserve"> </t>
        </is>
      </c>
    </row>
    <row r="32">
      <c r="A32" s="4" t="inlineStr">
        <is>
          <t>Less: Accumulated amortization</t>
        </is>
      </c>
      <c r="B32" s="5" t="n">
        <v>-167</v>
      </c>
      <c r="C32" s="4" t="inlineStr">
        <is>
          <t xml:space="preserve"> </t>
        </is>
      </c>
      <c r="D32" s="4" t="inlineStr">
        <is>
          <t xml:space="preserve"> </t>
        </is>
      </c>
    </row>
    <row r="33">
      <c r="A33" s="4" t="inlineStr">
        <is>
          <t>Net book value</t>
        </is>
      </c>
      <c r="B33" s="5" t="n">
        <v>2537</v>
      </c>
      <c r="C33" s="4" t="inlineStr">
        <is>
          <t xml:space="preserve"> </t>
        </is>
      </c>
      <c r="D33" s="4" t="inlineStr">
        <is>
          <t xml:space="preserve"> </t>
        </is>
      </c>
    </row>
    <row r="34">
      <c r="A34" s="4" t="inlineStr">
        <is>
          <t>Current</t>
        </is>
      </c>
      <c r="B34" s="5" t="n">
        <v>629</v>
      </c>
      <c r="C34" s="4" t="inlineStr">
        <is>
          <t xml:space="preserve"> </t>
        </is>
      </c>
      <c r="D34" s="4" t="inlineStr">
        <is>
          <t xml:space="preserve"> </t>
        </is>
      </c>
    </row>
    <row r="35">
      <c r="A35" s="4" t="inlineStr">
        <is>
          <t>Non-current</t>
        </is>
      </c>
      <c r="B35" s="5" t="n">
        <v>1908</v>
      </c>
      <c r="C35" s="4" t="inlineStr">
        <is>
          <t xml:space="preserve"> </t>
        </is>
      </c>
      <c r="D35" s="4" t="inlineStr">
        <is>
          <t xml:space="preserve"> </t>
        </is>
      </c>
    </row>
    <row r="36">
      <c r="A36" s="4" t="inlineStr">
        <is>
          <t>Favorable Contract Intangible Asset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Less: Accumulated amortization</t>
        </is>
      </c>
      <c r="B38" s="5" t="n">
        <v>-1000</v>
      </c>
      <c r="C38" s="6" t="n">
        <v>-3000</v>
      </c>
      <c r="D38" s="6" t="n">
        <v>-11600</v>
      </c>
    </row>
    <row r="39">
      <c r="A39" s="4" t="inlineStr">
        <is>
          <t>Net book value</t>
        </is>
      </c>
      <c r="B39" s="6" t="n">
        <v>3261</v>
      </c>
      <c r="C39" s="4" t="inlineStr">
        <is>
          <t xml:space="preserve"> </t>
        </is>
      </c>
      <c r="D3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0" customWidth="1" min="1" max="1"/>
    <col width="21" customWidth="1" min="2" max="2"/>
    <col width="25" customWidth="1" min="3" max="3"/>
    <col width="22" customWidth="1" min="4" max="4"/>
    <col width="22" customWidth="1" min="5" max="5"/>
    <col width="22" customWidth="1" min="6" max="6"/>
  </cols>
  <sheetData>
    <row r="1">
      <c r="A1" s="1" t="inlineStr">
        <is>
          <t>INTANGIBLE ASSETS, NET - Narrative (Details) $ in Thousands</t>
        </is>
      </c>
      <c r="D1" s="2" t="inlineStr">
        <is>
          <t>12 Months Ended</t>
        </is>
      </c>
    </row>
    <row r="2">
      <c r="B2" s="2" t="inlineStr">
        <is>
          <t>Nov. 10, 2022 vessel</t>
        </is>
      </c>
      <c r="C2" s="2" t="inlineStr">
        <is>
          <t>Jun. 30, 2022 subsidiary</t>
        </is>
      </c>
      <c r="D2" s="2" t="inlineStr">
        <is>
          <t>Dec. 31, 2024 USD ($)</t>
        </is>
      </c>
      <c r="E2" s="2" t="inlineStr">
        <is>
          <t>Dec. 31, 2023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t>
        </is>
      </c>
      <c r="B4" s="4" t="inlineStr">
        <is>
          <t xml:space="preserve"> </t>
        </is>
      </c>
      <c r="C4" s="4" t="inlineStr">
        <is>
          <t xml:space="preserve"> </t>
        </is>
      </c>
      <c r="D4" s="6" t="n">
        <v>8098</v>
      </c>
      <c r="E4" s="6" t="n">
        <v>10263</v>
      </c>
      <c r="F4" s="4" t="inlineStr">
        <is>
          <t xml:space="preserve"> </t>
        </is>
      </c>
    </row>
    <row r="5">
      <c r="A5" s="4" t="inlineStr">
        <is>
          <t>Unfavorable contract liabilities, current</t>
        </is>
      </c>
      <c r="B5" s="4" t="inlineStr">
        <is>
          <t xml:space="preserve"> </t>
        </is>
      </c>
      <c r="C5" s="4" t="inlineStr">
        <is>
          <t xml:space="preserve"> </t>
        </is>
      </c>
      <c r="D5" s="5" t="n">
        <v>15767</v>
      </c>
      <c r="E5" s="5" t="n">
        <v>16998</v>
      </c>
      <c r="F5" s="4" t="inlineStr">
        <is>
          <t xml:space="preserve"> </t>
        </is>
      </c>
    </row>
    <row r="6">
      <c r="A6" s="4" t="inlineStr">
        <is>
          <t>Unfavorable contract liabilities, noncurrent</t>
        </is>
      </c>
      <c r="B6" s="4" t="inlineStr">
        <is>
          <t xml:space="preserve"> </t>
        </is>
      </c>
      <c r="C6" s="4" t="inlineStr">
        <is>
          <t xml:space="preserve"> </t>
        </is>
      </c>
      <c r="D6" s="5" t="n">
        <v>71681</v>
      </c>
      <c r="E6" s="5" t="n">
        <v>87449</v>
      </c>
      <c r="F6" s="4" t="inlineStr">
        <is>
          <t xml:space="preserve"> </t>
        </is>
      </c>
    </row>
    <row r="7">
      <c r="A7" s="4" t="inlineStr">
        <is>
          <t>Amortization income</t>
        </is>
      </c>
      <c r="B7" s="4" t="inlineStr">
        <is>
          <t xml:space="preserve"> </t>
        </is>
      </c>
      <c r="C7" s="4" t="inlineStr">
        <is>
          <t xml:space="preserve"> </t>
        </is>
      </c>
      <c r="D7" s="5" t="n">
        <v>16000</v>
      </c>
      <c r="E7" s="5" t="n">
        <v>17600</v>
      </c>
      <c r="F7" s="6" t="n">
        <v>22300</v>
      </c>
    </row>
    <row r="8">
      <c r="A8" s="4" t="inlineStr">
        <is>
          <t>Amortization income of unfavorable contract liabilities</t>
        </is>
      </c>
      <c r="B8" s="4" t="inlineStr">
        <is>
          <t xml:space="preserve"> </t>
        </is>
      </c>
      <c r="C8" s="4" t="inlineStr">
        <is>
          <t xml:space="preserve"> </t>
        </is>
      </c>
      <c r="D8" s="5" t="n">
        <v>17000</v>
      </c>
      <c r="E8" s="5" t="n">
        <v>20600</v>
      </c>
      <c r="F8" s="5" t="n">
        <v>33900</v>
      </c>
    </row>
    <row r="9">
      <c r="A9" s="4" t="inlineStr">
        <is>
          <t>Accumulated amortization</t>
        </is>
      </c>
      <c r="B9" s="4" t="inlineStr">
        <is>
          <t xml:space="preserve"> </t>
        </is>
      </c>
      <c r="C9" s="4" t="inlineStr">
        <is>
          <t xml:space="preserve"> </t>
        </is>
      </c>
      <c r="D9" s="5" t="n">
        <v>21706</v>
      </c>
      <c r="E9" s="5" t="n">
        <v>18785</v>
      </c>
      <c r="F9" s="4" t="inlineStr">
        <is>
          <t xml:space="preserve"> </t>
        </is>
      </c>
    </row>
    <row r="10">
      <c r="A10" s="4" t="inlineStr">
        <is>
          <t>Intangible assets, net</t>
        </is>
      </c>
      <c r="B10" s="4" t="inlineStr">
        <is>
          <t xml:space="preserve"> </t>
        </is>
      </c>
      <c r="C10" s="4" t="inlineStr">
        <is>
          <t xml:space="preserve"> </t>
        </is>
      </c>
      <c r="D10" s="5" t="n">
        <v>629</v>
      </c>
      <c r="E10" s="5" t="n">
        <v>825</v>
      </c>
      <c r="F10" s="4" t="inlineStr">
        <is>
          <t xml:space="preserve"> </t>
        </is>
      </c>
    </row>
    <row r="11">
      <c r="A11" s="4" t="inlineStr">
        <is>
          <t>Intangible assets, impairment loss, cumulative amount</t>
        </is>
      </c>
      <c r="B11" s="4" t="inlineStr">
        <is>
          <t xml:space="preserve"> </t>
        </is>
      </c>
      <c r="C11" s="4" t="inlineStr">
        <is>
          <t xml:space="preserve"> </t>
        </is>
      </c>
      <c r="D11" s="5" t="n">
        <v>0</v>
      </c>
      <c r="E11" s="5" t="n">
        <v>0</v>
      </c>
      <c r="F11" s="4" t="inlineStr">
        <is>
          <t xml:space="preserve"> </t>
        </is>
      </c>
    </row>
    <row r="12">
      <c r="A12" s="4" t="inlineStr">
        <is>
          <t>Carbon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net</t>
        </is>
      </c>
      <c r="B14" s="4" t="inlineStr">
        <is>
          <t xml:space="preserve"> </t>
        </is>
      </c>
      <c r="C14" s="4" t="inlineStr">
        <is>
          <t xml:space="preserve"> </t>
        </is>
      </c>
      <c r="D14" s="5" t="n">
        <v>600</v>
      </c>
      <c r="E14" s="5" t="n">
        <v>0</v>
      </c>
      <c r="F14" s="4" t="inlineStr">
        <is>
          <t xml:space="preserve"> </t>
        </is>
      </c>
    </row>
    <row r="15">
      <c r="A15" s="4" t="inlineStr">
        <is>
          <t>MSA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vessels acquired | vessel</t>
        </is>
      </c>
      <c r="B17" s="5" t="n">
        <v>4</v>
      </c>
      <c r="C17" s="4" t="inlineStr">
        <is>
          <t xml:space="preserve"> </t>
        </is>
      </c>
      <c r="D17" s="4" t="inlineStr">
        <is>
          <t xml:space="preserve"> </t>
        </is>
      </c>
      <c r="E17" s="4" t="inlineStr">
        <is>
          <t xml:space="preserve"> </t>
        </is>
      </c>
      <c r="F17" s="4" t="inlineStr">
        <is>
          <t xml:space="preserve"> </t>
        </is>
      </c>
    </row>
    <row r="18">
      <c r="A18" s="4" t="inlineStr">
        <is>
          <t>ManCo SP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ubsidiaries acquired | subsidiary</t>
        </is>
      </c>
      <c r="B20" s="4" t="inlineStr">
        <is>
          <t xml:space="preserve"> </t>
        </is>
      </c>
      <c r="C20" s="5" t="n">
        <v>4</v>
      </c>
      <c r="D20" s="4" t="inlineStr">
        <is>
          <t xml:space="preserve"> </t>
        </is>
      </c>
      <c r="E20" s="4" t="inlineStr">
        <is>
          <t xml:space="preserve"> </t>
        </is>
      </c>
      <c r="F20" s="4" t="inlineStr">
        <is>
          <t xml:space="preserve"> </t>
        </is>
      </c>
    </row>
    <row r="21">
      <c r="A21" s="4" t="inlineStr">
        <is>
          <t>Favorable Contract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book value</t>
        </is>
      </c>
      <c r="B23" s="4" t="inlineStr">
        <is>
          <t xml:space="preserve"> </t>
        </is>
      </c>
      <c r="C23" s="4" t="inlineStr">
        <is>
          <t xml:space="preserve"> </t>
        </is>
      </c>
      <c r="D23" s="5" t="n">
        <v>3261</v>
      </c>
      <c r="E23" s="5" t="n">
        <v>4300</v>
      </c>
      <c r="F23" s="4" t="inlineStr">
        <is>
          <t xml:space="preserve"> </t>
        </is>
      </c>
    </row>
    <row r="24">
      <c r="A24" s="4" t="inlineStr">
        <is>
          <t>Accumulated amortization</t>
        </is>
      </c>
      <c r="B24" s="4" t="inlineStr">
        <is>
          <t xml:space="preserve"> </t>
        </is>
      </c>
      <c r="C24" s="4" t="inlineStr">
        <is>
          <t xml:space="preserve"> </t>
        </is>
      </c>
      <c r="D24" s="5" t="n">
        <v>15639</v>
      </c>
      <c r="E24" s="4" t="inlineStr">
        <is>
          <t xml:space="preserve"> </t>
        </is>
      </c>
      <c r="F24" s="4" t="inlineStr">
        <is>
          <t xml:space="preserve"> </t>
        </is>
      </c>
    </row>
    <row r="25">
      <c r="A25" s="4" t="inlineStr">
        <is>
          <t>Intangible assets, net</t>
        </is>
      </c>
      <c r="B25" s="4" t="inlineStr">
        <is>
          <t xml:space="preserve"> </t>
        </is>
      </c>
      <c r="C25" s="4" t="inlineStr">
        <is>
          <t xml:space="preserve"> </t>
        </is>
      </c>
      <c r="D25" s="5" t="n">
        <v>0</v>
      </c>
      <c r="E25" s="4" t="inlineStr">
        <is>
          <t xml:space="preserve"> </t>
        </is>
      </c>
      <c r="F25" s="4" t="inlineStr">
        <is>
          <t xml:space="preserve"> </t>
        </is>
      </c>
    </row>
    <row r="26">
      <c r="A26" s="4" t="inlineStr">
        <is>
          <t>Favorable Contract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book value</t>
        </is>
      </c>
      <c r="B28" s="4" t="inlineStr">
        <is>
          <t xml:space="preserve"> </t>
        </is>
      </c>
      <c r="C28" s="4" t="inlineStr">
        <is>
          <t xml:space="preserve"> </t>
        </is>
      </c>
      <c r="D28" s="5" t="n">
        <v>3261</v>
      </c>
      <c r="E28" s="4" t="inlineStr">
        <is>
          <t xml:space="preserve"> </t>
        </is>
      </c>
      <c r="F28" s="4" t="inlineStr">
        <is>
          <t xml:space="preserve"> </t>
        </is>
      </c>
    </row>
    <row r="29">
      <c r="A29" s="4" t="inlineStr">
        <is>
          <t>Accumulated amortization</t>
        </is>
      </c>
      <c r="B29" s="4" t="inlineStr">
        <is>
          <t xml:space="preserve"> </t>
        </is>
      </c>
      <c r="C29" s="4" t="inlineStr">
        <is>
          <t xml:space="preserve"> </t>
        </is>
      </c>
      <c r="D29" s="5" t="n">
        <v>1000</v>
      </c>
      <c r="E29" s="5" t="n">
        <v>3000</v>
      </c>
      <c r="F29" s="5" t="n">
        <v>11600</v>
      </c>
    </row>
    <row r="30">
      <c r="A30" s="4" t="inlineStr">
        <is>
          <t>Customer Relationships and Assembled Workfor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ation expense</t>
        </is>
      </c>
      <c r="B32" s="4" t="inlineStr">
        <is>
          <t xml:space="preserve"> </t>
        </is>
      </c>
      <c r="C32" s="4" t="inlineStr">
        <is>
          <t xml:space="preserve"> </t>
        </is>
      </c>
      <c r="D32" s="6" t="n">
        <v>1700</v>
      </c>
      <c r="E32" s="6" t="n">
        <v>2600</v>
      </c>
      <c r="F32" s="6" t="n">
        <v>1600</v>
      </c>
    </row>
  </sheetData>
  <mergeCells count="2">
    <mergeCell ref="D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of Favorable Contrac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 book value</t>
        </is>
      </c>
      <c r="B3" s="6" t="n">
        <v>8098</v>
      </c>
      <c r="C3" s="6" t="n">
        <v>10263</v>
      </c>
    </row>
    <row r="4">
      <c r="A4" s="4" t="inlineStr">
        <is>
          <t>Favorable Contract Intangibl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5" t="n">
        <v>1007</v>
      </c>
      <c r="C6" s="4" t="inlineStr">
        <is>
          <t xml:space="preserve"> </t>
        </is>
      </c>
    </row>
    <row r="7">
      <c r="A7" s="4" t="inlineStr">
        <is>
          <t>2026</t>
        </is>
      </c>
      <c r="B7" s="5" t="n">
        <v>1007</v>
      </c>
      <c r="C7" s="4" t="inlineStr">
        <is>
          <t xml:space="preserve"> </t>
        </is>
      </c>
    </row>
    <row r="8">
      <c r="A8" s="4" t="inlineStr">
        <is>
          <t>2027</t>
        </is>
      </c>
      <c r="B8" s="5" t="n">
        <v>1007</v>
      </c>
      <c r="C8" s="4" t="inlineStr">
        <is>
          <t xml:space="preserve"> </t>
        </is>
      </c>
    </row>
    <row r="9">
      <c r="A9" s="4" t="inlineStr">
        <is>
          <t>2028 and thereafter</t>
        </is>
      </c>
      <c r="B9" s="5" t="n">
        <v>240</v>
      </c>
      <c r="C9" s="4" t="inlineStr">
        <is>
          <t xml:space="preserve"> </t>
        </is>
      </c>
    </row>
    <row r="10">
      <c r="A10" s="4" t="inlineStr">
        <is>
          <t>Net book value</t>
        </is>
      </c>
      <c r="B10" s="6" t="n">
        <v>3261</v>
      </c>
      <c r="C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 Minimum Contractual Future Revenues to be Received (Details) $ in Thousands</t>
        </is>
      </c>
      <c r="B1" s="2" t="inlineStr">
        <is>
          <t>Dec. 31, 2024 USD ($)</t>
        </is>
      </c>
    </row>
    <row r="2">
      <c r="A2" s="3" t="inlineStr">
        <is>
          <t>Leases [Abstract]</t>
        </is>
      </c>
      <c r="B2" s="4" t="inlineStr">
        <is>
          <t xml:space="preserve"> </t>
        </is>
      </c>
    </row>
    <row r="3">
      <c r="A3" s="4" t="inlineStr">
        <is>
          <t>2025</t>
        </is>
      </c>
      <c r="B3" s="6" t="n">
        <v>302336</v>
      </c>
    </row>
    <row r="4">
      <c r="A4" s="4" t="inlineStr">
        <is>
          <t>2026</t>
        </is>
      </c>
      <c r="B4" s="5" t="n">
        <v>207002</v>
      </c>
    </row>
    <row r="5">
      <c r="A5" s="4" t="inlineStr">
        <is>
          <t>2027</t>
        </is>
      </c>
      <c r="B5" s="5" t="n">
        <v>139534</v>
      </c>
    </row>
    <row r="6">
      <c r="A6" s="4" t="inlineStr">
        <is>
          <t>2028</t>
        </is>
      </c>
      <c r="B6" s="5" t="n">
        <v>46514</v>
      </c>
    </row>
    <row r="7">
      <c r="A7" s="4" t="inlineStr">
        <is>
          <t>2029 and thereafter</t>
        </is>
      </c>
      <c r="B7" s="5" t="n">
        <v>326947</v>
      </c>
    </row>
    <row r="8">
      <c r="A8" s="4" t="inlineStr">
        <is>
          <t>Total minimum contractual future revenues</t>
        </is>
      </c>
      <c r="B8" s="6" t="n">
        <v>10223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6" customWidth="1" min="6" max="6"/>
    <col width="14" customWidth="1" min="7" max="7"/>
  </cols>
  <sheetData>
    <row r="1">
      <c r="A1" s="1" t="inlineStr">
        <is>
          <t>CONSOLIDATED AND COMBINED CARVE-OUT STATEMENTS OF CASH FLOWS (Parenthetical) - USD ($) $ in Thousands</t>
        </is>
      </c>
      <c r="D1" s="2" t="inlineStr">
        <is>
          <t>6 Months Ended</t>
        </is>
      </c>
      <c r="E1" s="2" t="inlineStr">
        <is>
          <t>11 Months Ended</t>
        </is>
      </c>
      <c r="F1" s="2" t="inlineStr">
        <is>
          <t>12 Months Ended</t>
        </is>
      </c>
    </row>
    <row r="2">
      <c r="C2" s="2" t="inlineStr">
        <is>
          <t>Nov. 14, 2024</t>
        </is>
      </c>
      <c r="D2" s="2" t="inlineStr">
        <is>
          <t>Jun. 30, 2022</t>
        </is>
      </c>
      <c r="E2" s="2" t="inlineStr">
        <is>
          <t>Dec. 31, 2022</t>
        </is>
      </c>
      <c r="F2" s="2" t="inlineStr">
        <is>
          <t>Dec. 31, 2024</t>
        </is>
      </c>
      <c r="G2" s="2" t="inlineStr">
        <is>
          <t>Dec. 31, 2023</t>
        </is>
      </c>
    </row>
    <row r="3">
      <c r="A3" s="4" t="inlineStr">
        <is>
          <t>Repayments of short-term and long-term debt</t>
        </is>
      </c>
      <c r="B3" s="4" t="inlineStr">
        <is>
          <t>[1],[2]</t>
        </is>
      </c>
      <c r="C3" s="4" t="inlineStr">
        <is>
          <t xml:space="preserve"> </t>
        </is>
      </c>
      <c r="D3" s="6" t="n">
        <v>498832</v>
      </c>
      <c r="E3" s="6" t="n">
        <v>96724</v>
      </c>
      <c r="F3" s="6" t="n">
        <v>257384</v>
      </c>
      <c r="G3" s="6" t="n">
        <v>203130</v>
      </c>
    </row>
    <row r="4">
      <c r="A4" s="3" t="inlineStr">
        <is>
          <t>Cash paid during the year/ period fo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t>
        </is>
      </c>
      <c r="B5" s="4" t="inlineStr">
        <is>
          <t>[1]</t>
        </is>
      </c>
      <c r="C5" s="4" t="inlineStr">
        <is>
          <t xml:space="preserve"> </t>
        </is>
      </c>
      <c r="D5" s="5" t="n">
        <v>24665</v>
      </c>
      <c r="E5" s="5" t="n">
        <v>22240</v>
      </c>
      <c r="F5" s="5" t="n">
        <v>96963</v>
      </c>
      <c r="G5" s="5" t="n">
        <v>85083</v>
      </c>
    </row>
    <row r="6">
      <c r="A6" s="4" t="inlineStr">
        <is>
          <t>Tax</t>
        </is>
      </c>
      <c r="B6" s="4" t="inlineStr">
        <is>
          <t>[1]</t>
        </is>
      </c>
      <c r="C6" s="4" t="inlineStr">
        <is>
          <t xml:space="preserve"> </t>
        </is>
      </c>
      <c r="D6" s="5" t="n">
        <v>357</v>
      </c>
      <c r="E6" s="5" t="n">
        <v>59</v>
      </c>
      <c r="F6" s="5" t="n">
        <v>812</v>
      </c>
      <c r="G6" s="5" t="n">
        <v>512</v>
      </c>
    </row>
    <row r="7">
      <c r="A7" s="3" t="inlineStr">
        <is>
          <t>Cash, cash equivalents and restricted cash</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1]</t>
        </is>
      </c>
      <c r="C8" s="4" t="inlineStr">
        <is>
          <t xml:space="preserve"> </t>
        </is>
      </c>
      <c r="D8" s="5" t="n">
        <v>28919</v>
      </c>
      <c r="E8" s="5" t="n">
        <v>129135</v>
      </c>
      <c r="F8" s="5" t="n">
        <v>165274</v>
      </c>
      <c r="G8" s="5" t="n">
        <v>133496</v>
      </c>
    </row>
    <row r="9">
      <c r="A9" s="4" t="inlineStr">
        <is>
          <t>Restricted cash and short-term deposits (current portion)</t>
        </is>
      </c>
      <c r="B9" s="4" t="inlineStr">
        <is>
          <t>[1]</t>
        </is>
      </c>
      <c r="C9" s="4" t="inlineStr">
        <is>
          <t xml:space="preserve"> </t>
        </is>
      </c>
      <c r="D9" s="5" t="n">
        <v>21973</v>
      </c>
      <c r="E9" s="5" t="n">
        <v>3435</v>
      </c>
      <c r="F9" s="5" t="n">
        <v>0</v>
      </c>
      <c r="G9" s="5" t="n">
        <v>3350</v>
      </c>
    </row>
    <row r="10">
      <c r="A10" s="4" t="inlineStr">
        <is>
          <t>Restricted cash (non-current portion)</t>
        </is>
      </c>
      <c r="B10" s="4" t="inlineStr">
        <is>
          <t>[1]</t>
        </is>
      </c>
      <c r="C10" s="4" t="inlineStr">
        <is>
          <t xml:space="preserve"> </t>
        </is>
      </c>
      <c r="D10" s="5" t="n">
        <v>0</v>
      </c>
      <c r="E10" s="5" t="n">
        <v>507</v>
      </c>
      <c r="F10" s="5" t="n">
        <v>446</v>
      </c>
      <c r="G10" s="5" t="n">
        <v>492</v>
      </c>
    </row>
    <row r="11">
      <c r="A11" s="4" t="inlineStr">
        <is>
          <t>Cash, cash equivalents and restricted cash at end of year/ period</t>
        </is>
      </c>
      <c r="B11" s="4" t="inlineStr">
        <is>
          <t>[1]</t>
        </is>
      </c>
      <c r="C11" s="4" t="inlineStr">
        <is>
          <t xml:space="preserve"> </t>
        </is>
      </c>
      <c r="D11" s="6" t="n">
        <v>50892</v>
      </c>
      <c r="E11" s="6" t="n">
        <v>133077</v>
      </c>
      <c r="F11" s="6" t="n">
        <v>165720</v>
      </c>
      <c r="G11" s="6" t="n">
        <v>137338</v>
      </c>
    </row>
    <row r="12">
      <c r="A12" s="4" t="inlineStr">
        <is>
          <t>Kool Ice and Kool Kevin</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short-term and long-term debt</t>
        </is>
      </c>
      <c r="C13" s="6" t="n">
        <v>148400</v>
      </c>
      <c r="D13" s="4" t="inlineStr">
        <is>
          <t xml:space="preserve"> </t>
        </is>
      </c>
      <c r="E13" s="4" t="inlineStr">
        <is>
          <t xml:space="preserve"> </t>
        </is>
      </c>
      <c r="F13" s="4" t="inlineStr">
        <is>
          <t xml:space="preserve"> </t>
        </is>
      </c>
      <c r="G13" s="4" t="inlineStr">
        <is>
          <t xml:space="preserve"> </t>
        </is>
      </c>
    </row>
    <row r="14"/>
    <row r="15">
      <c r="A15" s="4" t="inlineStr">
        <is>
          <t>[1] Refer to Note 2.a for the basis of preparation of the Successor and Predecessor periods. Repayments of short-term and long-term debt includes $148.4 million paid by the Company to exercise its options to repurchase Kool Ice and Kool Kelvin , under their respective sale and leaseback agreements. Refer to Note 5.</t>
        </is>
      </c>
    </row>
  </sheetData>
  <mergeCells count="4">
    <mergeCell ref="A1:B2"/>
    <mergeCell ref="A14:F14"/>
    <mergeCell ref="F1:G1"/>
    <mergeCell ref="A15:F1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OPERATING LEASES - Narrative (Details) - USD ($) $ in Thousand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Vessels leased to third parties, cost</t>
        </is>
      </c>
      <c r="B3" s="6" t="n">
        <v>2075200</v>
      </c>
      <c r="C3" s="6" t="n">
        <v>1789200</v>
      </c>
      <c r="D3" s="4" t="inlineStr">
        <is>
          <t xml:space="preserve"> </t>
        </is>
      </c>
    </row>
    <row r="4">
      <c r="A4" s="4" t="inlineStr">
        <is>
          <t>Vessels leased to third parties, accumulated depreciation</t>
        </is>
      </c>
      <c r="B4" s="6" t="n">
        <v>167400</v>
      </c>
      <c r="C4" s="6" t="n">
        <v>100200</v>
      </c>
      <c r="D4" s="4" t="inlineStr">
        <is>
          <t xml:space="preserve"> </t>
        </is>
      </c>
    </row>
    <row r="5">
      <c r="A5" s="4" t="inlineStr">
        <is>
          <t>Operating Lease, Right-of-Use Asset, Statement of Financial Position [Extensible Enumeration]</t>
        </is>
      </c>
      <c r="B5" s="4" t="inlineStr">
        <is>
          <t>Other non-current assets</t>
        </is>
      </c>
      <c r="C5" s="4" t="inlineStr">
        <is>
          <t>Other non-current assets</t>
        </is>
      </c>
      <c r="D5" s="4" t="inlineStr">
        <is>
          <t>Other non-current assets</t>
        </is>
      </c>
    </row>
    <row r="6">
      <c r="A6" s="4" t="inlineStr">
        <is>
          <t>Operating lease, ROU asset</t>
        </is>
      </c>
      <c r="B6" s="6" t="n">
        <v>3443</v>
      </c>
      <c r="C6" s="6" t="n">
        <v>3918</v>
      </c>
      <c r="D6" s="6" t="n">
        <v>900</v>
      </c>
    </row>
    <row r="7">
      <c r="A7" s="4" t="inlineStr">
        <is>
          <t>Weighted average remaining lease term</t>
        </is>
      </c>
      <c r="B7" s="4" t="inlineStr">
        <is>
          <t>4 years 10 months 13 days</t>
        </is>
      </c>
      <c r="C7" s="4" t="inlineStr">
        <is>
          <t>6 years 2 months 12 days</t>
        </is>
      </c>
      <c r="D7" s="4" t="inlineStr">
        <is>
          <t xml:space="preserve"> </t>
        </is>
      </c>
    </row>
    <row r="8">
      <c r="A8" s="4" t="inlineStr">
        <is>
          <t>Weighted average discount rate, percent</t>
        </is>
      </c>
      <c r="B8" s="11" t="n">
        <v>0.055</v>
      </c>
      <c r="C8" s="11" t="n">
        <v>0.055</v>
      </c>
      <c r="D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s>
  <sheetData>
    <row r="1">
      <c r="A1" s="1" t="inlineStr">
        <is>
          <t>OPERATING LEASES - Operating Lease Income (Details) - USD ($) $ in Thousands</t>
        </is>
      </c>
      <c r="B1" s="2" t="inlineStr">
        <is>
          <t>6 Months Ended</t>
        </is>
      </c>
      <c r="C1" s="2" t="inlineStr">
        <is>
          <t>11 Months Ended</t>
        </is>
      </c>
      <c r="D1" s="2" t="inlineStr">
        <is>
          <t>12 Months Ended</t>
        </is>
      </c>
    </row>
    <row r="2">
      <c r="B2" s="2" t="inlineStr">
        <is>
          <t>Jun. 30, 2022</t>
        </is>
      </c>
      <c r="C2" s="2" t="inlineStr">
        <is>
          <t>Dec. 31, 2022</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ease Income, Statement of Income or Comprehensive Income [Extensible Enumeration]</t>
        </is>
      </c>
      <c r="B4" s="4" t="inlineStr">
        <is>
          <t xml:space="preserve"> </t>
        </is>
      </c>
      <c r="C4" s="4" t="inlineStr">
        <is>
          <t xml:space="preserve"> </t>
        </is>
      </c>
      <c r="D4" s="4" t="inlineStr">
        <is>
          <t>Total operating revenues</t>
        </is>
      </c>
      <c r="E4" s="4" t="inlineStr">
        <is>
          <t xml:space="preserve"> </t>
        </is>
      </c>
    </row>
    <row r="5">
      <c r="A5" s="4" t="inlineStr">
        <is>
          <t>Operating lease income</t>
        </is>
      </c>
      <c r="B5" s="6" t="n">
        <v>37506</v>
      </c>
      <c r="C5" s="6" t="n">
        <v>176028</v>
      </c>
      <c r="D5" s="6" t="n">
        <v>307783</v>
      </c>
      <c r="E5" s="6" t="n">
        <v>337418</v>
      </c>
    </row>
    <row r="6">
      <c r="A6" s="4" t="inlineStr">
        <is>
          <t>Variable lease income / (expense)</t>
        </is>
      </c>
      <c r="B6" s="4" t="inlineStr">
        <is>
          <t xml:space="preserve"> </t>
        </is>
      </c>
      <c r="C6" s="5" t="n">
        <v>7539</v>
      </c>
      <c r="D6" s="5" t="n">
        <v>5837</v>
      </c>
      <c r="E6" s="5" t="n">
        <v>9663</v>
      </c>
    </row>
    <row r="7">
      <c r="A7" s="4" t="inlineStr">
        <is>
          <t>Variable lease income / (expense)</t>
        </is>
      </c>
      <c r="B7" s="5" t="n">
        <v>-217</v>
      </c>
      <c r="C7" s="4" t="inlineStr">
        <is>
          <t xml:space="preserve"> </t>
        </is>
      </c>
      <c r="D7" s="4" t="inlineStr">
        <is>
          <t xml:space="preserve"> </t>
        </is>
      </c>
      <c r="E7" s="4" t="inlineStr">
        <is>
          <t xml:space="preserve"> </t>
        </is>
      </c>
    </row>
    <row r="8">
      <c r="A8" s="4" t="inlineStr">
        <is>
          <t>Total operating lease income</t>
        </is>
      </c>
      <c r="B8" s="6" t="n">
        <v>37289</v>
      </c>
      <c r="C8" s="6" t="n">
        <v>183567</v>
      </c>
      <c r="D8" s="6" t="n">
        <v>313620</v>
      </c>
      <c r="E8" s="6" t="n">
        <v>347081</v>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s>
  <sheetData>
    <row r="1">
      <c r="A1" s="1" t="inlineStr">
        <is>
          <t>OPERATING LEASES - Operating Lease Cost (Details) - USD ($) $ in Thousands</t>
        </is>
      </c>
      <c r="B1" s="2" t="inlineStr">
        <is>
          <t>6 Months Ended</t>
        </is>
      </c>
      <c r="C1" s="2" t="inlineStr">
        <is>
          <t>11 Months Ended</t>
        </is>
      </c>
      <c r="D1" s="2" t="inlineStr">
        <is>
          <t>12 Months Ended</t>
        </is>
      </c>
    </row>
    <row r="2">
      <c r="B2" s="2" t="inlineStr">
        <is>
          <t>Jun. 30, 2022</t>
        </is>
      </c>
      <c r="C2" s="2" t="inlineStr">
        <is>
          <t>Dec. 31, 2022</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292</v>
      </c>
      <c r="C4" s="6" t="n">
        <v>830</v>
      </c>
      <c r="D4" s="6" t="n">
        <v>1383</v>
      </c>
      <c r="E4" s="6" t="n">
        <v>1412</v>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OPERATING LEASES - Maturity of Lease Liability (Details) $ in Thousands</t>
        </is>
      </c>
      <c r="B1" s="2" t="inlineStr">
        <is>
          <t>Dec. 31, 2024 USD ($)</t>
        </is>
      </c>
    </row>
    <row r="2">
      <c r="A2" s="3" t="inlineStr">
        <is>
          <t>Leases [Abstract]</t>
        </is>
      </c>
      <c r="B2" s="4" t="inlineStr">
        <is>
          <t xml:space="preserve"> </t>
        </is>
      </c>
    </row>
    <row r="3">
      <c r="A3" s="4" t="inlineStr">
        <is>
          <t>2025</t>
        </is>
      </c>
      <c r="B3" s="6" t="n">
        <v>866</v>
      </c>
    </row>
    <row r="4">
      <c r="A4" s="4" t="inlineStr">
        <is>
          <t>2026</t>
        </is>
      </c>
      <c r="B4" s="5" t="n">
        <v>641</v>
      </c>
    </row>
    <row r="5">
      <c r="A5" s="4" t="inlineStr">
        <is>
          <t>2027</t>
        </is>
      </c>
      <c r="B5" s="5" t="n">
        <v>612</v>
      </c>
    </row>
    <row r="6">
      <c r="A6" s="4" t="inlineStr">
        <is>
          <t>2028</t>
        </is>
      </c>
      <c r="B6" s="5" t="n">
        <v>585</v>
      </c>
    </row>
    <row r="7">
      <c r="A7" s="4" t="inlineStr">
        <is>
          <t>2029 and thereafter</t>
        </is>
      </c>
      <c r="B7" s="5" t="n">
        <v>508</v>
      </c>
    </row>
    <row r="8">
      <c r="A8" s="4" t="inlineStr">
        <is>
          <t>Total minimum lease payments</t>
        </is>
      </c>
      <c r="B8" s="6" t="n">
        <v>32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2" customWidth="1" min="2" max="2"/>
    <col width="41" customWidth="1" min="3" max="3"/>
  </cols>
  <sheetData>
    <row r="1">
      <c r="A1" s="1" t="inlineStr">
        <is>
          <t>OTHER CURRENT ASSETS (Details) $ in Thousands</t>
        </is>
      </c>
      <c r="B1" s="2" t="inlineStr">
        <is>
          <t>Dec. 31, 2024 USD ($)</t>
        </is>
      </c>
      <c r="C1" s="2" t="inlineStr">
        <is>
          <t>Dec. 31, 2023 USD ($) carrier subsidiary</t>
        </is>
      </c>
    </row>
    <row r="2">
      <c r="A2" s="3" t="inlineStr">
        <is>
          <t>Other Assets [Abstract]</t>
        </is>
      </c>
      <c r="B2" s="4" t="inlineStr">
        <is>
          <t xml:space="preserve"> </t>
        </is>
      </c>
      <c r="C2" s="4" t="inlineStr">
        <is>
          <t xml:space="preserve"> </t>
        </is>
      </c>
    </row>
    <row r="3">
      <c r="A3" s="4" t="inlineStr">
        <is>
          <t>Prepaid expenses</t>
        </is>
      </c>
      <c r="B3" s="6" t="n">
        <v>1768</v>
      </c>
      <c r="C3" s="6" t="n">
        <v>1517</v>
      </c>
    </row>
    <row r="4">
      <c r="A4" s="4" t="inlineStr">
        <is>
          <t>Receivable from charterers</t>
        </is>
      </c>
      <c r="B4" s="5" t="n">
        <v>1646</v>
      </c>
      <c r="C4" s="5" t="n">
        <v>0</v>
      </c>
    </row>
    <row r="5">
      <c r="A5" s="4" t="inlineStr">
        <is>
          <t>Other receivables</t>
        </is>
      </c>
      <c r="B5" s="5" t="n">
        <v>2391</v>
      </c>
      <c r="C5" s="5" t="n">
        <v>1895</v>
      </c>
    </row>
    <row r="6">
      <c r="A6" s="4" t="inlineStr">
        <is>
          <t>Other current assets</t>
        </is>
      </c>
      <c r="B6" s="6" t="n">
        <v>5805</v>
      </c>
      <c r="C6" s="6" t="n">
        <v>3412</v>
      </c>
    </row>
    <row r="7">
      <c r="A7" s="4" t="inlineStr">
        <is>
          <t>Debt guarantees, number of subsidiaries | subsidiary</t>
        </is>
      </c>
      <c r="B7" s="4" t="inlineStr">
        <is>
          <t xml:space="preserve"> </t>
        </is>
      </c>
      <c r="C7" s="5" t="n">
        <v>2</v>
      </c>
    </row>
    <row r="8">
      <c r="A8" s="4" t="inlineStr">
        <is>
          <t>Debt guarantees, number of carriers | carrier</t>
        </is>
      </c>
      <c r="B8" s="4" t="inlineStr">
        <is>
          <t xml:space="preserve"> </t>
        </is>
      </c>
      <c r="C8" s="5"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9" customWidth="1" min="2" max="2"/>
    <col width="21" customWidth="1" min="3" max="3"/>
    <col width="22" customWidth="1" min="4" max="4"/>
    <col width="22" customWidth="1" min="5" max="5"/>
  </cols>
  <sheetData>
    <row r="1">
      <c r="A1" s="1" t="inlineStr">
        <is>
          <t>NEWBUILDINGS - Narrative (Details) $ in Millions</t>
        </is>
      </c>
      <c r="B1" s="2" t="inlineStr">
        <is>
          <t>Oct. 18, 2024 USD ($) vessel</t>
        </is>
      </c>
      <c r="C1" s="2" t="inlineStr">
        <is>
          <t>Jun. 28, 2023 vessel</t>
        </is>
      </c>
      <c r="D1" s="2" t="inlineStr">
        <is>
          <t>Dec. 31, 2024 USD ($)</t>
        </is>
      </c>
      <c r="E1" s="2" t="inlineStr">
        <is>
          <t>Dec. 31, 2023 USD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Newbuildings, number of vessels contracted | vessel</t>
        </is>
      </c>
      <c r="B3" s="4" t="inlineStr">
        <is>
          <t xml:space="preserve"> </t>
        </is>
      </c>
      <c r="C3" s="5" t="n">
        <v>2</v>
      </c>
      <c r="D3" s="4" t="inlineStr">
        <is>
          <t xml:space="preserve"> </t>
        </is>
      </c>
      <c r="E3" s="4" t="inlineStr">
        <is>
          <t xml:space="preserve"> </t>
        </is>
      </c>
    </row>
    <row r="4">
      <c r="A4" s="4" t="inlineStr">
        <is>
          <t>Newbuildings, number of vessels delivered | vessel</t>
        </is>
      </c>
      <c r="B4" s="5" t="n">
        <v>1</v>
      </c>
      <c r="C4" s="4" t="inlineStr">
        <is>
          <t xml:space="preserve"> </t>
        </is>
      </c>
      <c r="D4" s="4" t="inlineStr">
        <is>
          <t xml:space="preserve"> </t>
        </is>
      </c>
      <c r="E4" s="4" t="inlineStr">
        <is>
          <t xml:space="preserve"> </t>
        </is>
      </c>
    </row>
    <row r="5">
      <c r="A5" s="4" t="inlineStr">
        <is>
          <t>Remaining estimated total commitments | $</t>
        </is>
      </c>
      <c r="B5" s="4" t="inlineStr">
        <is>
          <t xml:space="preserve"> </t>
        </is>
      </c>
      <c r="C5" s="4" t="inlineStr">
        <is>
          <t xml:space="preserve"> </t>
        </is>
      </c>
      <c r="D5" s="8" t="n">
        <v>135.4</v>
      </c>
      <c r="E5" s="8" t="n">
        <v>289.9</v>
      </c>
    </row>
    <row r="6">
      <c r="A6" s="4" t="inlineStr">
        <is>
          <t>Newbuilds | Kool Tig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gross | $</t>
        </is>
      </c>
      <c r="B8" s="8" t="n">
        <v>237.9</v>
      </c>
      <c r="C8" s="4" t="inlineStr">
        <is>
          <t xml:space="preserve"> </t>
        </is>
      </c>
      <c r="D8" s="4" t="inlineStr">
        <is>
          <t xml:space="preserve"> </t>
        </is>
      </c>
      <c r="E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WBUILDINGS - Newbuilding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Shipyard installments (including option exercise price)</t>
        </is>
      </c>
      <c r="B3" s="6" t="n">
        <v>101494</v>
      </c>
      <c r="C3" s="6" t="n">
        <v>180687</v>
      </c>
    </row>
    <row r="4">
      <c r="A4" s="4" t="inlineStr">
        <is>
          <t>Onsite supervision costs</t>
        </is>
      </c>
      <c r="B4" s="5" t="n">
        <v>450</v>
      </c>
      <c r="C4" s="5" t="n">
        <v>900</v>
      </c>
    </row>
    <row r="5">
      <c r="A5" s="4" t="inlineStr">
        <is>
          <t>Interest cost capitalized</t>
        </is>
      </c>
      <c r="B5" s="5" t="n">
        <v>1940</v>
      </c>
      <c r="C5" s="5" t="n">
        <v>168</v>
      </c>
    </row>
    <row r="6">
      <c r="A6" s="4" t="inlineStr">
        <is>
          <t>Other costs</t>
        </is>
      </c>
      <c r="B6" s="5" t="n">
        <v>1784</v>
      </c>
      <c r="C6" s="5" t="n">
        <v>149</v>
      </c>
    </row>
    <row r="7">
      <c r="A7" s="4" t="inlineStr">
        <is>
          <t>Newbuildings</t>
        </is>
      </c>
      <c r="B7" s="6" t="n">
        <v>105668</v>
      </c>
      <c r="C7" s="6" t="n">
        <v>1819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AND EQUIPMENT, NET - Vessels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79065</v>
      </c>
      <c r="C3" s="6" t="n">
        <v>-112490</v>
      </c>
    </row>
    <row r="4">
      <c r="A4" s="4" t="inlineStr">
        <is>
          <t>Vessels and equipment, net</t>
        </is>
      </c>
      <c r="B4" s="5" t="n">
        <v>1939626</v>
      </c>
      <c r="C4" s="5" t="n">
        <v>1700063</v>
      </c>
    </row>
    <row r="5">
      <c r="A5" s="4" t="inlineStr">
        <is>
          <t>Vesse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2117261</v>
      </c>
      <c r="C7" s="5" t="n">
        <v>1811295</v>
      </c>
    </row>
    <row r="8">
      <c r="A8" s="4" t="inlineStr">
        <is>
          <t>Office equipment and fitt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430</v>
      </c>
      <c r="C10" s="5" t="n">
        <v>1258</v>
      </c>
    </row>
    <row r="11">
      <c r="A11" s="4" t="inlineStr">
        <is>
          <t>Vessels, capitalized cost | Kool Tig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37900</v>
      </c>
      <c r="C13" s="5" t="n">
        <v>0</v>
      </c>
    </row>
    <row r="14">
      <c r="A14" s="4" t="inlineStr">
        <is>
          <t>Vessels, conversion and retrofitting</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ntractual obligation</t>
        </is>
      </c>
      <c r="B16" s="5" t="n">
        <v>39500</v>
      </c>
      <c r="C16" s="4" t="inlineStr">
        <is>
          <t xml:space="preserve"> </t>
        </is>
      </c>
    </row>
    <row r="17">
      <c r="A17" s="4" t="inlineStr">
        <is>
          <t>Vessels, conversion and retrofitting | Kool Tig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37600</v>
      </c>
      <c r="C19" s="5" t="n">
        <v>14600</v>
      </c>
    </row>
    <row r="20">
      <c r="A20" s="4" t="inlineStr">
        <is>
          <t>Vessels, drydocking cost | Kool Tig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42000</v>
      </c>
      <c r="C22" s="6" t="n">
        <v>22100</v>
      </c>
    </row>
    <row r="23">
      <c r="A23" s="4" t="inlineStr">
        <is>
          <t>Vessels, capitalized interest | Kool Tig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2500</v>
      </c>
      <c r="C2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VESSELS AND EQUIPMENT, NET - Narrative (Details) - USD ($) $ in Millions</t>
        </is>
      </c>
      <c r="B1" s="2" t="inlineStr">
        <is>
          <t>6 Months Ended</t>
        </is>
      </c>
      <c r="C1" s="2" t="inlineStr">
        <is>
          <t>11 Months Ended</t>
        </is>
      </c>
      <c r="D1" s="2" t="inlineStr">
        <is>
          <t>12 Months Ended</t>
        </is>
      </c>
    </row>
    <row r="2">
      <c r="B2" s="2" t="inlineStr">
        <is>
          <t>Jun. 30, 2022</t>
        </is>
      </c>
      <c r="C2" s="2" t="inlineStr">
        <is>
          <t>Dec. 31, 2022</t>
        </is>
      </c>
      <c r="D2" s="2" t="inlineStr">
        <is>
          <t>Dec. 31,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8" t="n">
        <v>5.7</v>
      </c>
      <c r="C4" s="8" t="n">
        <v>44.3</v>
      </c>
      <c r="D4" s="8" t="n">
        <v>74.5</v>
      </c>
      <c r="E4" s="8" t="n">
        <v>74.09999999999999</v>
      </c>
    </row>
  </sheetData>
  <mergeCells count="2">
    <mergeCell ref="D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SHORT-TERM DEPOSITS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 and short-term deposits</t>
        </is>
      </c>
      <c r="B3" s="6" t="n">
        <v>446</v>
      </c>
      <c r="C3" s="6" t="n">
        <v>3842</v>
      </c>
    </row>
    <row r="4">
      <c r="A4" s="4" t="inlineStr">
        <is>
          <t>Less: current portion of restricted cash and short-term deposits</t>
        </is>
      </c>
      <c r="B4" s="5" t="n">
        <v>0</v>
      </c>
      <c r="C4" s="5" t="n">
        <v>-3350</v>
      </c>
    </row>
    <row r="5">
      <c r="A5" s="4" t="inlineStr">
        <is>
          <t>Non-current restricted cash and short-term deposits</t>
        </is>
      </c>
      <c r="B5" s="5" t="n">
        <v>446</v>
      </c>
      <c r="C5" s="5" t="n">
        <v>492</v>
      </c>
    </row>
    <row r="6">
      <c r="A6" s="4" t="inlineStr">
        <is>
          <t>Variable interest entity</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Total restricted cash and short-term deposits</t>
        </is>
      </c>
      <c r="B8" s="5" t="n">
        <v>0</v>
      </c>
      <c r="C8" s="5" t="n">
        <v>3350</v>
      </c>
    </row>
    <row r="9">
      <c r="A9" s="4" t="inlineStr">
        <is>
          <t>Office lease</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Total restricted cash and short-term deposits</t>
        </is>
      </c>
      <c r="B11" s="6" t="n">
        <v>446</v>
      </c>
      <c r="C11" s="6" t="n">
        <v>4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5" customWidth="1" min="6" max="6"/>
    <col width="32" customWidth="1" min="7" max="7"/>
    <col width="13" customWidth="1" min="8" max="8"/>
    <col width="50" customWidth="1" min="9" max="9"/>
    <col width="57" customWidth="1" min="10" max="10"/>
    <col width="14" customWidth="1" min="11" max="11"/>
    <col width="13" customWidth="1" min="12" max="12"/>
    <col width="32" customWidth="1" min="13" max="13"/>
    <col width="39" customWidth="1" min="14" max="14"/>
    <col width="39" customWidth="1" min="15" max="15"/>
    <col width="13" customWidth="1" min="16" max="16"/>
    <col width="57" customWidth="1" min="17" max="17"/>
    <col width="13" customWidth="1" min="18" max="18"/>
    <col width="64" customWidth="1" min="19" max="19"/>
    <col width="13" customWidth="1" min="20" max="20"/>
    <col width="30" customWidth="1" min="21" max="21"/>
    <col width="13" customWidth="1" min="22" max="22"/>
    <col width="26" customWidth="1" min="23" max="23"/>
    <col width="13" customWidth="1" min="24" max="24"/>
  </cols>
  <sheetData>
    <row r="1">
      <c r="A1" s="1" t="inlineStr">
        <is>
          <t>CONSOLIDATED AND COMBINED CARVE-OUT STATEMENTS OF CHANGES IN EQUITY - USD ($) $ in Thousands</t>
        </is>
      </c>
      <c r="C1" s="2" t="inlineStr">
        <is>
          <t>Total</t>
        </is>
      </c>
      <c r="E1" s="2" t="inlineStr">
        <is>
          <t>Private Placement</t>
        </is>
      </c>
      <c r="F1" s="2" t="inlineStr">
        <is>
          <t>Second Private Placement</t>
        </is>
      </c>
      <c r="G1" s="2" t="inlineStr">
        <is>
          <t>Total Parent's / Owners' Equity</t>
        </is>
      </c>
      <c r="I1" s="2" t="inlineStr">
        <is>
          <t>Total Parent's / Owners' Equity Private Placement</t>
        </is>
      </c>
      <c r="J1" s="2" t="inlineStr">
        <is>
          <t>Total Parent's / Owners' Equity Second Private Placement</t>
        </is>
      </c>
      <c r="K1" s="2" t="inlineStr">
        <is>
          <t>Share Capital</t>
        </is>
      </c>
      <c r="M1" s="2" t="inlineStr">
        <is>
          <t>Share Capital Private Placement</t>
        </is>
      </c>
      <c r="N1" s="2" t="inlineStr">
        <is>
          <t>Share Capital Second Private Placement</t>
        </is>
      </c>
      <c r="O1" s="2" t="inlineStr">
        <is>
          <t>Contributed/Additional Paid-in Capital</t>
        </is>
      </c>
      <c r="Q1" s="2" t="inlineStr">
        <is>
          <t>Contributed/Additional Paid-in Capital Private Placement</t>
        </is>
      </c>
      <c r="R1" s="2" t="inlineStr">
        <is>
          <t>[2]</t>
        </is>
      </c>
      <c r="S1" s="2" t="inlineStr">
        <is>
          <t>Contributed/Additional Paid-in Capital Second Private Placement</t>
        </is>
      </c>
      <c r="T1" s="2" t="inlineStr">
        <is>
          <t>[2]</t>
        </is>
      </c>
      <c r="U1" s="2" t="inlineStr">
        <is>
          <t>Retained (Deficit) / Earnings</t>
        </is>
      </c>
      <c r="W1" s="2" t="inlineStr">
        <is>
          <t>Non- controlling Interest</t>
        </is>
      </c>
    </row>
    <row r="2">
      <c r="A2" s="4" t="inlineStr">
        <is>
          <t>Shares outstanding, beginning of period (in shares) at Dec. 31, 2021</t>
        </is>
      </c>
      <c r="B2" s="4" t="inlineStr">
        <is>
          <t>[1]</t>
        </is>
      </c>
      <c r="C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5" t="n">
        <v>1010000</v>
      </c>
      <c r="M2" s="4" t="inlineStr">
        <is>
          <t xml:space="preserve"> </t>
        </is>
      </c>
      <c r="N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row>
    <row r="3">
      <c r="A3" s="4" t="inlineStr">
        <is>
          <t>Balance at beginning of the period at Dec. 31, 2021</t>
        </is>
      </c>
      <c r="B3" s="4" t="inlineStr">
        <is>
          <t>[1]</t>
        </is>
      </c>
      <c r="C3" s="6" t="n">
        <v>743055</v>
      </c>
      <c r="E3" s="4" t="inlineStr">
        <is>
          <t xml:space="preserve"> </t>
        </is>
      </c>
      <c r="F3" s="4" t="inlineStr">
        <is>
          <t xml:space="preserve"> </t>
        </is>
      </c>
      <c r="G3" s="6" t="n">
        <v>568557</v>
      </c>
      <c r="I3" s="4" t="inlineStr">
        <is>
          <t xml:space="preserve"> </t>
        </is>
      </c>
      <c r="J3" s="4" t="inlineStr">
        <is>
          <t xml:space="preserve"> </t>
        </is>
      </c>
      <c r="K3" s="6" t="n">
        <v>1010</v>
      </c>
      <c r="M3" s="4" t="inlineStr">
        <is>
          <t xml:space="preserve"> </t>
        </is>
      </c>
      <c r="N3" s="4" t="inlineStr">
        <is>
          <t xml:space="preserve"> </t>
        </is>
      </c>
      <c r="O3" s="6" t="n">
        <v>779852</v>
      </c>
      <c r="P3" s="4" t="inlineStr">
        <is>
          <t>[2]</t>
        </is>
      </c>
      <c r="Q3" s="4" t="inlineStr">
        <is>
          <t xml:space="preserve"> </t>
        </is>
      </c>
      <c r="S3" s="4" t="inlineStr">
        <is>
          <t xml:space="preserve"> </t>
        </is>
      </c>
      <c r="U3" s="6" t="n">
        <v>-212305</v>
      </c>
      <c r="W3" s="6" t="n">
        <v>174498</v>
      </c>
    </row>
    <row r="4">
      <c r="A4" s="3" t="inlineStr">
        <is>
          <t>Increase (Decrease) in Stockholders' Equity</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row>
    <row r="5">
      <c r="A5" s="4" t="inlineStr">
        <is>
          <t>Net income</t>
        </is>
      </c>
      <c r="C5" s="5" t="n">
        <v>23244</v>
      </c>
      <c r="D5" s="4" t="inlineStr">
        <is>
          <t>[3],[4]</t>
        </is>
      </c>
      <c r="E5" s="4" t="inlineStr">
        <is>
          <t xml:space="preserve"> </t>
        </is>
      </c>
      <c r="F5" s="4" t="inlineStr">
        <is>
          <t xml:space="preserve"> </t>
        </is>
      </c>
      <c r="G5" s="5" t="n">
        <v>15038</v>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Q5" s="4" t="inlineStr">
        <is>
          <t xml:space="preserve"> </t>
        </is>
      </c>
      <c r="S5" s="4" t="inlineStr">
        <is>
          <t xml:space="preserve"> </t>
        </is>
      </c>
      <c r="U5" s="5" t="n">
        <v>15038</v>
      </c>
      <c r="W5" s="5" t="n">
        <v>8206</v>
      </c>
    </row>
    <row r="6">
      <c r="A6" s="4" t="inlineStr">
        <is>
          <t>Share based contribution, net of share based payments</t>
        </is>
      </c>
      <c r="C6" s="5" t="n">
        <v>238</v>
      </c>
      <c r="E6" s="4" t="inlineStr">
        <is>
          <t xml:space="preserve"> </t>
        </is>
      </c>
      <c r="F6" s="4" t="inlineStr">
        <is>
          <t xml:space="preserve"> </t>
        </is>
      </c>
      <c r="G6" s="5" t="n">
        <v>238</v>
      </c>
      <c r="I6" s="4" t="inlineStr">
        <is>
          <t xml:space="preserve"> </t>
        </is>
      </c>
      <c r="J6" s="4" t="inlineStr">
        <is>
          <t xml:space="preserve"> </t>
        </is>
      </c>
      <c r="K6" s="4" t="inlineStr">
        <is>
          <t xml:space="preserve"> </t>
        </is>
      </c>
      <c r="M6" s="4" t="inlineStr">
        <is>
          <t xml:space="preserve"> </t>
        </is>
      </c>
      <c r="N6" s="4" t="inlineStr">
        <is>
          <t xml:space="preserve"> </t>
        </is>
      </c>
      <c r="O6" s="5" t="n">
        <v>238</v>
      </c>
      <c r="P6" s="4" t="inlineStr">
        <is>
          <t>[2]</t>
        </is>
      </c>
      <c r="Q6" s="4" t="inlineStr">
        <is>
          <t xml:space="preserve"> </t>
        </is>
      </c>
      <c r="S6" s="4" t="inlineStr">
        <is>
          <t xml:space="preserve"> </t>
        </is>
      </c>
      <c r="U6" s="4" t="inlineStr">
        <is>
          <t xml:space="preserve"> </t>
        </is>
      </c>
      <c r="W6" s="4" t="inlineStr">
        <is>
          <t xml:space="preserve"> </t>
        </is>
      </c>
    </row>
    <row r="7">
      <c r="A7" s="4" t="inlineStr">
        <is>
          <t>Deconsolidation of lessor VIEs</t>
        </is>
      </c>
      <c r="C7" s="5" t="n">
        <v>-115412</v>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Q7" s="4" t="inlineStr">
        <is>
          <t xml:space="preserve"> </t>
        </is>
      </c>
      <c r="S7" s="4" t="inlineStr">
        <is>
          <t xml:space="preserve"> </t>
        </is>
      </c>
      <c r="U7" s="4" t="inlineStr">
        <is>
          <t xml:space="preserve"> </t>
        </is>
      </c>
      <c r="W7" s="5" t="n">
        <v>-115412</v>
      </c>
    </row>
    <row r="8">
      <c r="A8" s="4" t="inlineStr">
        <is>
          <t>Shares outstanding, end of period (in shares) at Jun. 30, 2022</t>
        </is>
      </c>
      <c r="B8" s="4" t="inlineStr">
        <is>
          <t>[1]</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5" t="n">
        <v>1010000</v>
      </c>
      <c r="M8" s="4" t="inlineStr">
        <is>
          <t xml:space="preserve"> </t>
        </is>
      </c>
      <c r="N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row>
    <row r="9">
      <c r="A9" s="4" t="inlineStr">
        <is>
          <t>Balance at end of the period at Jun. 30, 2022</t>
        </is>
      </c>
      <c r="B9" s="4" t="inlineStr">
        <is>
          <t>[1]</t>
        </is>
      </c>
      <c r="C9" s="5" t="n">
        <v>651125</v>
      </c>
      <c r="E9" s="4" t="inlineStr">
        <is>
          <t xml:space="preserve"> </t>
        </is>
      </c>
      <c r="F9" s="4" t="inlineStr">
        <is>
          <t xml:space="preserve"> </t>
        </is>
      </c>
      <c r="G9" s="5" t="n">
        <v>583833</v>
      </c>
      <c r="I9" s="4" t="inlineStr">
        <is>
          <t xml:space="preserve"> </t>
        </is>
      </c>
      <c r="J9" s="4" t="inlineStr">
        <is>
          <t xml:space="preserve"> </t>
        </is>
      </c>
      <c r="K9" s="6" t="n">
        <v>1010</v>
      </c>
      <c r="M9" s="4" t="inlineStr">
        <is>
          <t xml:space="preserve"> </t>
        </is>
      </c>
      <c r="N9" s="4" t="inlineStr">
        <is>
          <t xml:space="preserve"> </t>
        </is>
      </c>
      <c r="O9" s="5" t="n">
        <v>780090</v>
      </c>
      <c r="P9" s="4" t="inlineStr">
        <is>
          <t>[2]</t>
        </is>
      </c>
      <c r="Q9" s="4" t="inlineStr">
        <is>
          <t xml:space="preserve"> </t>
        </is>
      </c>
      <c r="S9" s="4" t="inlineStr">
        <is>
          <t xml:space="preserve"> </t>
        </is>
      </c>
      <c r="U9" s="5" t="n">
        <v>-197267</v>
      </c>
      <c r="W9" s="5" t="n">
        <v>67292</v>
      </c>
    </row>
    <row r="10">
      <c r="A10" s="4" t="inlineStr">
        <is>
          <t>Shares outstanding, beginning of period (in shares) at Jan. 26, 2022</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5" t="n">
        <v>10000</v>
      </c>
      <c r="M10" s="4" t="inlineStr">
        <is>
          <t xml:space="preserve"> </t>
        </is>
      </c>
      <c r="N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row>
    <row r="11">
      <c r="A11" s="4" t="inlineStr">
        <is>
          <t>Balance at beginning of the period at Jan. 26, 2022</t>
        </is>
      </c>
      <c r="C11" s="5" t="n">
        <v>67302</v>
      </c>
      <c r="E11" s="4" t="inlineStr">
        <is>
          <t xml:space="preserve"> </t>
        </is>
      </c>
      <c r="F11" s="4" t="inlineStr">
        <is>
          <t xml:space="preserve"> </t>
        </is>
      </c>
      <c r="G11" s="5" t="n">
        <v>10</v>
      </c>
      <c r="I11" s="4" t="inlineStr">
        <is>
          <t xml:space="preserve"> </t>
        </is>
      </c>
      <c r="J11" s="4" t="inlineStr">
        <is>
          <t xml:space="preserve"> </t>
        </is>
      </c>
      <c r="K11" s="6" t="n">
        <v>10</v>
      </c>
      <c r="M11" s="4" t="inlineStr">
        <is>
          <t xml:space="preserve"> </t>
        </is>
      </c>
      <c r="N11" s="4" t="inlineStr">
        <is>
          <t xml:space="preserve"> </t>
        </is>
      </c>
      <c r="O11" s="5" t="n">
        <v>0</v>
      </c>
      <c r="P11" s="4" t="inlineStr">
        <is>
          <t>[2]</t>
        </is>
      </c>
      <c r="Q11" s="4" t="inlineStr">
        <is>
          <t xml:space="preserve"> </t>
        </is>
      </c>
      <c r="S11" s="4" t="inlineStr">
        <is>
          <t xml:space="preserve"> </t>
        </is>
      </c>
      <c r="U11" s="5" t="n">
        <v>0</v>
      </c>
      <c r="W11" s="5" t="n">
        <v>67292</v>
      </c>
    </row>
    <row r="12">
      <c r="A12" s="3" t="inlineStr">
        <is>
          <t>Increase (Decrease) in Stockholders' Equity</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row>
    <row r="13">
      <c r="A13" s="4" t="inlineStr">
        <is>
          <t>Net income</t>
        </is>
      </c>
      <c r="B13" s="4" t="inlineStr">
        <is>
          <t>[3],[4]</t>
        </is>
      </c>
      <c r="C13" s="5" t="n">
        <v>87500</v>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Shares outstanding, end of period (in shares) at Dec. 31, 2022</t>
        </is>
      </c>
      <c r="B14" s="4" t="inlineStr">
        <is>
          <t>[1]</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5" t="n">
        <v>53688462</v>
      </c>
      <c r="M14" s="4" t="inlineStr">
        <is>
          <t xml:space="preserve"> </t>
        </is>
      </c>
      <c r="N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row>
    <row r="15">
      <c r="A15" s="4" t="inlineStr">
        <is>
          <t>Balance at end of the period at Dec. 31, 2022</t>
        </is>
      </c>
      <c r="B15" s="4" t="inlineStr">
        <is>
          <t>[1]</t>
        </is>
      </c>
      <c r="C15" s="5" t="n">
        <v>715513</v>
      </c>
      <c r="E15" s="4" t="inlineStr">
        <is>
          <t xml:space="preserve"> </t>
        </is>
      </c>
      <c r="F15" s="4" t="inlineStr">
        <is>
          <t xml:space="preserve"> </t>
        </is>
      </c>
      <c r="G15" s="5" t="n">
        <v>646557</v>
      </c>
      <c r="I15" s="4" t="inlineStr">
        <is>
          <t xml:space="preserve"> </t>
        </is>
      </c>
      <c r="J15" s="4" t="inlineStr">
        <is>
          <t xml:space="preserve"> </t>
        </is>
      </c>
      <c r="K15" s="6" t="n">
        <v>53688</v>
      </c>
      <c r="M15" s="4" t="inlineStr">
        <is>
          <t xml:space="preserve"> </t>
        </is>
      </c>
      <c r="N15" s="4" t="inlineStr">
        <is>
          <t xml:space="preserve"> </t>
        </is>
      </c>
      <c r="O15" s="5" t="n">
        <v>507127</v>
      </c>
      <c r="P15" s="4" t="inlineStr">
        <is>
          <t>[2]</t>
        </is>
      </c>
      <c r="Q15" s="4" t="inlineStr">
        <is>
          <t xml:space="preserve"> </t>
        </is>
      </c>
      <c r="S15" s="4" t="inlineStr">
        <is>
          <t xml:space="preserve"> </t>
        </is>
      </c>
      <c r="U15" s="5" t="n">
        <v>85742</v>
      </c>
      <c r="W15" s="5" t="n">
        <v>68956</v>
      </c>
    </row>
    <row r="16">
      <c r="A16" s="4" t="inlineStr">
        <is>
          <t>Shares outstanding, beginning of period (in shares) at Jan. 27, 2022</t>
        </is>
      </c>
      <c r="B16" s="4" t="inlineStr">
        <is>
          <t>[1]</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5" t="n">
        <v>10000</v>
      </c>
      <c r="M16" s="4" t="inlineStr">
        <is>
          <t xml:space="preserve"> </t>
        </is>
      </c>
      <c r="N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row>
    <row r="17">
      <c r="A17" s="4" t="inlineStr">
        <is>
          <t>Balance at beginning of the period at Jan. 27, 2022</t>
        </is>
      </c>
      <c r="B17" s="4" t="inlineStr">
        <is>
          <t>[1]</t>
        </is>
      </c>
      <c r="C17" s="5" t="n">
        <v>10</v>
      </c>
      <c r="E17" s="4" t="inlineStr">
        <is>
          <t xml:space="preserve"> </t>
        </is>
      </c>
      <c r="F17" s="4" t="inlineStr">
        <is>
          <t xml:space="preserve"> </t>
        </is>
      </c>
      <c r="G17" s="5" t="n">
        <v>10</v>
      </c>
      <c r="I17" s="4" t="inlineStr">
        <is>
          <t xml:space="preserve"> </t>
        </is>
      </c>
      <c r="J17" s="4" t="inlineStr">
        <is>
          <t xml:space="preserve"> </t>
        </is>
      </c>
      <c r="K17" s="6" t="n">
        <v>10</v>
      </c>
      <c r="M17" s="4" t="inlineStr">
        <is>
          <t xml:space="preserve"> </t>
        </is>
      </c>
      <c r="N17" s="4" t="inlineStr">
        <is>
          <t xml:space="preserve"> </t>
        </is>
      </c>
      <c r="O17" s="5" t="n">
        <v>0</v>
      </c>
      <c r="P17" s="4" t="inlineStr">
        <is>
          <t>[2]</t>
        </is>
      </c>
      <c r="Q17" s="4" t="inlineStr">
        <is>
          <t xml:space="preserve"> </t>
        </is>
      </c>
      <c r="S17" s="4" t="inlineStr">
        <is>
          <t xml:space="preserve"> </t>
        </is>
      </c>
      <c r="U17" s="5" t="n">
        <v>0</v>
      </c>
      <c r="W17" s="5" t="n">
        <v>0</v>
      </c>
    </row>
    <row r="18">
      <c r="A18" s="3" t="inlineStr">
        <is>
          <t>Increase (Decrease) in Stockholders' Equity</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row>
    <row r="19">
      <c r="A19" s="4" t="inlineStr">
        <is>
          <t>Issuance of shares (in shares)</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5" t="n">
        <v>27500000</v>
      </c>
      <c r="N19" s="5" t="n">
        <v>13678462</v>
      </c>
      <c r="O19" s="4" t="inlineStr">
        <is>
          <t xml:space="preserve"> </t>
        </is>
      </c>
      <c r="Q19" s="4" t="inlineStr">
        <is>
          <t xml:space="preserve"> </t>
        </is>
      </c>
      <c r="S19" s="4" t="inlineStr">
        <is>
          <t xml:space="preserve"> </t>
        </is>
      </c>
      <c r="U19" s="4" t="inlineStr">
        <is>
          <t xml:space="preserve"> </t>
        </is>
      </c>
      <c r="W19" s="4" t="inlineStr">
        <is>
          <t xml:space="preserve"> </t>
        </is>
      </c>
    </row>
    <row r="20">
      <c r="A20" s="4" t="inlineStr">
        <is>
          <t>Issuance of shares</t>
        </is>
      </c>
      <c r="C20" s="4" t="inlineStr">
        <is>
          <t xml:space="preserve"> </t>
        </is>
      </c>
      <c r="E20" s="6" t="n">
        <v>266653</v>
      </c>
      <c r="F20" s="6" t="n">
        <v>165982</v>
      </c>
      <c r="G20" s="4" t="inlineStr">
        <is>
          <t xml:space="preserve"> </t>
        </is>
      </c>
      <c r="I20" s="6" t="n">
        <v>266653</v>
      </c>
      <c r="J20" s="6" t="n">
        <v>165982</v>
      </c>
      <c r="K20" s="4" t="inlineStr">
        <is>
          <t xml:space="preserve"> </t>
        </is>
      </c>
      <c r="M20" s="6" t="n">
        <v>27500</v>
      </c>
      <c r="N20" s="6" t="n">
        <v>13678</v>
      </c>
      <c r="O20" s="4" t="inlineStr">
        <is>
          <t xml:space="preserve"> </t>
        </is>
      </c>
      <c r="Q20" s="6" t="n">
        <v>239153</v>
      </c>
      <c r="S20" s="6" t="n">
        <v>152304</v>
      </c>
      <c r="U20" s="4" t="inlineStr">
        <is>
          <t xml:space="preserve"> </t>
        </is>
      </c>
      <c r="W20" s="4" t="inlineStr">
        <is>
          <t xml:space="preserve"> </t>
        </is>
      </c>
    </row>
    <row r="21">
      <c r="A21" s="4" t="inlineStr">
        <is>
          <t>Issuance of shares to Golar (in shares)</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5" t="n">
        <v>12500000</v>
      </c>
      <c r="M21" s="4" t="inlineStr">
        <is>
          <t xml:space="preserve"> </t>
        </is>
      </c>
      <c r="N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4" t="inlineStr">
        <is>
          <t>Issuance of shares to Golar</t>
        </is>
      </c>
      <c r="C22" s="5" t="n">
        <v>127850</v>
      </c>
      <c r="E22" s="4" t="inlineStr">
        <is>
          <t xml:space="preserve"> </t>
        </is>
      </c>
      <c r="F22" s="4" t="inlineStr">
        <is>
          <t xml:space="preserve"> </t>
        </is>
      </c>
      <c r="G22" s="5" t="n">
        <v>127850</v>
      </c>
      <c r="I22" s="4" t="inlineStr">
        <is>
          <t xml:space="preserve"> </t>
        </is>
      </c>
      <c r="J22" s="4" t="inlineStr">
        <is>
          <t xml:space="preserve"> </t>
        </is>
      </c>
      <c r="K22" s="6" t="n">
        <v>12500</v>
      </c>
      <c r="M22" s="4" t="inlineStr">
        <is>
          <t xml:space="preserve"> </t>
        </is>
      </c>
      <c r="N22" s="4" t="inlineStr">
        <is>
          <t xml:space="preserve"> </t>
        </is>
      </c>
      <c r="O22" s="5" t="n">
        <v>115350</v>
      </c>
      <c r="P22" s="4" t="inlineStr">
        <is>
          <t>[2]</t>
        </is>
      </c>
      <c r="Q22" s="4" t="inlineStr">
        <is>
          <t xml:space="preserve"> </t>
        </is>
      </c>
      <c r="S22" s="4" t="inlineStr">
        <is>
          <t xml:space="preserve"> </t>
        </is>
      </c>
      <c r="U22" s="4" t="inlineStr">
        <is>
          <t xml:space="preserve"> </t>
        </is>
      </c>
      <c r="W22" s="4" t="inlineStr">
        <is>
          <t xml:space="preserve"> </t>
        </is>
      </c>
    </row>
    <row r="23">
      <c r="A23" s="4" t="inlineStr">
        <is>
          <t>Recognition of non-controlling interest upon acquisition</t>
        </is>
      </c>
      <c r="B23" s="4" t="inlineStr">
        <is>
          <t>[5]</t>
        </is>
      </c>
      <c r="C23" s="5" t="n">
        <v>67292</v>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Q23" s="4" t="inlineStr">
        <is>
          <t xml:space="preserve"> </t>
        </is>
      </c>
      <c r="S23" s="4" t="inlineStr">
        <is>
          <t xml:space="preserve"> </t>
        </is>
      </c>
      <c r="U23" s="4" t="inlineStr">
        <is>
          <t xml:space="preserve"> </t>
        </is>
      </c>
      <c r="W23" s="5" t="n">
        <v>67292</v>
      </c>
    </row>
    <row r="24">
      <c r="A24" s="4" t="inlineStr">
        <is>
          <t>Fair value adjustment in relation to acquisition</t>
        </is>
      </c>
      <c r="C24" s="5" t="n">
        <v>-94</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Q24" s="4" t="inlineStr">
        <is>
          <t xml:space="preserve"> </t>
        </is>
      </c>
      <c r="S24" s="4" t="inlineStr">
        <is>
          <t xml:space="preserve"> </t>
        </is>
      </c>
      <c r="U24" s="4" t="inlineStr">
        <is>
          <t xml:space="preserve"> </t>
        </is>
      </c>
      <c r="W24" s="5" t="n">
        <v>-94</v>
      </c>
    </row>
    <row r="25">
      <c r="A25" s="4" t="inlineStr">
        <is>
          <t>Net income</t>
        </is>
      </c>
      <c r="C25" s="5" t="n">
        <v>87500</v>
      </c>
      <c r="E25" s="4" t="inlineStr">
        <is>
          <t xml:space="preserve"> </t>
        </is>
      </c>
      <c r="F25" s="4" t="inlineStr">
        <is>
          <t xml:space="preserve"> </t>
        </is>
      </c>
      <c r="G25" s="5" t="n">
        <v>85742</v>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Q25" s="4" t="inlineStr">
        <is>
          <t xml:space="preserve"> </t>
        </is>
      </c>
      <c r="S25" s="4" t="inlineStr">
        <is>
          <t xml:space="preserve"> </t>
        </is>
      </c>
      <c r="U25" s="5" t="n">
        <v>85742</v>
      </c>
      <c r="W25" s="5" t="n">
        <v>1758</v>
      </c>
    </row>
    <row r="26">
      <c r="A26" s="4" t="inlineStr">
        <is>
          <t>Share based contribution, net of share based payments</t>
        </is>
      </c>
      <c r="C26" s="5" t="n">
        <v>320</v>
      </c>
      <c r="E26" s="4" t="inlineStr">
        <is>
          <t xml:space="preserve"> </t>
        </is>
      </c>
      <c r="F26" s="4" t="inlineStr">
        <is>
          <t xml:space="preserve"> </t>
        </is>
      </c>
      <c r="G26" s="5" t="n">
        <v>320</v>
      </c>
      <c r="I26" s="4" t="inlineStr">
        <is>
          <t xml:space="preserve"> </t>
        </is>
      </c>
      <c r="J26" s="4" t="inlineStr">
        <is>
          <t xml:space="preserve"> </t>
        </is>
      </c>
      <c r="K26" s="4" t="inlineStr">
        <is>
          <t xml:space="preserve"> </t>
        </is>
      </c>
      <c r="M26" s="4" t="inlineStr">
        <is>
          <t xml:space="preserve"> </t>
        </is>
      </c>
      <c r="N26" s="4" t="inlineStr">
        <is>
          <t xml:space="preserve"> </t>
        </is>
      </c>
      <c r="O26" s="5" t="n">
        <v>320</v>
      </c>
      <c r="P26" s="4" t="inlineStr">
        <is>
          <t>[2]</t>
        </is>
      </c>
      <c r="Q26" s="4" t="inlineStr">
        <is>
          <t xml:space="preserve"> </t>
        </is>
      </c>
      <c r="S26" s="4" t="inlineStr">
        <is>
          <t xml:space="preserve"> </t>
        </is>
      </c>
      <c r="U26" s="4" t="inlineStr">
        <is>
          <t xml:space="preserve"> </t>
        </is>
      </c>
      <c r="W26" s="4" t="inlineStr">
        <is>
          <t xml:space="preserve"> </t>
        </is>
      </c>
    </row>
    <row r="27">
      <c r="A27" s="4" t="inlineStr">
        <is>
          <t>Shares outstanding, end of period (in shares) at Dec. 31, 2022</t>
        </is>
      </c>
      <c r="B27" s="4" t="inlineStr">
        <is>
          <t>[1]</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5" t="n">
        <v>53688462</v>
      </c>
      <c r="M27" s="4" t="inlineStr">
        <is>
          <t xml:space="preserve"> </t>
        </is>
      </c>
      <c r="N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row>
    <row r="28">
      <c r="A28" s="4" t="inlineStr">
        <is>
          <t>Balance at end of the period at Dec. 31, 2022</t>
        </is>
      </c>
      <c r="B28" s="4" t="inlineStr">
        <is>
          <t>[1]</t>
        </is>
      </c>
      <c r="C28" s="5" t="n">
        <v>715513</v>
      </c>
      <c r="E28" s="4" t="inlineStr">
        <is>
          <t xml:space="preserve"> </t>
        </is>
      </c>
      <c r="F28" s="4" t="inlineStr">
        <is>
          <t xml:space="preserve"> </t>
        </is>
      </c>
      <c r="G28" s="5" t="n">
        <v>646557</v>
      </c>
      <c r="I28" s="4" t="inlineStr">
        <is>
          <t xml:space="preserve"> </t>
        </is>
      </c>
      <c r="J28" s="4" t="inlineStr">
        <is>
          <t xml:space="preserve"> </t>
        </is>
      </c>
      <c r="K28" s="6" t="n">
        <v>53688</v>
      </c>
      <c r="M28" s="4" t="inlineStr">
        <is>
          <t xml:space="preserve"> </t>
        </is>
      </c>
      <c r="N28" s="4" t="inlineStr">
        <is>
          <t xml:space="preserve"> </t>
        </is>
      </c>
      <c r="O28" s="5" t="n">
        <v>507127</v>
      </c>
      <c r="P28" s="4" t="inlineStr">
        <is>
          <t>[2]</t>
        </is>
      </c>
      <c r="Q28" s="4" t="inlineStr">
        <is>
          <t xml:space="preserve"> </t>
        </is>
      </c>
      <c r="S28" s="4" t="inlineStr">
        <is>
          <t xml:space="preserve"> </t>
        </is>
      </c>
      <c r="U28" s="5" t="n">
        <v>85742</v>
      </c>
      <c r="W28" s="5" t="n">
        <v>68956</v>
      </c>
    </row>
    <row r="29">
      <c r="A29" s="3" t="inlineStr">
        <is>
          <t>Increase (Decrease) in Stockholders' Equity</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row>
    <row r="30">
      <c r="A30" s="4" t="inlineStr">
        <is>
          <t>Cancellation of Parents' equity (in shares)</t>
        </is>
      </c>
      <c r="B30" s="4" t="inlineStr">
        <is>
          <t>[5]</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5" t="n">
        <v>-1000000</v>
      </c>
      <c r="M30" s="4" t="inlineStr">
        <is>
          <t xml:space="preserve"> </t>
        </is>
      </c>
      <c r="N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row>
    <row r="31">
      <c r="A31" s="4" t="inlineStr">
        <is>
          <t>Cancellation of Parent's equity</t>
        </is>
      </c>
      <c r="B31" s="4" t="inlineStr">
        <is>
          <t>[5]</t>
        </is>
      </c>
      <c r="C31" s="5" t="n">
        <v>-583823</v>
      </c>
      <c r="E31" s="4" t="inlineStr">
        <is>
          <t xml:space="preserve"> </t>
        </is>
      </c>
      <c r="F31" s="4" t="inlineStr">
        <is>
          <t xml:space="preserve"> </t>
        </is>
      </c>
      <c r="G31" s="5" t="n">
        <v>-583823</v>
      </c>
      <c r="I31" s="4" t="inlineStr">
        <is>
          <t xml:space="preserve"> </t>
        </is>
      </c>
      <c r="J31" s="4" t="inlineStr">
        <is>
          <t xml:space="preserve"> </t>
        </is>
      </c>
      <c r="K31" s="6" t="n">
        <v>-1000</v>
      </c>
      <c r="M31" s="4" t="inlineStr">
        <is>
          <t xml:space="preserve"> </t>
        </is>
      </c>
      <c r="N31" s="4" t="inlineStr">
        <is>
          <t xml:space="preserve"> </t>
        </is>
      </c>
      <c r="O31" s="5" t="n">
        <v>-780090</v>
      </c>
      <c r="P31" s="4" t="inlineStr">
        <is>
          <t>[2]</t>
        </is>
      </c>
      <c r="Q31" s="4" t="inlineStr">
        <is>
          <t xml:space="preserve"> </t>
        </is>
      </c>
      <c r="S31" s="4" t="inlineStr">
        <is>
          <t xml:space="preserve"> </t>
        </is>
      </c>
      <c r="U31" s="5" t="n">
        <v>197267</v>
      </c>
      <c r="W31" s="4" t="inlineStr">
        <is>
          <t xml:space="preserve"> </t>
        </is>
      </c>
    </row>
    <row r="32">
      <c r="A32" s="4" t="inlineStr">
        <is>
          <t>Net income</t>
        </is>
      </c>
      <c r="C32" s="5" t="n">
        <v>176363</v>
      </c>
      <c r="D32" s="4" t="inlineStr">
        <is>
          <t>[3],[4]</t>
        </is>
      </c>
      <c r="E32" s="4" t="inlineStr">
        <is>
          <t xml:space="preserve"> </t>
        </is>
      </c>
      <c r="F32" s="4" t="inlineStr">
        <is>
          <t xml:space="preserve"> </t>
        </is>
      </c>
      <c r="G32" s="5" t="n">
        <v>174729</v>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Q32" s="4" t="inlineStr">
        <is>
          <t xml:space="preserve"> </t>
        </is>
      </c>
      <c r="S32" s="4" t="inlineStr">
        <is>
          <t xml:space="preserve"> </t>
        </is>
      </c>
      <c r="U32" s="5" t="n">
        <v>174729</v>
      </c>
      <c r="W32" s="5" t="n">
        <v>1634</v>
      </c>
    </row>
    <row r="33">
      <c r="A33" s="4" t="inlineStr">
        <is>
          <t>Share based contribution, net of share based payments</t>
        </is>
      </c>
      <c r="C33" s="6" t="n">
        <v>2215</v>
      </c>
      <c r="E33" s="4" t="inlineStr">
        <is>
          <t xml:space="preserve"> </t>
        </is>
      </c>
      <c r="F33" s="4" t="inlineStr">
        <is>
          <t xml:space="preserve"> </t>
        </is>
      </c>
      <c r="G33" s="5" t="n">
        <v>2215</v>
      </c>
      <c r="I33" s="4" t="inlineStr">
        <is>
          <t xml:space="preserve"> </t>
        </is>
      </c>
      <c r="J33" s="4" t="inlineStr">
        <is>
          <t xml:space="preserve"> </t>
        </is>
      </c>
      <c r="K33" s="4" t="inlineStr">
        <is>
          <t xml:space="preserve"> </t>
        </is>
      </c>
      <c r="M33" s="4" t="inlineStr">
        <is>
          <t xml:space="preserve"> </t>
        </is>
      </c>
      <c r="N33" s="4" t="inlineStr">
        <is>
          <t xml:space="preserve"> </t>
        </is>
      </c>
      <c r="O33" s="5" t="n">
        <v>2215</v>
      </c>
      <c r="P33" s="4" t="inlineStr">
        <is>
          <t>[2]</t>
        </is>
      </c>
      <c r="Q33" s="4" t="inlineStr">
        <is>
          <t xml:space="preserve"> </t>
        </is>
      </c>
      <c r="S33" s="4" t="inlineStr">
        <is>
          <t xml:space="preserve"> </t>
        </is>
      </c>
      <c r="U33" s="4" t="inlineStr">
        <is>
          <t xml:space="preserve"> </t>
        </is>
      </c>
      <c r="W33" s="4" t="inlineStr">
        <is>
          <t xml:space="preserve"> </t>
        </is>
      </c>
    </row>
    <row r="34">
      <c r="A34" s="4" t="inlineStr">
        <is>
          <t>Restricted stock units (in shares)</t>
        </is>
      </c>
      <c r="C34" s="5" t="n">
        <v>14384</v>
      </c>
      <c r="E34" s="4" t="inlineStr">
        <is>
          <t xml:space="preserve"> </t>
        </is>
      </c>
      <c r="F34" s="4" t="inlineStr">
        <is>
          <t xml:space="preserve"> </t>
        </is>
      </c>
      <c r="G34" s="4" t="inlineStr">
        <is>
          <t xml:space="preserve"> </t>
        </is>
      </c>
      <c r="I34" s="4" t="inlineStr">
        <is>
          <t xml:space="preserve"> </t>
        </is>
      </c>
      <c r="J34" s="4" t="inlineStr">
        <is>
          <t xml:space="preserve"> </t>
        </is>
      </c>
      <c r="K34" s="5" t="n">
        <v>14384</v>
      </c>
      <c r="M34" s="4" t="inlineStr">
        <is>
          <t xml:space="preserve"> </t>
        </is>
      </c>
      <c r="N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row>
    <row r="35">
      <c r="A35" s="4" t="inlineStr">
        <is>
          <t>Restricted stock units</t>
        </is>
      </c>
      <c r="C35" s="6" t="n">
        <v>0</v>
      </c>
      <c r="E35" s="4" t="inlineStr">
        <is>
          <t xml:space="preserve"> </t>
        </is>
      </c>
      <c r="F35" s="4" t="inlineStr">
        <is>
          <t xml:space="preserve"> </t>
        </is>
      </c>
      <c r="G35" s="5" t="n">
        <v>0</v>
      </c>
      <c r="I35" s="4" t="inlineStr">
        <is>
          <t xml:space="preserve"> </t>
        </is>
      </c>
      <c r="J35" s="4" t="inlineStr">
        <is>
          <t xml:space="preserve"> </t>
        </is>
      </c>
      <c r="K35" s="6" t="n">
        <v>15</v>
      </c>
      <c r="M35" s="4" t="inlineStr">
        <is>
          <t xml:space="preserve"> </t>
        </is>
      </c>
      <c r="N35" s="4" t="inlineStr">
        <is>
          <t xml:space="preserve"> </t>
        </is>
      </c>
      <c r="O35" s="5" t="n">
        <v>-15</v>
      </c>
      <c r="P35" s="4" t="inlineStr">
        <is>
          <t>[2]</t>
        </is>
      </c>
      <c r="Q35" s="4" t="inlineStr">
        <is>
          <t xml:space="preserve"> </t>
        </is>
      </c>
      <c r="S35" s="4" t="inlineStr">
        <is>
          <t xml:space="preserve"> </t>
        </is>
      </c>
      <c r="U35" s="4" t="inlineStr">
        <is>
          <t xml:space="preserve"> </t>
        </is>
      </c>
      <c r="W35" s="4" t="inlineStr">
        <is>
          <t xml:space="preserve"> </t>
        </is>
      </c>
    </row>
    <row r="36">
      <c r="A36" s="4" t="inlineStr">
        <is>
          <t>Dividends</t>
        </is>
      </c>
      <c r="C36" s="6" t="n">
        <v>-87511</v>
      </c>
      <c r="E36" s="4" t="inlineStr">
        <is>
          <t xml:space="preserve"> </t>
        </is>
      </c>
      <c r="F36" s="4" t="inlineStr">
        <is>
          <t xml:space="preserve"> </t>
        </is>
      </c>
      <c r="G36" s="5" t="n">
        <v>-87511</v>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Q36" s="4" t="inlineStr">
        <is>
          <t xml:space="preserve"> </t>
        </is>
      </c>
      <c r="S36" s="4" t="inlineStr">
        <is>
          <t xml:space="preserve"> </t>
        </is>
      </c>
      <c r="U36" s="5" t="n">
        <v>-87511</v>
      </c>
      <c r="W36" s="4" t="inlineStr">
        <is>
          <t xml:space="preserve"> </t>
        </is>
      </c>
    </row>
    <row r="37">
      <c r="A37" s="4" t="inlineStr">
        <is>
          <t>Shares outstanding, end of period (in shares) at Dec. 31, 2023</t>
        </is>
      </c>
      <c r="C37" s="5" t="n">
        <v>53702846</v>
      </c>
      <c r="E37" s="4" t="inlineStr">
        <is>
          <t xml:space="preserve"> </t>
        </is>
      </c>
      <c r="F37" s="4" t="inlineStr">
        <is>
          <t xml:space="preserve"> </t>
        </is>
      </c>
      <c r="G37" s="4" t="inlineStr">
        <is>
          <t xml:space="preserve"> </t>
        </is>
      </c>
      <c r="I37" s="4" t="inlineStr">
        <is>
          <t xml:space="preserve"> </t>
        </is>
      </c>
      <c r="J37" s="4" t="inlineStr">
        <is>
          <t xml:space="preserve"> </t>
        </is>
      </c>
      <c r="K37" s="5" t="n">
        <v>53702846</v>
      </c>
      <c r="L37" s="4" t="inlineStr">
        <is>
          <t>[6]</t>
        </is>
      </c>
      <c r="M37" s="4" t="inlineStr">
        <is>
          <t xml:space="preserve"> </t>
        </is>
      </c>
      <c r="N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row>
    <row r="38">
      <c r="A38" s="4" t="inlineStr">
        <is>
          <t>Balance at end of the period at Dec. 31, 2023</t>
        </is>
      </c>
      <c r="C38" s="6" t="n">
        <v>806580</v>
      </c>
      <c r="D38" s="4" t="inlineStr">
        <is>
          <t>[1]</t>
        </is>
      </c>
      <c r="E38" s="4" t="inlineStr">
        <is>
          <t xml:space="preserve"> </t>
        </is>
      </c>
      <c r="F38" s="4" t="inlineStr">
        <is>
          <t xml:space="preserve"> </t>
        </is>
      </c>
      <c r="G38" s="5" t="n">
        <v>735990</v>
      </c>
      <c r="H38" s="4" t="inlineStr">
        <is>
          <t>[6]</t>
        </is>
      </c>
      <c r="I38" s="4" t="inlineStr">
        <is>
          <t xml:space="preserve"> </t>
        </is>
      </c>
      <c r="J38" s="4" t="inlineStr">
        <is>
          <t xml:space="preserve"> </t>
        </is>
      </c>
      <c r="K38" s="6" t="n">
        <v>53703</v>
      </c>
      <c r="L38" s="4" t="inlineStr">
        <is>
          <t>[6]</t>
        </is>
      </c>
      <c r="M38" s="4" t="inlineStr">
        <is>
          <t xml:space="preserve"> </t>
        </is>
      </c>
      <c r="N38" s="4" t="inlineStr">
        <is>
          <t xml:space="preserve"> </t>
        </is>
      </c>
      <c r="O38" s="5" t="n">
        <v>509327</v>
      </c>
      <c r="P38" s="4" t="inlineStr">
        <is>
          <t>[1],[2],[7]</t>
        </is>
      </c>
      <c r="Q38" s="4" t="inlineStr">
        <is>
          <t xml:space="preserve"> </t>
        </is>
      </c>
      <c r="S38" s="4" t="inlineStr">
        <is>
          <t xml:space="preserve"> </t>
        </is>
      </c>
      <c r="U38" s="5" t="n">
        <v>172960</v>
      </c>
      <c r="V38" s="4" t="inlineStr">
        <is>
          <t>[1]</t>
        </is>
      </c>
      <c r="W38" s="5" t="n">
        <v>70590</v>
      </c>
      <c r="X38" s="4" t="inlineStr">
        <is>
          <t>[6]</t>
        </is>
      </c>
    </row>
    <row r="39">
      <c r="A39" s="3" t="inlineStr">
        <is>
          <t>Increase (Decrease) in Stockholders' Equity</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row>
    <row r="40">
      <c r="A40" s="4" t="inlineStr">
        <is>
          <t>Net income</t>
        </is>
      </c>
      <c r="C40" s="5" t="n">
        <v>100800</v>
      </c>
      <c r="D40" s="4" t="inlineStr">
        <is>
          <t>[4],[8]</t>
        </is>
      </c>
      <c r="E40" s="4" t="inlineStr">
        <is>
          <t xml:space="preserve"> </t>
        </is>
      </c>
      <c r="F40" s="4" t="inlineStr">
        <is>
          <t xml:space="preserve"> </t>
        </is>
      </c>
      <c r="G40" s="5" t="n">
        <v>98142</v>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Q40" s="4" t="inlineStr">
        <is>
          <t xml:space="preserve"> </t>
        </is>
      </c>
      <c r="S40" s="4" t="inlineStr">
        <is>
          <t xml:space="preserve"> </t>
        </is>
      </c>
      <c r="U40" s="5" t="n">
        <v>98142</v>
      </c>
      <c r="W40" s="5" t="n">
        <v>2658</v>
      </c>
    </row>
    <row r="41">
      <c r="A41" s="4" t="inlineStr">
        <is>
          <t>Share based contribution, net of share based payments</t>
        </is>
      </c>
      <c r="C41" s="6" t="n">
        <v>1672</v>
      </c>
      <c r="E41" s="4" t="inlineStr">
        <is>
          <t xml:space="preserve"> </t>
        </is>
      </c>
      <c r="F41" s="4" t="inlineStr">
        <is>
          <t xml:space="preserve"> </t>
        </is>
      </c>
      <c r="G41" s="5" t="n">
        <v>1672</v>
      </c>
      <c r="I41" s="4" t="inlineStr">
        <is>
          <t xml:space="preserve"> </t>
        </is>
      </c>
      <c r="J41" s="4" t="inlineStr">
        <is>
          <t xml:space="preserve"> </t>
        </is>
      </c>
      <c r="K41" s="4" t="inlineStr">
        <is>
          <t xml:space="preserve"> </t>
        </is>
      </c>
      <c r="M41" s="4" t="inlineStr">
        <is>
          <t xml:space="preserve"> </t>
        </is>
      </c>
      <c r="N41" s="4" t="inlineStr">
        <is>
          <t xml:space="preserve"> </t>
        </is>
      </c>
      <c r="O41" s="5" t="n">
        <v>1672</v>
      </c>
      <c r="P41" s="4" t="inlineStr">
        <is>
          <t>[7]</t>
        </is>
      </c>
      <c r="Q41" s="4" t="inlineStr">
        <is>
          <t xml:space="preserve"> </t>
        </is>
      </c>
      <c r="S41" s="4" t="inlineStr">
        <is>
          <t xml:space="preserve"> </t>
        </is>
      </c>
      <c r="U41" s="4" t="inlineStr">
        <is>
          <t xml:space="preserve"> </t>
        </is>
      </c>
      <c r="W41" s="4" t="inlineStr">
        <is>
          <t xml:space="preserve"> </t>
        </is>
      </c>
    </row>
    <row r="42">
      <c r="A42" s="4" t="inlineStr">
        <is>
          <t>Restricted stock units (in shares)</t>
        </is>
      </c>
      <c r="C42" s="5" t="n">
        <v>23872</v>
      </c>
      <c r="E42" s="4" t="inlineStr">
        <is>
          <t xml:space="preserve"> </t>
        </is>
      </c>
      <c r="F42" s="4" t="inlineStr">
        <is>
          <t xml:space="preserve"> </t>
        </is>
      </c>
      <c r="G42" s="4" t="inlineStr">
        <is>
          <t xml:space="preserve"> </t>
        </is>
      </c>
      <c r="I42" s="4" t="inlineStr">
        <is>
          <t xml:space="preserve"> </t>
        </is>
      </c>
      <c r="J42" s="4" t="inlineStr">
        <is>
          <t xml:space="preserve"> </t>
        </is>
      </c>
      <c r="K42" s="5" t="n">
        <v>23872</v>
      </c>
      <c r="M42" s="4" t="inlineStr">
        <is>
          <t xml:space="preserve"> </t>
        </is>
      </c>
      <c r="N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row>
    <row r="43">
      <c r="A43" s="4" t="inlineStr">
        <is>
          <t>Restricted stock units</t>
        </is>
      </c>
      <c r="C43" s="6" t="n">
        <v>0</v>
      </c>
      <c r="E43" s="4" t="inlineStr">
        <is>
          <t xml:space="preserve"> </t>
        </is>
      </c>
      <c r="F43" s="4" t="inlineStr">
        <is>
          <t xml:space="preserve"> </t>
        </is>
      </c>
      <c r="G43" s="5" t="n">
        <v>0</v>
      </c>
      <c r="I43" s="4" t="inlineStr">
        <is>
          <t xml:space="preserve"> </t>
        </is>
      </c>
      <c r="J43" s="4" t="inlineStr">
        <is>
          <t xml:space="preserve"> </t>
        </is>
      </c>
      <c r="K43" s="6" t="n">
        <v>24</v>
      </c>
      <c r="M43" s="4" t="inlineStr">
        <is>
          <t xml:space="preserve"> </t>
        </is>
      </c>
      <c r="N43" s="4" t="inlineStr">
        <is>
          <t xml:space="preserve"> </t>
        </is>
      </c>
      <c r="O43" s="5" t="n">
        <v>-24</v>
      </c>
      <c r="P43" s="4" t="inlineStr">
        <is>
          <t>[7]</t>
        </is>
      </c>
      <c r="Q43" s="4" t="inlineStr">
        <is>
          <t xml:space="preserve"> </t>
        </is>
      </c>
      <c r="S43" s="4" t="inlineStr">
        <is>
          <t xml:space="preserve"> </t>
        </is>
      </c>
      <c r="U43" s="4" t="inlineStr">
        <is>
          <t xml:space="preserve"> </t>
        </is>
      </c>
      <c r="W43" s="4" t="inlineStr">
        <is>
          <t xml:space="preserve"> </t>
        </is>
      </c>
    </row>
    <row r="44">
      <c r="A44" s="4" t="inlineStr">
        <is>
          <t>Deconsolidation of lessor VIEs</t>
        </is>
      </c>
      <c r="B44" s="4" t="inlineStr">
        <is>
          <t>[9]</t>
        </is>
      </c>
      <c r="C44" s="5" t="n">
        <v>-73248</v>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Q44" s="4" t="inlineStr">
        <is>
          <t xml:space="preserve"> </t>
        </is>
      </c>
      <c r="S44" s="4" t="inlineStr">
        <is>
          <t xml:space="preserve"> </t>
        </is>
      </c>
      <c r="U44" s="4" t="inlineStr">
        <is>
          <t xml:space="preserve"> </t>
        </is>
      </c>
      <c r="W44" s="5" t="n">
        <v>-73248</v>
      </c>
    </row>
    <row r="45">
      <c r="A45" s="4" t="inlineStr">
        <is>
          <t>Forfeitures of share based compensation</t>
        </is>
      </c>
      <c r="C45" s="5" t="n">
        <v>-195</v>
      </c>
      <c r="E45" s="4" t="inlineStr">
        <is>
          <t xml:space="preserve"> </t>
        </is>
      </c>
      <c r="F45" s="4" t="inlineStr">
        <is>
          <t xml:space="preserve"> </t>
        </is>
      </c>
      <c r="G45" s="5" t="n">
        <v>-195</v>
      </c>
      <c r="I45" s="4" t="inlineStr">
        <is>
          <t xml:space="preserve"> </t>
        </is>
      </c>
      <c r="J45" s="4" t="inlineStr">
        <is>
          <t xml:space="preserve"> </t>
        </is>
      </c>
      <c r="K45" s="4" t="inlineStr">
        <is>
          <t xml:space="preserve"> </t>
        </is>
      </c>
      <c r="M45" s="4" t="inlineStr">
        <is>
          <t xml:space="preserve"> </t>
        </is>
      </c>
      <c r="N45" s="4" t="inlineStr">
        <is>
          <t xml:space="preserve"> </t>
        </is>
      </c>
      <c r="O45" s="5" t="n">
        <v>-195</v>
      </c>
      <c r="P45" s="4" t="inlineStr">
        <is>
          <t>[7]</t>
        </is>
      </c>
      <c r="Q45" s="4" t="inlineStr">
        <is>
          <t xml:space="preserve"> </t>
        </is>
      </c>
      <c r="S45" s="4" t="inlineStr">
        <is>
          <t xml:space="preserve"> </t>
        </is>
      </c>
      <c r="U45" s="4" t="inlineStr">
        <is>
          <t xml:space="preserve"> </t>
        </is>
      </c>
      <c r="W45" s="4" t="inlineStr">
        <is>
          <t xml:space="preserve"> </t>
        </is>
      </c>
    </row>
    <row r="46">
      <c r="A46" s="4" t="inlineStr">
        <is>
          <t>Dividends</t>
        </is>
      </c>
      <c r="C46" s="6" t="n">
        <v>-74109</v>
      </c>
      <c r="E46" s="4" t="inlineStr">
        <is>
          <t xml:space="preserve"> </t>
        </is>
      </c>
      <c r="F46" s="4" t="inlineStr">
        <is>
          <t xml:space="preserve"> </t>
        </is>
      </c>
      <c r="G46" s="5" t="n">
        <v>-74109</v>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Q46" s="4" t="inlineStr">
        <is>
          <t xml:space="preserve"> </t>
        </is>
      </c>
      <c r="S46" s="4" t="inlineStr">
        <is>
          <t xml:space="preserve"> </t>
        </is>
      </c>
      <c r="U46" s="5" t="n">
        <v>-74109</v>
      </c>
      <c r="W46" s="4" t="inlineStr">
        <is>
          <t xml:space="preserve"> </t>
        </is>
      </c>
    </row>
    <row r="47">
      <c r="A47" s="4" t="inlineStr">
        <is>
          <t>Shares outstanding, end of period (in shares) at Dec. 31, 2024</t>
        </is>
      </c>
      <c r="C47" s="5" t="n">
        <v>53726718</v>
      </c>
      <c r="E47" s="4" t="inlineStr">
        <is>
          <t xml:space="preserve"> </t>
        </is>
      </c>
      <c r="F47" s="4" t="inlineStr">
        <is>
          <t xml:space="preserve"> </t>
        </is>
      </c>
      <c r="G47" s="4" t="inlineStr">
        <is>
          <t xml:space="preserve"> </t>
        </is>
      </c>
      <c r="I47" s="4" t="inlineStr">
        <is>
          <t xml:space="preserve"> </t>
        </is>
      </c>
      <c r="J47" s="4" t="inlineStr">
        <is>
          <t xml:space="preserve"> </t>
        </is>
      </c>
      <c r="K47" s="5" t="n">
        <v>53726718</v>
      </c>
      <c r="L47" s="4" t="inlineStr">
        <is>
          <t>[6]</t>
        </is>
      </c>
      <c r="M47" s="4" t="inlineStr">
        <is>
          <t xml:space="preserve"> </t>
        </is>
      </c>
      <c r="N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row>
    <row r="48">
      <c r="A48" s="4" t="inlineStr">
        <is>
          <t>Balance at end of the period at Dec. 31, 2024</t>
        </is>
      </c>
      <c r="B48" s="4" t="inlineStr">
        <is>
          <t>[6]</t>
        </is>
      </c>
      <c r="C48" s="6" t="n">
        <v>761500</v>
      </c>
      <c r="E48" s="4" t="inlineStr">
        <is>
          <t xml:space="preserve"> </t>
        </is>
      </c>
      <c r="F48" s="4" t="inlineStr">
        <is>
          <t xml:space="preserve"> </t>
        </is>
      </c>
      <c r="G48" s="6" t="n">
        <v>761500</v>
      </c>
      <c r="I48" s="4" t="inlineStr">
        <is>
          <t xml:space="preserve"> </t>
        </is>
      </c>
      <c r="J48" s="4" t="inlineStr">
        <is>
          <t xml:space="preserve"> </t>
        </is>
      </c>
      <c r="K48" s="6" t="n">
        <v>53727</v>
      </c>
      <c r="M48" s="4" t="inlineStr">
        <is>
          <t xml:space="preserve"> </t>
        </is>
      </c>
      <c r="N48" s="4" t="inlineStr">
        <is>
          <t xml:space="preserve"> </t>
        </is>
      </c>
      <c r="O48" s="6" t="n">
        <v>510780</v>
      </c>
      <c r="P48" s="4" t="inlineStr">
        <is>
          <t>[7]</t>
        </is>
      </c>
      <c r="Q48" s="4" t="inlineStr">
        <is>
          <t xml:space="preserve"> </t>
        </is>
      </c>
      <c r="S48" s="4" t="inlineStr">
        <is>
          <t xml:space="preserve"> </t>
        </is>
      </c>
      <c r="U48" s="6" t="n">
        <v>196993</v>
      </c>
      <c r="W48" s="6" t="n">
        <v>0</v>
      </c>
    </row>
    <row r="49"/>
    <row r="50">
      <c r="A50" s="4" t="inlineStr">
        <is>
          <t>[1] Refer to Note 2.a for the basis of preparation of the Successor and Predecessor periods. Contributed / additional paid-in capital refers to the amounts of capital contributed or paid-in over and above the par value of the Company’s issued share capital. Refer to Note 2.a for the basis of preparation of the Successor and Predecessor periods. Represents cancellation of Parent's aggregated equity, upon disposal of entities to CoolCo pursuant to the Vessel SPA and ManCo SPA, previously presented on a combined carve-out basis during the Predecessor period. Refer to Note 2.a for the basis of preparation of the Successor and Predecessor periods. Additional paid-in capital refers to the amounts of capital contributed or paid-in over and above the par value of the Company’s issued share capital. Refer to Note 2.a for the basis of preparation of the Successor and Predecessor periods. Kool Ice and Kool Kelvin . After exercising the repurchase options, the Company no longer held a variable interest in the lessor SPVs and therefore the Company deconsolidated the lessor SPVs from its financial results. As a result, the equity attributable to lessor SPVs amounting to $73.2 million included within non-controlling interests has been deconsolidated.</t>
        </is>
      </c>
    </row>
  </sheetData>
  <mergeCells count="103">
    <mergeCell ref="Q13:R13"/>
    <mergeCell ref="Q7:R7"/>
    <mergeCell ref="Q21:R21"/>
    <mergeCell ref="S21:T21"/>
    <mergeCell ref="C1:D1"/>
    <mergeCell ref="S7:T7"/>
    <mergeCell ref="W1:X1"/>
    <mergeCell ref="O1:P1"/>
    <mergeCell ref="Q26:R26"/>
    <mergeCell ref="Q35:R35"/>
    <mergeCell ref="S10:T10"/>
    <mergeCell ref="S19:T19"/>
    <mergeCell ref="Q9:R9"/>
    <mergeCell ref="S9:T9"/>
    <mergeCell ref="Q27:R27"/>
    <mergeCell ref="Q30:R30"/>
    <mergeCell ref="S35:T35"/>
    <mergeCell ref="S30:T30"/>
    <mergeCell ref="Q2:R2"/>
    <mergeCell ref="Q17:R17"/>
    <mergeCell ref="Q11:R11"/>
    <mergeCell ref="S5:T5"/>
    <mergeCell ref="S20:T20"/>
    <mergeCell ref="S4:T4"/>
    <mergeCell ref="S22:T22"/>
    <mergeCell ref="S47:T47"/>
    <mergeCell ref="Q3:R3"/>
    <mergeCell ref="Q12:R12"/>
    <mergeCell ref="S12:T12"/>
    <mergeCell ref="Q37:R37"/>
    <mergeCell ref="S46:T46"/>
    <mergeCell ref="A49:W49"/>
    <mergeCell ref="Q39:R39"/>
    <mergeCell ref="S39:T39"/>
    <mergeCell ref="S48:T48"/>
    <mergeCell ref="Q29:R29"/>
    <mergeCell ref="K1:L1"/>
    <mergeCell ref="Q23:R23"/>
    <mergeCell ref="Q38:R38"/>
    <mergeCell ref="S23:T23"/>
    <mergeCell ref="S38:T38"/>
    <mergeCell ref="S13:T13"/>
    <mergeCell ref="Q31:R31"/>
    <mergeCell ref="Q40:R40"/>
    <mergeCell ref="S40:T40"/>
    <mergeCell ref="Q15:R15"/>
    <mergeCell ref="S15:T15"/>
    <mergeCell ref="S24:T24"/>
    <mergeCell ref="S33:T33"/>
    <mergeCell ref="U1:V1"/>
    <mergeCell ref="Q28:R28"/>
    <mergeCell ref="Q42:R42"/>
    <mergeCell ref="A1:B1"/>
    <mergeCell ref="S42:T42"/>
    <mergeCell ref="S3:T3"/>
    <mergeCell ref="Q5:R5"/>
    <mergeCell ref="Q20:R20"/>
    <mergeCell ref="Q14:R14"/>
    <mergeCell ref="S14:T14"/>
    <mergeCell ref="S28:T28"/>
    <mergeCell ref="S37:T37"/>
    <mergeCell ref="Q4:R4"/>
    <mergeCell ref="Q6:R6"/>
    <mergeCell ref="A50:W50"/>
    <mergeCell ref="S6:T6"/>
    <mergeCell ref="Q46:R46"/>
    <mergeCell ref="Q48:R48"/>
    <mergeCell ref="G1:H1"/>
    <mergeCell ref="Q45:R45"/>
    <mergeCell ref="Q32:R32"/>
    <mergeCell ref="S32:T32"/>
    <mergeCell ref="Q41:R41"/>
    <mergeCell ref="S26:T26"/>
    <mergeCell ref="S41:T41"/>
    <mergeCell ref="Q47:R47"/>
    <mergeCell ref="Q16:R16"/>
    <mergeCell ref="S16:T16"/>
    <mergeCell ref="Q25:R25"/>
    <mergeCell ref="S25:T25"/>
    <mergeCell ref="Q43:R43"/>
    <mergeCell ref="S43:T43"/>
    <mergeCell ref="Q24:R24"/>
    <mergeCell ref="Q18:R18"/>
    <mergeCell ref="Q33:R33"/>
    <mergeCell ref="S18:T18"/>
    <mergeCell ref="S27:T27"/>
    <mergeCell ref="Q8:R8"/>
    <mergeCell ref="S8:T8"/>
    <mergeCell ref="S2:T2"/>
    <mergeCell ref="S17:T17"/>
    <mergeCell ref="S11:T11"/>
    <mergeCell ref="Q10:R10"/>
    <mergeCell ref="Q19:R19"/>
    <mergeCell ref="Q34:R34"/>
    <mergeCell ref="S34:T34"/>
    <mergeCell ref="Q44:R44"/>
    <mergeCell ref="Q22:R22"/>
    <mergeCell ref="Q36:R36"/>
    <mergeCell ref="S36:T36"/>
    <mergeCell ref="S45:T45"/>
    <mergeCell ref="S29:T29"/>
    <mergeCell ref="S44:T44"/>
    <mergeCell ref="S31:T3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USD ($) $ in Thousands</t>
        </is>
      </c>
      <c r="B1" s="2" t="inlineStr">
        <is>
          <t>Dec. 31, 2024</t>
        </is>
      </c>
      <c r="C1" s="2" t="inlineStr">
        <is>
          <t>Dec. 31, 2023</t>
        </is>
      </c>
      <c r="D1" s="2" t="inlineStr">
        <is>
          <t>Dec. 31, 2022</t>
        </is>
      </c>
    </row>
    <row r="2">
      <c r="A2" s="3" t="inlineStr">
        <is>
          <t>Components of other non-current assets:</t>
        </is>
      </c>
      <c r="B2" s="4" t="inlineStr">
        <is>
          <t xml:space="preserve"> </t>
        </is>
      </c>
      <c r="C2" s="4" t="inlineStr">
        <is>
          <t xml:space="preserve"> </t>
        </is>
      </c>
      <c r="D2" s="4" t="inlineStr">
        <is>
          <t xml:space="preserve"> </t>
        </is>
      </c>
    </row>
    <row r="3">
      <c r="A3" s="4" t="inlineStr">
        <is>
          <t>Operating lease right-of-use-assets</t>
        </is>
      </c>
      <c r="B3" s="6" t="n">
        <v>3443</v>
      </c>
      <c r="C3" s="6" t="n">
        <v>3918</v>
      </c>
      <c r="D3" s="6" t="n">
        <v>900</v>
      </c>
    </row>
    <row r="4">
      <c r="A4" s="4" t="inlineStr">
        <is>
          <t>Investment</t>
        </is>
      </c>
      <c r="B4" s="5" t="n">
        <v>1580</v>
      </c>
      <c r="C4" s="5" t="n">
        <v>884</v>
      </c>
      <c r="D4" s="4" t="inlineStr">
        <is>
          <t xml:space="preserve"> </t>
        </is>
      </c>
    </row>
    <row r="5">
      <c r="A5" s="4" t="inlineStr">
        <is>
          <t>Other</t>
        </is>
      </c>
      <c r="B5" s="5" t="n">
        <v>16</v>
      </c>
      <c r="C5" s="5" t="n">
        <v>13</v>
      </c>
      <c r="D5" s="4" t="inlineStr">
        <is>
          <t xml:space="preserve"> </t>
        </is>
      </c>
    </row>
    <row r="6">
      <c r="A6" s="4" t="inlineStr">
        <is>
          <t>Other non-current assets</t>
        </is>
      </c>
      <c r="B6" s="5" t="n">
        <v>12715</v>
      </c>
      <c r="C6" s="5" t="n">
        <v>10793</v>
      </c>
      <c r="D6" s="4" t="inlineStr">
        <is>
          <t xml:space="preserve"> </t>
        </is>
      </c>
    </row>
    <row r="7">
      <c r="A7" s="4" t="inlineStr">
        <is>
          <t>Armada Technologies Limited</t>
        </is>
      </c>
      <c r="B7" s="4" t="inlineStr">
        <is>
          <t xml:space="preserve"> </t>
        </is>
      </c>
      <c r="C7" s="4" t="inlineStr">
        <is>
          <t xml:space="preserve"> </t>
        </is>
      </c>
      <c r="D7" s="4" t="inlineStr">
        <is>
          <t xml:space="preserve"> </t>
        </is>
      </c>
    </row>
    <row r="8">
      <c r="A8" s="3" t="inlineStr">
        <is>
          <t>Components of other non-current assets:</t>
        </is>
      </c>
      <c r="B8" s="4" t="inlineStr">
        <is>
          <t xml:space="preserve"> </t>
        </is>
      </c>
      <c r="C8" s="4" t="inlineStr">
        <is>
          <t xml:space="preserve"> </t>
        </is>
      </c>
      <c r="D8" s="4" t="inlineStr">
        <is>
          <t xml:space="preserve"> </t>
        </is>
      </c>
    </row>
    <row r="9">
      <c r="A9" s="4" t="inlineStr">
        <is>
          <t>Investment</t>
        </is>
      </c>
      <c r="B9" s="5" t="n">
        <v>1600</v>
      </c>
      <c r="C9" s="5" t="n">
        <v>900</v>
      </c>
      <c r="D9" s="4" t="inlineStr">
        <is>
          <t xml:space="preserve"> </t>
        </is>
      </c>
    </row>
    <row r="10">
      <c r="A10" s="4" t="inlineStr">
        <is>
          <t>Interest rate swap</t>
        </is>
      </c>
      <c r="B10" s="4" t="inlineStr">
        <is>
          <t xml:space="preserve"> </t>
        </is>
      </c>
      <c r="C10" s="4" t="inlineStr">
        <is>
          <t xml:space="preserve"> </t>
        </is>
      </c>
      <c r="D10" s="4" t="inlineStr">
        <is>
          <t xml:space="preserve"> </t>
        </is>
      </c>
    </row>
    <row r="11">
      <c r="A11" s="3" t="inlineStr">
        <is>
          <t>Components of other non-current assets:</t>
        </is>
      </c>
      <c r="B11" s="4" t="inlineStr">
        <is>
          <t xml:space="preserve"> </t>
        </is>
      </c>
      <c r="C11" s="4" t="inlineStr">
        <is>
          <t xml:space="preserve"> </t>
        </is>
      </c>
      <c r="D11" s="4" t="inlineStr">
        <is>
          <t xml:space="preserve"> </t>
        </is>
      </c>
    </row>
    <row r="12">
      <c r="A12" s="4" t="inlineStr">
        <is>
          <t>Market-to-market asset on interest rate swaps</t>
        </is>
      </c>
      <c r="B12" s="6" t="n">
        <v>7676</v>
      </c>
      <c r="C12" s="6" t="n">
        <v>5978</v>
      </c>
      <c r="D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terest expense</t>
        </is>
      </c>
      <c r="B3" s="6" t="n">
        <v>10074</v>
      </c>
      <c r="C3" s="6" t="n">
        <v>28206</v>
      </c>
    </row>
    <row r="4">
      <c r="A4" s="4" t="inlineStr">
        <is>
          <t>Vessel operating expenses</t>
        </is>
      </c>
      <c r="B4" s="5" t="n">
        <v>16598</v>
      </c>
      <c r="C4" s="5" t="n">
        <v>7819</v>
      </c>
    </row>
    <row r="5">
      <c r="A5" s="4" t="inlineStr">
        <is>
          <t>Administrative expenses</t>
        </is>
      </c>
      <c r="B5" s="5" t="n">
        <v>7241</v>
      </c>
      <c r="C5" s="5" t="n">
        <v>5810</v>
      </c>
    </row>
    <row r="6">
      <c r="A6" s="4" t="inlineStr">
        <is>
          <t>Current tax payable</t>
        </is>
      </c>
      <c r="B6" s="5" t="n">
        <v>231</v>
      </c>
      <c r="C6" s="5" t="n">
        <v>440</v>
      </c>
    </row>
    <row r="7">
      <c r="A7" s="4" t="inlineStr">
        <is>
          <t>Accrued expenses</t>
        </is>
      </c>
      <c r="B7" s="6" t="n">
        <v>34144</v>
      </c>
      <c r="C7" s="6" t="n">
        <v>422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Thousands</t>
        </is>
      </c>
      <c r="B1" s="2" t="inlineStr">
        <is>
          <t>Dec. 31, 2024</t>
        </is>
      </c>
      <c r="C1" s="2" t="inlineStr">
        <is>
          <t>Dec. 31, 2023</t>
        </is>
      </c>
    </row>
    <row r="2">
      <c r="A2" s="3" t="inlineStr">
        <is>
          <t>Mark-to-market swaps valuation:</t>
        </is>
      </c>
      <c r="B2" s="4" t="inlineStr">
        <is>
          <t xml:space="preserve"> </t>
        </is>
      </c>
      <c r="C2" s="4" t="inlineStr">
        <is>
          <t xml:space="preserve"> </t>
        </is>
      </c>
    </row>
    <row r="3">
      <c r="A3" s="4" t="inlineStr">
        <is>
          <t>Operating lease, liability, current, statement of financial position [Extensible List]</t>
        </is>
      </c>
      <c r="B3" s="4" t="inlineStr">
        <is>
          <t>Other current liabilities</t>
        </is>
      </c>
      <c r="C3" s="4" t="inlineStr">
        <is>
          <t>Other current liabilities</t>
        </is>
      </c>
    </row>
    <row r="4">
      <c r="A4" s="4" t="inlineStr">
        <is>
          <t>Deferred operating lease and advance charter hire revenue</t>
        </is>
      </c>
      <c r="B4" s="6" t="n">
        <v>28742</v>
      </c>
      <c r="C4" s="6" t="n">
        <v>23645</v>
      </c>
    </row>
    <row r="5">
      <c r="A5" s="4" t="inlineStr">
        <is>
          <t>Unfavorable contract liabilities</t>
        </is>
      </c>
      <c r="B5" s="5" t="n">
        <v>15767</v>
      </c>
      <c r="C5" s="5" t="n">
        <v>16998</v>
      </c>
    </row>
    <row r="6">
      <c r="A6" s="4" t="inlineStr">
        <is>
          <t>Current portion of operating lease liability</t>
        </is>
      </c>
      <c r="B6" s="5" t="n">
        <v>866</v>
      </c>
      <c r="C6" s="5" t="n">
        <v>1112</v>
      </c>
    </row>
    <row r="7">
      <c r="A7" s="4" t="inlineStr">
        <is>
          <t>Debt guarantee liability</t>
        </is>
      </c>
      <c r="B7" s="5" t="n">
        <v>0</v>
      </c>
      <c r="C7" s="5" t="n">
        <v>761</v>
      </c>
    </row>
    <row r="8">
      <c r="A8" s="4" t="inlineStr">
        <is>
          <t>Other payables</t>
        </is>
      </c>
      <c r="B8" s="5" t="n">
        <v>2313</v>
      </c>
      <c r="C8" s="5" t="n">
        <v>205</v>
      </c>
    </row>
    <row r="9">
      <c r="A9" s="4" t="inlineStr">
        <is>
          <t>Intangible assets, net</t>
        </is>
      </c>
      <c r="B9" s="5" t="n">
        <v>629</v>
      </c>
      <c r="C9" s="5" t="n">
        <v>825</v>
      </c>
    </row>
    <row r="10">
      <c r="A10" s="4" t="inlineStr">
        <is>
          <t>Receivable from charterers</t>
        </is>
      </c>
      <c r="B10" s="5" t="n">
        <v>1646</v>
      </c>
      <c r="C10" s="5" t="n">
        <v>0</v>
      </c>
    </row>
    <row r="11">
      <c r="A11" s="4" t="inlineStr">
        <is>
          <t>Carbon Credit</t>
        </is>
      </c>
      <c r="B11" s="4" t="inlineStr">
        <is>
          <t xml:space="preserve"> </t>
        </is>
      </c>
      <c r="C11" s="4" t="inlineStr">
        <is>
          <t xml:space="preserve"> </t>
        </is>
      </c>
    </row>
    <row r="12">
      <c r="A12" s="3" t="inlineStr">
        <is>
          <t>Mark-to-market swaps valuation:</t>
        </is>
      </c>
      <c r="B12" s="4" t="inlineStr">
        <is>
          <t xml:space="preserve"> </t>
        </is>
      </c>
      <c r="C12" s="4" t="inlineStr">
        <is>
          <t xml:space="preserve"> </t>
        </is>
      </c>
    </row>
    <row r="13">
      <c r="A13" s="4" t="inlineStr">
        <is>
          <t>Other payables</t>
        </is>
      </c>
      <c r="B13" s="5" t="n">
        <v>2300</v>
      </c>
      <c r="C13" s="4" t="inlineStr">
        <is>
          <t xml:space="preserve"> </t>
        </is>
      </c>
    </row>
    <row r="14">
      <c r="A14" s="4" t="inlineStr">
        <is>
          <t>Intangible assets, net</t>
        </is>
      </c>
      <c r="B14" s="5" t="n">
        <v>600</v>
      </c>
      <c r="C14" s="5" t="n">
        <v>0</v>
      </c>
    </row>
    <row r="15">
      <c r="A15" s="4" t="inlineStr">
        <is>
          <t>Receivable from charterers</t>
        </is>
      </c>
      <c r="B15" s="5" t="n">
        <v>1700</v>
      </c>
      <c r="C15" s="4" t="inlineStr">
        <is>
          <t xml:space="preserve"> </t>
        </is>
      </c>
    </row>
    <row r="16">
      <c r="A16" s="4" t="inlineStr">
        <is>
          <t>Nonrelated Party</t>
        </is>
      </c>
      <c r="B16" s="4" t="inlineStr">
        <is>
          <t xml:space="preserve"> </t>
        </is>
      </c>
      <c r="C16" s="4" t="inlineStr">
        <is>
          <t xml:space="preserve"> </t>
        </is>
      </c>
    </row>
    <row r="17">
      <c r="A17" s="3" t="inlineStr">
        <is>
          <t>Mark-to-market swaps valuation:</t>
        </is>
      </c>
      <c r="B17" s="4" t="inlineStr">
        <is>
          <t xml:space="preserve"> </t>
        </is>
      </c>
      <c r="C17" s="4" t="inlineStr">
        <is>
          <t xml:space="preserve"> </t>
        </is>
      </c>
    </row>
    <row r="18">
      <c r="A18" s="4" t="inlineStr">
        <is>
          <t>Other current liabilities</t>
        </is>
      </c>
      <c r="B18" s="5" t="n">
        <v>47688</v>
      </c>
      <c r="C18" s="5" t="n">
        <v>43654</v>
      </c>
    </row>
    <row r="19">
      <c r="A19" s="4" t="inlineStr">
        <is>
          <t>Interest rate swap</t>
        </is>
      </c>
      <c r="B19" s="4" t="inlineStr">
        <is>
          <t xml:space="preserve"> </t>
        </is>
      </c>
      <c r="C19" s="4" t="inlineStr">
        <is>
          <t xml:space="preserve"> </t>
        </is>
      </c>
    </row>
    <row r="20">
      <c r="A20" s="3" t="inlineStr">
        <is>
          <t>Mark-to-market swaps valuation:</t>
        </is>
      </c>
      <c r="B20" s="4" t="inlineStr">
        <is>
          <t xml:space="preserve"> </t>
        </is>
      </c>
      <c r="C20" s="4" t="inlineStr">
        <is>
          <t xml:space="preserve"> </t>
        </is>
      </c>
    </row>
    <row r="21">
      <c r="A21" s="4" t="inlineStr">
        <is>
          <t>Market-to-market liability on interest rate swaps</t>
        </is>
      </c>
      <c r="B21" s="6" t="n">
        <v>0</v>
      </c>
      <c r="C21" s="6" t="n">
        <v>9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mp; Short-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otal long-term debt and short-term debt</t>
        </is>
      </c>
      <c r="B3" s="6" t="n">
        <v>1305875</v>
      </c>
      <c r="C3" s="6" t="n">
        <v>1061084</v>
      </c>
    </row>
    <row r="4">
      <c r="A4" s="4" t="inlineStr">
        <is>
          <t>Less: current portion of long-term debt and short-term debt</t>
        </is>
      </c>
      <c r="B4" s="5" t="n">
        <v>-141996</v>
      </c>
      <c r="C4" s="5" t="n">
        <v>-194413</v>
      </c>
    </row>
    <row r="5">
      <c r="A5" s="4" t="inlineStr">
        <is>
          <t>Long-term debt</t>
        </is>
      </c>
      <c r="B5" s="5" t="n">
        <v>1163879</v>
      </c>
      <c r="C5" s="5" t="n">
        <v>866671</v>
      </c>
    </row>
    <row r="6">
      <c r="A6" s="4" t="inlineStr">
        <is>
          <t>Deferred finance charges</t>
        </is>
      </c>
      <c r="B6" s="6" t="n">
        <v>15814</v>
      </c>
      <c r="C6" s="6" t="n">
        <v>55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Outstanding Gross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143328</v>
      </c>
      <c r="C3" s="4" t="inlineStr">
        <is>
          <t xml:space="preserve"> </t>
        </is>
      </c>
    </row>
    <row r="4">
      <c r="A4" s="4" t="inlineStr">
        <is>
          <t>2026</t>
        </is>
      </c>
      <c r="B4" s="5" t="n">
        <v>71902</v>
      </c>
      <c r="C4" s="4" t="inlineStr">
        <is>
          <t xml:space="preserve"> </t>
        </is>
      </c>
    </row>
    <row r="5">
      <c r="A5" s="4" t="inlineStr">
        <is>
          <t>2027</t>
        </is>
      </c>
      <c r="B5" s="5" t="n">
        <v>72371</v>
      </c>
      <c r="C5" s="4" t="inlineStr">
        <is>
          <t xml:space="preserve"> </t>
        </is>
      </c>
    </row>
    <row r="6">
      <c r="A6" s="4" t="inlineStr">
        <is>
          <t>2028</t>
        </is>
      </c>
      <c r="B6" s="5" t="n">
        <v>72892</v>
      </c>
      <c r="C6" s="4" t="inlineStr">
        <is>
          <t xml:space="preserve"> </t>
        </is>
      </c>
    </row>
    <row r="7">
      <c r="A7" s="4" t="inlineStr">
        <is>
          <t>2029 and thereafter</t>
        </is>
      </c>
      <c r="B7" s="5" t="n">
        <v>961196</v>
      </c>
      <c r="C7" s="4" t="inlineStr">
        <is>
          <t xml:space="preserve"> </t>
        </is>
      </c>
    </row>
    <row r="8">
      <c r="A8" s="4" t="inlineStr">
        <is>
          <t>Total</t>
        </is>
      </c>
      <c r="B8" s="5" t="n">
        <v>1321689</v>
      </c>
      <c r="C8" s="6" t="n">
        <v>1066647</v>
      </c>
    </row>
    <row r="9">
      <c r="A9" s="4" t="inlineStr">
        <is>
          <t>Deferred finance charges</t>
        </is>
      </c>
      <c r="B9" s="5" t="n">
        <v>-15814</v>
      </c>
      <c r="C9" s="5" t="n">
        <v>-5563</v>
      </c>
    </row>
    <row r="10">
      <c r="A10" s="4" t="inlineStr">
        <is>
          <t>Total</t>
        </is>
      </c>
      <c r="B10" s="6" t="n">
        <v>1305875</v>
      </c>
      <c r="C10" s="6" t="n">
        <v>10610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Dec. 31, 2024</t>
        </is>
      </c>
      <c r="C1" s="2" t="inlineStr">
        <is>
          <t>Mar. 22, 2024</t>
        </is>
      </c>
      <c r="D1" s="2" t="inlineStr">
        <is>
          <t>Dec. 31, 2023</t>
        </is>
      </c>
      <c r="E1" s="2" t="inlineStr">
        <is>
          <t>Nov. 10, 2022</t>
        </is>
      </c>
      <c r="F1" s="2" t="inlineStr">
        <is>
          <t>Feb. 17,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 (gross)</t>
        </is>
      </c>
      <c r="B3" s="6" t="n">
        <v>1321689</v>
      </c>
      <c r="C3" s="4" t="inlineStr">
        <is>
          <t xml:space="preserve"> </t>
        </is>
      </c>
      <c r="D3" s="6" t="n">
        <v>1066647</v>
      </c>
      <c r="E3" s="4" t="inlineStr">
        <is>
          <t xml:space="preserve"> </t>
        </is>
      </c>
      <c r="F3" s="4" t="inlineStr">
        <is>
          <t xml:space="preserve"> </t>
        </is>
      </c>
    </row>
    <row r="4">
      <c r="A4" s="4" t="inlineStr">
        <is>
          <t>Deferred finance charges</t>
        </is>
      </c>
      <c r="B4" s="5" t="n">
        <v>-15814</v>
      </c>
      <c r="C4" s="4" t="inlineStr">
        <is>
          <t xml:space="preserve"> </t>
        </is>
      </c>
      <c r="D4" s="5" t="n">
        <v>-5563</v>
      </c>
      <c r="E4" s="4" t="inlineStr">
        <is>
          <t xml:space="preserve"> </t>
        </is>
      </c>
      <c r="F4" s="4" t="inlineStr">
        <is>
          <t xml:space="preserve"> </t>
        </is>
      </c>
    </row>
    <row r="5">
      <c r="A5" s="4" t="inlineStr">
        <is>
          <t>Total debt</t>
        </is>
      </c>
      <c r="B5" s="5" t="n">
        <v>1305875</v>
      </c>
      <c r="C5" s="4" t="inlineStr">
        <is>
          <t xml:space="preserve"> </t>
        </is>
      </c>
      <c r="D5" s="5" t="n">
        <v>1061084</v>
      </c>
      <c r="E5" s="4" t="inlineStr">
        <is>
          <t xml:space="preserve"> </t>
        </is>
      </c>
      <c r="F5" s="4" t="inlineStr">
        <is>
          <t xml:space="preserve"> </t>
        </is>
      </c>
    </row>
    <row r="6">
      <c r="A6" s="4" t="inlineStr">
        <is>
          <t>Cool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bt (gross)</t>
        </is>
      </c>
      <c r="B8" s="5" t="n">
        <v>1321689</v>
      </c>
      <c r="C8" s="4" t="inlineStr">
        <is>
          <t xml:space="preserve"> </t>
        </is>
      </c>
      <c r="D8" s="5" t="n">
        <v>987194</v>
      </c>
      <c r="E8" s="4" t="inlineStr">
        <is>
          <t xml:space="preserve"> </t>
        </is>
      </c>
      <c r="F8" s="4" t="inlineStr">
        <is>
          <t xml:space="preserve"> </t>
        </is>
      </c>
    </row>
    <row r="9">
      <c r="A9" s="4" t="inlineStr">
        <is>
          <t>CoolCo | Sale and Leaseback finan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bt (gross)</t>
        </is>
      </c>
      <c r="B11" s="5" t="n">
        <v>179479</v>
      </c>
      <c r="C11" s="4" t="inlineStr">
        <is>
          <t xml:space="preserve"> </t>
        </is>
      </c>
      <c r="D11" s="5" t="n">
        <v>0</v>
      </c>
      <c r="E11" s="4" t="inlineStr">
        <is>
          <t xml:space="preserve"> </t>
        </is>
      </c>
      <c r="F11" s="4" t="inlineStr">
        <is>
          <t xml:space="preserve"> </t>
        </is>
      </c>
    </row>
    <row r="12">
      <c r="A12" s="4" t="inlineStr">
        <is>
          <t>Line of credit | Senior Secured Revolving Credit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570000</v>
      </c>
    </row>
    <row r="15">
      <c r="A15" s="4" t="inlineStr">
        <is>
          <t>Line of credit | Upsized term loan facility | 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6" t="n">
        <v>200000</v>
      </c>
      <c r="D17" s="4" t="inlineStr">
        <is>
          <t xml:space="preserve"> </t>
        </is>
      </c>
      <c r="E17" s="4" t="inlineStr">
        <is>
          <t xml:space="preserve"> </t>
        </is>
      </c>
      <c r="F17" s="4" t="inlineStr">
        <is>
          <t xml:space="preserve"> </t>
        </is>
      </c>
    </row>
    <row r="18">
      <c r="A18" s="4" t="inlineStr">
        <is>
          <t>Line of credit | Term loan facility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520000</v>
      </c>
      <c r="F20" s="4" t="inlineStr">
        <is>
          <t xml:space="preserve"> </t>
        </is>
      </c>
    </row>
    <row r="21">
      <c r="A21" s="4" t="inlineStr">
        <is>
          <t>Line of credit | Variable interest entity | Golar Kelvin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bt (gross)</t>
        </is>
      </c>
      <c r="B23" s="5" t="n">
        <v>0</v>
      </c>
      <c r="C23" s="4" t="inlineStr">
        <is>
          <t xml:space="preserve"> </t>
        </is>
      </c>
      <c r="D23" s="5" t="n">
        <v>64758</v>
      </c>
      <c r="E23" s="4" t="inlineStr">
        <is>
          <t xml:space="preserve"> </t>
        </is>
      </c>
      <c r="F23" s="4" t="inlineStr">
        <is>
          <t xml:space="preserve"> </t>
        </is>
      </c>
    </row>
    <row r="24">
      <c r="A24" s="4" t="inlineStr">
        <is>
          <t>Line of credit | Variable interest entity | Golar Ice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bt (gross)</t>
        </is>
      </c>
      <c r="B26" s="5" t="n">
        <v>0</v>
      </c>
      <c r="C26" s="4" t="inlineStr">
        <is>
          <t xml:space="preserve"> </t>
        </is>
      </c>
      <c r="D26" s="5" t="n">
        <v>14695</v>
      </c>
      <c r="E26" s="4" t="inlineStr">
        <is>
          <t xml:space="preserve"> </t>
        </is>
      </c>
      <c r="F26" s="4" t="inlineStr">
        <is>
          <t xml:space="preserve"> </t>
        </is>
      </c>
    </row>
    <row r="27">
      <c r="A27" s="4" t="inlineStr">
        <is>
          <t>Line of credit | CoolCo | Senior Secured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bt (gross)</t>
        </is>
      </c>
      <c r="B29" s="5" t="n">
        <v>447191</v>
      </c>
      <c r="C29" s="4" t="inlineStr">
        <is>
          <t xml:space="preserve"> </t>
        </is>
      </c>
      <c r="D29" s="5" t="n">
        <v>485303</v>
      </c>
      <c r="E29" s="4" t="inlineStr">
        <is>
          <t xml:space="preserve"> </t>
        </is>
      </c>
      <c r="F29" s="4" t="inlineStr">
        <is>
          <t xml:space="preserve"> </t>
        </is>
      </c>
    </row>
    <row r="30">
      <c r="A30" s="4" t="inlineStr">
        <is>
          <t>Line of credit | CoolCo | Upsized term loan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debt (gross)</t>
        </is>
      </c>
      <c r="B32" s="5" t="n">
        <v>623152</v>
      </c>
      <c r="C32" s="4" t="inlineStr">
        <is>
          <t xml:space="preserve"> </t>
        </is>
      </c>
      <c r="D32" s="5" t="n">
        <v>461891</v>
      </c>
      <c r="E32" s="4" t="inlineStr">
        <is>
          <t xml:space="preserve"> </t>
        </is>
      </c>
      <c r="F32" s="4" t="inlineStr">
        <is>
          <t xml:space="preserve"> </t>
        </is>
      </c>
    </row>
    <row r="33">
      <c r="A33" s="4" t="inlineStr">
        <is>
          <t>Line of credit | CoolCo | Newbuild Vessel pre-delivery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debt (gross)</t>
        </is>
      </c>
      <c r="B35" s="6" t="n">
        <v>71867</v>
      </c>
      <c r="C35" s="4" t="inlineStr">
        <is>
          <t xml:space="preserve"> </t>
        </is>
      </c>
      <c r="D35" s="6" t="n">
        <v>40000</v>
      </c>
      <c r="E35" s="4" t="inlineStr">
        <is>
          <t xml:space="preserve"> </t>
        </is>
      </c>
      <c r="F3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9" customWidth="1" min="5" max="5"/>
    <col width="34" customWidth="1" min="6" max="6"/>
    <col width="22" customWidth="1" min="7" max="7"/>
    <col width="22" customWidth="1" min="8" max="8"/>
    <col width="46" customWidth="1" min="9" max="9"/>
    <col width="21" customWidth="1" min="10" max="10"/>
    <col width="29" customWidth="1" min="11" max="11"/>
    <col width="15" customWidth="1" min="12" max="12"/>
    <col width="15" customWidth="1" min="13" max="13"/>
    <col width="22" customWidth="1" min="14" max="14"/>
    <col width="22" customWidth="1" min="15" max="15"/>
    <col width="22" customWidth="1" min="16" max="16"/>
    <col width="22" customWidth="1" min="17" max="17"/>
  </cols>
  <sheetData>
    <row r="1">
      <c r="A1" s="1" t="inlineStr">
        <is>
          <t>DEBT - Narrative (Details) $ in Thousands</t>
        </is>
      </c>
      <c r="L1" s="2" t="inlineStr">
        <is>
          <t>1 Months Ended</t>
        </is>
      </c>
      <c r="M1" s="2" t="inlineStr">
        <is>
          <t>4 Months Ended</t>
        </is>
      </c>
      <c r="N1" s="2" t="inlineStr">
        <is>
          <t>6 Months Ended</t>
        </is>
      </c>
      <c r="O1" s="2" t="inlineStr">
        <is>
          <t>11 Months Ended</t>
        </is>
      </c>
      <c r="P1" s="2" t="inlineStr">
        <is>
          <t>12 Months Ended</t>
        </is>
      </c>
    </row>
    <row r="2">
      <c r="C2" s="2" t="inlineStr">
        <is>
          <t>Dec. 13, 2024 USD ($)</t>
        </is>
      </c>
      <c r="D2" s="2" t="inlineStr">
        <is>
          <t>Nov. 13, 2024 USD ($) vessel</t>
        </is>
      </c>
      <c r="E2" s="2" t="inlineStr">
        <is>
          <t>Oct. 18, 2024 USD ($) vessel</t>
        </is>
      </c>
      <c r="F2" s="2" t="inlineStr">
        <is>
          <t>Mar. 22, 2024 USD ($) arrangement</t>
        </is>
      </c>
      <c r="G2" s="2" t="inlineStr">
        <is>
          <t>Jun. 28, 2023 USD ($)</t>
        </is>
      </c>
      <c r="H2" s="2" t="inlineStr">
        <is>
          <t>Mar. 22, 2023 USD ($)</t>
        </is>
      </c>
      <c r="I2" s="2" t="inlineStr">
        <is>
          <t>Nov. 10, 2022 USD ($) special_purpose_vehicle</t>
        </is>
      </c>
      <c r="J2" s="2" t="inlineStr">
        <is>
          <t>Jun. 30, 2022 vessel</t>
        </is>
      </c>
      <c r="K2" s="2" t="inlineStr">
        <is>
          <t>Feb. 17, 2022 USD ($) vessel</t>
        </is>
      </c>
      <c r="L2" s="2" t="inlineStr">
        <is>
          <t>Oct. 31, 2023</t>
        </is>
      </c>
      <c r="M2" s="2" t="inlineStr">
        <is>
          <t>Apr. 21, 2023</t>
        </is>
      </c>
      <c r="N2" s="2" t="inlineStr">
        <is>
          <t>Jun. 30, 2022 USD ($)</t>
        </is>
      </c>
      <c r="O2" s="2" t="inlineStr">
        <is>
          <t>Dec. 31, 2022 USD ($)</t>
        </is>
      </c>
      <c r="P2" s="2" t="inlineStr">
        <is>
          <t>Dec. 31, 2024 USD ($)</t>
        </is>
      </c>
      <c r="Q2" s="2" t="inlineStr">
        <is>
          <t>Dec. 31, 2023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s of short-term and long-term debt</t>
        </is>
      </c>
      <c r="B4" s="4" t="inlineStr">
        <is>
          <t>[1],[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98832</v>
      </c>
      <c r="O4" s="6" t="n">
        <v>96724</v>
      </c>
      <c r="P4" s="6" t="n">
        <v>257384</v>
      </c>
      <c r="Q4" s="6" t="n">
        <v>203130</v>
      </c>
    </row>
    <row r="5">
      <c r="A5" s="4" t="inlineStr">
        <is>
          <t>Number of vessels converted | vesse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ale leaseback transaction, number of arrangements | arrangement</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short-term and long-term deb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570000</v>
      </c>
      <c r="P7" s="5" t="n">
        <v>411347</v>
      </c>
      <c r="Q7" s="6" t="n">
        <v>110000</v>
      </c>
    </row>
    <row r="8">
      <c r="A8" s="4" t="inlineStr">
        <is>
          <t>Number of vessels assumed in sale and leaseback transaction | vessel</t>
        </is>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wbuildings, number of vessels delivered | vessel</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mputed interest rate on lease obligation (percentage)</t>
        </is>
      </c>
      <c r="C10" s="4" t="inlineStr">
        <is>
          <t xml:space="preserve"> </t>
        </is>
      </c>
      <c r="D10" s="4" t="inlineStr">
        <is>
          <t xml:space="preserve"> </t>
        </is>
      </c>
      <c r="E10" s="11" t="n">
        <v>0.05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wbuild Vessel pre-delivery facility | Line of cred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sis spread on variable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026</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ng-term line of cred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71900</v>
      </c>
      <c r="Q14" s="4" t="inlineStr">
        <is>
          <t xml:space="preserve"> </t>
        </is>
      </c>
    </row>
    <row r="15">
      <c r="A15" s="4" t="inlineStr">
        <is>
          <t>Newbuild Vessel pre-delivery facility | Line of credit | Minim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face amount, percentage of the shipyard pr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2</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wbuild Vessel pre-delivery facility | Line of credit | Maximu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face amount, percentage of the shipyard pric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325</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 and Leaseback financing | Line of cred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ale and leaseback transaction, assets value</t>
        </is>
      </c>
      <c r="C23" s="4" t="inlineStr">
        <is>
          <t xml:space="preserve"> </t>
        </is>
      </c>
      <c r="D23" s="4" t="inlineStr">
        <is>
          <t xml:space="preserve"> </t>
        </is>
      </c>
      <c r="E23" s="6" t="n">
        <v>179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ase term duration (in years)</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ale leaseback transaction, repurchase obligation</t>
        </is>
      </c>
      <c r="C25" s="4" t="inlineStr">
        <is>
          <t xml:space="preserve"> </t>
        </is>
      </c>
      <c r="D25" s="4" t="inlineStr">
        <is>
          <t xml:space="preserve"> </t>
        </is>
      </c>
      <c r="E25" s="6" t="n">
        <v>82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cured debt | Senior Secured Revolving Credit Facility | Line of credi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face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7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vessels refinanced | vesse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sis spread on variable rate</t>
        </is>
      </c>
      <c r="C30" s="4" t="inlineStr">
        <is>
          <t xml:space="preserve"> </t>
        </is>
      </c>
      <c r="D30" s="4" t="inlineStr">
        <is>
          <t xml:space="preserve"> </t>
        </is>
      </c>
      <c r="E30" s="4" t="inlineStr">
        <is>
          <t xml:space="preserve"> </t>
        </is>
      </c>
      <c r="F30" s="4" t="inlineStr">
        <is>
          <t xml:space="preserve"> </t>
        </is>
      </c>
      <c r="G30" s="11" t="n">
        <v>0.0225</v>
      </c>
      <c r="H30" s="4" t="inlineStr">
        <is>
          <t xml:space="preserve"> </t>
        </is>
      </c>
      <c r="I30" s="4" t="inlineStr">
        <is>
          <t xml:space="preserve"> </t>
        </is>
      </c>
      <c r="J30" s="4" t="inlineStr">
        <is>
          <t xml:space="preserve"> </t>
        </is>
      </c>
      <c r="K30" s="11" t="n">
        <v>0.027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payments of short-term and long-term debt</t>
        </is>
      </c>
      <c r="C31" s="4" t="inlineStr">
        <is>
          <t xml:space="preserve"> </t>
        </is>
      </c>
      <c r="D31" s="4" t="inlineStr">
        <is>
          <t xml:space="preserve"> </t>
        </is>
      </c>
      <c r="E31" s="4" t="inlineStr">
        <is>
          <t xml:space="preserve"> </t>
        </is>
      </c>
      <c r="F31" s="4" t="inlineStr">
        <is>
          <t xml:space="preserve"> </t>
        </is>
      </c>
      <c r="G31" s="4" t="inlineStr">
        <is>
          <t xml:space="preserve"> </t>
        </is>
      </c>
      <c r="H31" s="6" t="n">
        <v>88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face amount, increase (decrease)</t>
        </is>
      </c>
      <c r="C32" s="4" t="inlineStr">
        <is>
          <t xml:space="preserve"> </t>
        </is>
      </c>
      <c r="D32" s="4" t="inlineStr">
        <is>
          <t xml:space="preserve"> </t>
        </is>
      </c>
      <c r="E32" s="4" t="inlineStr">
        <is>
          <t xml:space="preserve"> </t>
        </is>
      </c>
      <c r="F32" s="4" t="inlineStr">
        <is>
          <t xml:space="preserve"> </t>
        </is>
      </c>
      <c r="G32" s="6" t="n">
        <v>7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cured debt | Senior Secured Revolving Credit Facility | Line of credit | Min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sis spread on variable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0.0005</v>
      </c>
      <c r="N35" s="4" t="inlineStr">
        <is>
          <t xml:space="preserve"> </t>
        </is>
      </c>
      <c r="O35" s="4" t="inlineStr">
        <is>
          <t xml:space="preserve"> </t>
        </is>
      </c>
      <c r="P35" s="4" t="inlineStr">
        <is>
          <t xml:space="preserve"> </t>
        </is>
      </c>
      <c r="Q35" s="4" t="inlineStr">
        <is>
          <t xml:space="preserve"> </t>
        </is>
      </c>
    </row>
    <row r="36">
      <c r="A36" s="4" t="inlineStr">
        <is>
          <t>Secured debt | Senior Secured Revolving Credit Facility | Line of credit | Max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sis spread on variable r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1" t="n">
        <v>0.0005</v>
      </c>
      <c r="N38" s="4" t="inlineStr">
        <is>
          <t xml:space="preserve"> </t>
        </is>
      </c>
      <c r="O38" s="4" t="inlineStr">
        <is>
          <t xml:space="preserve"> </t>
        </is>
      </c>
      <c r="P38" s="4" t="inlineStr">
        <is>
          <t xml:space="preserve"> </t>
        </is>
      </c>
      <c r="Q38" s="4" t="inlineStr">
        <is>
          <t xml:space="preserve"> </t>
        </is>
      </c>
    </row>
    <row r="39">
      <c r="A39" s="4" t="inlineStr">
        <is>
          <t>Secured debt | Senior Secured Reducing Revolving Credit Facility | Line of credi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face amount</t>
        </is>
      </c>
      <c r="C41" s="6" t="n">
        <v>57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7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asis spread on variable rate</t>
        </is>
      </c>
      <c r="C42" s="10" t="n">
        <v>0.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ximum borrowing capacity, quarterly decrease</t>
        </is>
      </c>
      <c r="C43" s="6" t="n">
        <v>12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ng-term line of credi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47200</v>
      </c>
      <c r="Q44" s="4" t="inlineStr">
        <is>
          <t xml:space="preserve"> </t>
        </is>
      </c>
    </row>
    <row r="45">
      <c r="A45" s="4" t="inlineStr">
        <is>
          <t>Secured debt | Term loan facility | Line of credi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face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2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asis spread on variable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secured, number of special purpose vehicles | special_purpose_vehicl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cured debt | Upsized term loan facility | Line of credi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ong-term line of credi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623200</v>
      </c>
      <c r="Q52" s="4" t="inlineStr">
        <is>
          <t xml:space="preserve"> </t>
        </is>
      </c>
    </row>
    <row r="53">
      <c r="A53" s="4" t="inlineStr">
        <is>
          <t>Maximum borrowing capacity</t>
        </is>
      </c>
      <c r="C53" s="4" t="inlineStr">
        <is>
          <t xml:space="preserve"> </t>
        </is>
      </c>
      <c r="D53" s="4" t="inlineStr">
        <is>
          <t xml:space="preserve"> </t>
        </is>
      </c>
      <c r="E53" s="4" t="inlineStr">
        <is>
          <t xml:space="preserve"> </t>
        </is>
      </c>
      <c r="F53" s="6" t="n">
        <v>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ceeds from short-term and long-term debt</t>
        </is>
      </c>
      <c r="C54" s="4" t="inlineStr">
        <is>
          <t xml:space="preserve"> </t>
        </is>
      </c>
      <c r="D54" s="6" t="n">
        <v>2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row r="56">
      <c r="A56" s="4" t="inlineStr">
        <is>
          <t>[1] Refer to Note 2.a for the basis of preparation of the Successor and Predecessor periods. Repayments of short-term and long-term debt includes $148.4 million paid by the Company to exercise its options to repurchase Kool Ice and Kool Kelvin , under their respective sale and leaseback agreements. Refer to Note 5.</t>
        </is>
      </c>
    </row>
  </sheetData>
  <mergeCells count="4">
    <mergeCell ref="A1:B2"/>
    <mergeCell ref="P1:Q1"/>
    <mergeCell ref="A55:P55"/>
    <mergeCell ref="A56:P5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Details) - USD ($) $ in Thousands</t>
        </is>
      </c>
      <c r="B1" s="2" t="inlineStr">
        <is>
          <t>Dec. 31, 2024</t>
        </is>
      </c>
      <c r="C1" s="2" t="inlineStr">
        <is>
          <t>Dec. 31, 2023</t>
        </is>
      </c>
    </row>
    <row r="2">
      <c r="A2" s="3" t="inlineStr">
        <is>
          <t>Schedule of Other Long-Term Liabilities [Line Items]</t>
        </is>
      </c>
      <c r="B2" s="4" t="inlineStr">
        <is>
          <t xml:space="preserve"> </t>
        </is>
      </c>
      <c r="C2" s="4" t="inlineStr">
        <is>
          <t xml:space="preserve"> </t>
        </is>
      </c>
    </row>
    <row r="3">
      <c r="A3" s="4" t="inlineStr">
        <is>
          <t>Unfavorable contract liabilities</t>
        </is>
      </c>
      <c r="B3" s="6" t="n">
        <v>71681</v>
      </c>
      <c r="C3" s="6" t="n">
        <v>87449</v>
      </c>
    </row>
    <row r="4">
      <c r="A4" s="4" t="inlineStr">
        <is>
          <t>Operating lease, liability, noncurrent, statement of financial position [Extensible List]</t>
        </is>
      </c>
      <c r="B4" s="4" t="inlineStr">
        <is>
          <t>Other non-current liabilities</t>
        </is>
      </c>
      <c r="C4" s="4" t="inlineStr">
        <is>
          <t>Other non-current liabilities</t>
        </is>
      </c>
    </row>
    <row r="5">
      <c r="A5" s="4" t="inlineStr">
        <is>
          <t>Non-current portion of operating lease liability</t>
        </is>
      </c>
      <c r="B5" s="6" t="n">
        <v>2346</v>
      </c>
      <c r="C5" s="6" t="n">
        <v>2910</v>
      </c>
    </row>
    <row r="6">
      <c r="A6" s="4" t="inlineStr">
        <is>
          <t>Others</t>
        </is>
      </c>
      <c r="B6" s="5" t="n">
        <v>0</v>
      </c>
      <c r="C6" s="5" t="n">
        <v>3</v>
      </c>
    </row>
    <row r="7">
      <c r="A7" s="4" t="inlineStr">
        <is>
          <t>Other non-current liabilities</t>
        </is>
      </c>
      <c r="B7" s="6" t="n">
        <v>74027</v>
      </c>
      <c r="C7" s="6" t="n">
        <v>9036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terest Rate Swap Transactions (Details) - Interest rate swap - Cash flow hedging - Designated as hedging instrument $ in Thousands</t>
        </is>
      </c>
      <c r="B1" s="2" t="inlineStr">
        <is>
          <t>Dec. 31, 2024 USD ($)</t>
        </is>
      </c>
    </row>
    <row r="2">
      <c r="A2" s="3" t="inlineStr">
        <is>
          <t>Derivative [Line Items]</t>
        </is>
      </c>
      <c r="B2" s="4" t="inlineStr">
        <is>
          <t xml:space="preserve"> </t>
        </is>
      </c>
    </row>
    <row r="3">
      <c r="A3" s="4" t="inlineStr">
        <is>
          <t>Notional amount</t>
        </is>
      </c>
      <c r="B3" s="6" t="n">
        <v>606949</v>
      </c>
    </row>
    <row r="4">
      <c r="A4" s="4" t="inlineStr">
        <is>
          <t>Minimum</t>
        </is>
      </c>
      <c r="B4" s="4" t="inlineStr">
        <is>
          <t xml:space="preserve"> </t>
        </is>
      </c>
    </row>
    <row r="5">
      <c r="A5" s="3" t="inlineStr">
        <is>
          <t>Derivative [Line Items]</t>
        </is>
      </c>
      <c r="B5" s="4" t="inlineStr">
        <is>
          <t xml:space="preserve"> </t>
        </is>
      </c>
    </row>
    <row r="6">
      <c r="A6" s="4" t="inlineStr">
        <is>
          <t>Fixed Interest Rates</t>
        </is>
      </c>
      <c r="B6" s="11" t="n">
        <v>0.0269</v>
      </c>
    </row>
    <row r="7">
      <c r="A7" s="4" t="inlineStr">
        <is>
          <t>Maximum</t>
        </is>
      </c>
      <c r="B7" s="4" t="inlineStr">
        <is>
          <t xml:space="preserve"> </t>
        </is>
      </c>
    </row>
    <row r="8">
      <c r="A8" s="3" t="inlineStr">
        <is>
          <t>Derivative [Line Items]</t>
        </is>
      </c>
      <c r="B8" s="4" t="inlineStr">
        <is>
          <t xml:space="preserve"> </t>
        </is>
      </c>
    </row>
    <row r="9">
      <c r="A9" s="4" t="inlineStr">
        <is>
          <t>Fixed Interest Rates</t>
        </is>
      </c>
      <c r="B9" s="11" t="n">
        <v>0.03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Fair Value Hierarchy (Details) - USD ($) $ in Thousands</t>
        </is>
      </c>
      <c r="C1" s="2" t="inlineStr">
        <is>
          <t>Dec. 31, 2024</t>
        </is>
      </c>
      <c r="D1" s="2" t="inlineStr">
        <is>
          <t>Dec. 31, 2023</t>
        </is>
      </c>
      <c r="E1" s="2" t="inlineStr">
        <is>
          <t>Dec. 31, 2022</t>
        </is>
      </c>
      <c r="F1" s="2" t="inlineStr">
        <is>
          <t>Jun. 30, 2022</t>
        </is>
      </c>
    </row>
    <row r="2">
      <c r="A2" s="3" t="inlineStr">
        <is>
          <t>Non-derivatives:</t>
        </is>
      </c>
      <c r="C2" s="4" t="inlineStr">
        <is>
          <t xml:space="preserve"> </t>
        </is>
      </c>
      <c r="D2" s="4" t="inlineStr">
        <is>
          <t xml:space="preserve"> </t>
        </is>
      </c>
      <c r="E2" s="4" t="inlineStr">
        <is>
          <t xml:space="preserve"> </t>
        </is>
      </c>
      <c r="F2" s="4" t="inlineStr">
        <is>
          <t xml:space="preserve"> </t>
        </is>
      </c>
    </row>
    <row r="3">
      <c r="A3" s="4" t="inlineStr">
        <is>
          <t>Cash and cash equivalents, carrying value</t>
        </is>
      </c>
      <c r="B3" s="4" t="inlineStr">
        <is>
          <t>[1]</t>
        </is>
      </c>
      <c r="C3" s="6" t="n">
        <v>165274</v>
      </c>
      <c r="D3" s="6" t="n">
        <v>133496</v>
      </c>
      <c r="E3" s="6" t="n">
        <v>129135</v>
      </c>
      <c r="F3" s="6" t="n">
        <v>28919</v>
      </c>
    </row>
    <row r="4">
      <c r="A4" s="4" t="inlineStr">
        <is>
          <t>Trade accounts receivable, carrying value</t>
        </is>
      </c>
      <c r="C4" s="5" t="n">
        <v>1838</v>
      </c>
      <c r="D4" s="5" t="n">
        <v>9511</v>
      </c>
      <c r="E4" s="4" t="inlineStr">
        <is>
          <t xml:space="preserve"> </t>
        </is>
      </c>
      <c r="F4" s="4" t="inlineStr">
        <is>
          <t xml:space="preserve"> </t>
        </is>
      </c>
    </row>
    <row r="5">
      <c r="A5" s="4" t="inlineStr">
        <is>
          <t>Current portion of long-term debt and short-term debt, carrying value</t>
        </is>
      </c>
      <c r="C5" s="5" t="n">
        <v>-141996</v>
      </c>
      <c r="D5" s="5" t="n">
        <v>-194413</v>
      </c>
      <c r="E5" s="4" t="inlineStr">
        <is>
          <t xml:space="preserve"> </t>
        </is>
      </c>
      <c r="F5" s="4" t="inlineStr">
        <is>
          <t xml:space="preserve"> </t>
        </is>
      </c>
    </row>
    <row r="6">
      <c r="A6" s="4" t="inlineStr">
        <is>
          <t>Long-term debt, carrying value</t>
        </is>
      </c>
      <c r="C6" s="5" t="n">
        <v>-1163879</v>
      </c>
      <c r="D6" s="5" t="n">
        <v>-866671</v>
      </c>
      <c r="E6" s="4" t="inlineStr">
        <is>
          <t xml:space="preserve"> </t>
        </is>
      </c>
      <c r="F6" s="4" t="inlineStr">
        <is>
          <t xml:space="preserve"> </t>
        </is>
      </c>
    </row>
    <row r="7">
      <c r="A7" s="3" t="inlineStr">
        <is>
          <t>Derivatives:</t>
        </is>
      </c>
      <c r="C7" s="4" t="inlineStr">
        <is>
          <t xml:space="preserve"> </t>
        </is>
      </c>
      <c r="D7" s="4" t="inlineStr">
        <is>
          <t xml:space="preserve"> </t>
        </is>
      </c>
      <c r="E7" s="4" t="inlineStr">
        <is>
          <t xml:space="preserve"> </t>
        </is>
      </c>
      <c r="F7" s="4" t="inlineStr">
        <is>
          <t xml:space="preserve"> </t>
        </is>
      </c>
    </row>
    <row r="8">
      <c r="A8" s="4" t="inlineStr">
        <is>
          <t>Deferred finance charges</t>
        </is>
      </c>
      <c r="C8" s="5" t="n">
        <v>15814</v>
      </c>
      <c r="D8" s="5" t="n">
        <v>5563</v>
      </c>
      <c r="E8" s="4" t="inlineStr">
        <is>
          <t xml:space="preserve"> </t>
        </is>
      </c>
      <c r="F8" s="4" t="inlineStr">
        <is>
          <t xml:space="preserve"> </t>
        </is>
      </c>
    </row>
    <row r="9">
      <c r="A9" s="4" t="inlineStr">
        <is>
          <t>Level 1 | Carrying value</t>
        </is>
      </c>
      <c r="C9" s="4" t="inlineStr">
        <is>
          <t xml:space="preserve"> </t>
        </is>
      </c>
      <c r="D9" s="4" t="inlineStr">
        <is>
          <t xml:space="preserve"> </t>
        </is>
      </c>
      <c r="E9" s="4" t="inlineStr">
        <is>
          <t xml:space="preserve"> </t>
        </is>
      </c>
      <c r="F9" s="4" t="inlineStr">
        <is>
          <t xml:space="preserve"> </t>
        </is>
      </c>
    </row>
    <row r="10">
      <c r="A10" s="3" t="inlineStr">
        <is>
          <t>Non-derivatives:</t>
        </is>
      </c>
      <c r="C10" s="4" t="inlineStr">
        <is>
          <t xml:space="preserve"> </t>
        </is>
      </c>
      <c r="D10" s="4" t="inlineStr">
        <is>
          <t xml:space="preserve"> </t>
        </is>
      </c>
      <c r="E10" s="4" t="inlineStr">
        <is>
          <t xml:space="preserve"> </t>
        </is>
      </c>
      <c r="F10" s="4" t="inlineStr">
        <is>
          <t xml:space="preserve"> </t>
        </is>
      </c>
    </row>
    <row r="11">
      <c r="A11" s="4" t="inlineStr">
        <is>
          <t>Cash and cash equivalents, carrying value</t>
        </is>
      </c>
      <c r="C11" s="5" t="n">
        <v>165274</v>
      </c>
      <c r="D11" s="5" t="n">
        <v>133496</v>
      </c>
      <c r="E11" s="4" t="inlineStr">
        <is>
          <t xml:space="preserve"> </t>
        </is>
      </c>
      <c r="F11" s="4" t="inlineStr">
        <is>
          <t xml:space="preserve"> </t>
        </is>
      </c>
    </row>
    <row r="12">
      <c r="A12" s="4" t="inlineStr">
        <is>
          <t>Restricted cash and short-term deposits, carrying value</t>
        </is>
      </c>
      <c r="C12" s="5" t="n">
        <v>446</v>
      </c>
      <c r="D12" s="5" t="n">
        <v>3842</v>
      </c>
      <c r="E12" s="4" t="inlineStr">
        <is>
          <t xml:space="preserve"> </t>
        </is>
      </c>
      <c r="F12" s="4" t="inlineStr">
        <is>
          <t xml:space="preserve"> </t>
        </is>
      </c>
    </row>
    <row r="13">
      <c r="A13" s="4" t="inlineStr">
        <is>
          <t>Trade accounts receivable, carrying value</t>
        </is>
      </c>
      <c r="C13" s="5" t="n">
        <v>1838</v>
      </c>
      <c r="D13" s="5" t="n">
        <v>9511</v>
      </c>
      <c r="E13" s="4" t="inlineStr">
        <is>
          <t xml:space="preserve"> </t>
        </is>
      </c>
      <c r="F13" s="4" t="inlineStr">
        <is>
          <t xml:space="preserve"> </t>
        </is>
      </c>
    </row>
    <row r="14">
      <c r="A14" s="4" t="inlineStr">
        <is>
          <t>Trade accounts payable, carrying value</t>
        </is>
      </c>
      <c r="C14" s="5" t="n">
        <v>-19608</v>
      </c>
      <c r="D14" s="5" t="n">
        <v>-12231</v>
      </c>
      <c r="E14" s="4" t="inlineStr">
        <is>
          <t xml:space="preserve"> </t>
        </is>
      </c>
      <c r="F14" s="4" t="inlineStr">
        <is>
          <t xml:space="preserve"> </t>
        </is>
      </c>
    </row>
    <row r="15">
      <c r="A15" s="4" t="inlineStr">
        <is>
          <t>Level 1 | Fair value</t>
        </is>
      </c>
      <c r="C15" s="4" t="inlineStr">
        <is>
          <t xml:space="preserve"> </t>
        </is>
      </c>
      <c r="D15" s="4" t="inlineStr">
        <is>
          <t xml:space="preserve"> </t>
        </is>
      </c>
      <c r="E15" s="4" t="inlineStr">
        <is>
          <t xml:space="preserve"> </t>
        </is>
      </c>
      <c r="F15" s="4" t="inlineStr">
        <is>
          <t xml:space="preserve"> </t>
        </is>
      </c>
    </row>
    <row r="16">
      <c r="A16" s="3" t="inlineStr">
        <is>
          <t>Non-derivatives:</t>
        </is>
      </c>
      <c r="C16" s="4" t="inlineStr">
        <is>
          <t xml:space="preserve"> </t>
        </is>
      </c>
      <c r="D16" s="4" t="inlineStr">
        <is>
          <t xml:space="preserve"> </t>
        </is>
      </c>
      <c r="E16" s="4" t="inlineStr">
        <is>
          <t xml:space="preserve"> </t>
        </is>
      </c>
      <c r="F16" s="4" t="inlineStr">
        <is>
          <t xml:space="preserve"> </t>
        </is>
      </c>
    </row>
    <row r="17">
      <c r="A17" s="4" t="inlineStr">
        <is>
          <t>Cash and cash equivalents, fair value</t>
        </is>
      </c>
      <c r="C17" s="5" t="n">
        <v>165274</v>
      </c>
      <c r="D17" s="5" t="n">
        <v>133496</v>
      </c>
      <c r="E17" s="4" t="inlineStr">
        <is>
          <t xml:space="preserve"> </t>
        </is>
      </c>
      <c r="F17" s="4" t="inlineStr">
        <is>
          <t xml:space="preserve"> </t>
        </is>
      </c>
    </row>
    <row r="18">
      <c r="A18" s="4" t="inlineStr">
        <is>
          <t>Restricted cash and short-term deposits, fair value</t>
        </is>
      </c>
      <c r="C18" s="5" t="n">
        <v>446</v>
      </c>
      <c r="D18" s="5" t="n">
        <v>3842</v>
      </c>
      <c r="E18" s="4" t="inlineStr">
        <is>
          <t xml:space="preserve"> </t>
        </is>
      </c>
      <c r="F18" s="4" t="inlineStr">
        <is>
          <t xml:space="preserve"> </t>
        </is>
      </c>
    </row>
    <row r="19">
      <c r="A19" s="4" t="inlineStr">
        <is>
          <t>Trade accounts receivable, fair value</t>
        </is>
      </c>
      <c r="C19" s="5" t="n">
        <v>1838</v>
      </c>
      <c r="D19" s="5" t="n">
        <v>9511</v>
      </c>
      <c r="E19" s="4" t="inlineStr">
        <is>
          <t xml:space="preserve"> </t>
        </is>
      </c>
      <c r="F19" s="4" t="inlineStr">
        <is>
          <t xml:space="preserve"> </t>
        </is>
      </c>
    </row>
    <row r="20">
      <c r="A20" s="4" t="inlineStr">
        <is>
          <t>Trade accounts payable, fair value</t>
        </is>
      </c>
      <c r="C20" s="5" t="n">
        <v>-19608</v>
      </c>
      <c r="D20" s="5" t="n">
        <v>-12231</v>
      </c>
      <c r="E20" s="4" t="inlineStr">
        <is>
          <t xml:space="preserve"> </t>
        </is>
      </c>
      <c r="F20" s="4" t="inlineStr">
        <is>
          <t xml:space="preserve"> </t>
        </is>
      </c>
    </row>
    <row r="21">
      <c r="A21" s="4" t="inlineStr">
        <is>
          <t>Level 2 | Carrying value</t>
        </is>
      </c>
      <c r="C21" s="4" t="inlineStr">
        <is>
          <t xml:space="preserve"> </t>
        </is>
      </c>
      <c r="D21" s="4" t="inlineStr">
        <is>
          <t xml:space="preserve"> </t>
        </is>
      </c>
      <c r="E21" s="4" t="inlineStr">
        <is>
          <t xml:space="preserve"> </t>
        </is>
      </c>
      <c r="F21" s="4" t="inlineStr">
        <is>
          <t xml:space="preserve"> </t>
        </is>
      </c>
    </row>
    <row r="22">
      <c r="A22" s="3" t="inlineStr">
        <is>
          <t>Non-derivatives:</t>
        </is>
      </c>
      <c r="C22" s="4" t="inlineStr">
        <is>
          <t xml:space="preserve"> </t>
        </is>
      </c>
      <c r="D22" s="4" t="inlineStr">
        <is>
          <t xml:space="preserve"> </t>
        </is>
      </c>
      <c r="E22" s="4" t="inlineStr">
        <is>
          <t xml:space="preserve"> </t>
        </is>
      </c>
      <c r="F22" s="4" t="inlineStr">
        <is>
          <t xml:space="preserve"> </t>
        </is>
      </c>
    </row>
    <row r="23">
      <c r="A23" s="4" t="inlineStr">
        <is>
          <t>Current portion of long-term debt and short-term debt, carrying value</t>
        </is>
      </c>
      <c r="C23" s="5" t="n">
        <v>-143328</v>
      </c>
      <c r="D23" s="5" t="n">
        <v>-196305</v>
      </c>
      <c r="E23" s="4" t="inlineStr">
        <is>
          <t xml:space="preserve"> </t>
        </is>
      </c>
      <c r="F23" s="4" t="inlineStr">
        <is>
          <t xml:space="preserve"> </t>
        </is>
      </c>
    </row>
    <row r="24">
      <c r="A24" s="4" t="inlineStr">
        <is>
          <t>Long-term debt, carrying value</t>
        </is>
      </c>
      <c r="C24" s="5" t="n">
        <v>-1178361</v>
      </c>
      <c r="D24" s="5" t="n">
        <v>-870342</v>
      </c>
      <c r="E24" s="4" t="inlineStr">
        <is>
          <t xml:space="preserve"> </t>
        </is>
      </c>
      <c r="F24" s="4" t="inlineStr">
        <is>
          <t xml:space="preserve"> </t>
        </is>
      </c>
    </row>
    <row r="25">
      <c r="A25" s="4" t="inlineStr">
        <is>
          <t>Level 2 | Fair value</t>
        </is>
      </c>
      <c r="C25" s="4" t="inlineStr">
        <is>
          <t xml:space="preserve"> </t>
        </is>
      </c>
      <c r="D25" s="4" t="inlineStr">
        <is>
          <t xml:space="preserve"> </t>
        </is>
      </c>
      <c r="E25" s="4" t="inlineStr">
        <is>
          <t xml:space="preserve"> </t>
        </is>
      </c>
      <c r="F25" s="4" t="inlineStr">
        <is>
          <t xml:space="preserve"> </t>
        </is>
      </c>
    </row>
    <row r="26">
      <c r="A26" s="3" t="inlineStr">
        <is>
          <t>Non-derivatives:</t>
        </is>
      </c>
      <c r="C26" s="4" t="inlineStr">
        <is>
          <t xml:space="preserve"> </t>
        </is>
      </c>
      <c r="D26" s="4" t="inlineStr">
        <is>
          <t xml:space="preserve"> </t>
        </is>
      </c>
      <c r="E26" s="4" t="inlineStr">
        <is>
          <t xml:space="preserve"> </t>
        </is>
      </c>
      <c r="F26" s="4" t="inlineStr">
        <is>
          <t xml:space="preserve"> </t>
        </is>
      </c>
    </row>
    <row r="27">
      <c r="A27" s="4" t="inlineStr">
        <is>
          <t>Current portion of long-term debt and short-term debt, fair value</t>
        </is>
      </c>
      <c r="C27" s="5" t="n">
        <v>-143328</v>
      </c>
      <c r="D27" s="5" t="n">
        <v>-196305</v>
      </c>
      <c r="E27" s="4" t="inlineStr">
        <is>
          <t xml:space="preserve"> </t>
        </is>
      </c>
      <c r="F27" s="4" t="inlineStr">
        <is>
          <t xml:space="preserve"> </t>
        </is>
      </c>
    </row>
    <row r="28">
      <c r="A28" s="4" t="inlineStr">
        <is>
          <t>Long-term debt, fair value</t>
        </is>
      </c>
      <c r="C28" s="5" t="n">
        <v>-1178361</v>
      </c>
      <c r="D28" s="5" t="n">
        <v>-870342</v>
      </c>
      <c r="E28" s="4" t="inlineStr">
        <is>
          <t xml:space="preserve"> </t>
        </is>
      </c>
      <c r="F28" s="4" t="inlineStr">
        <is>
          <t xml:space="preserve"> </t>
        </is>
      </c>
    </row>
    <row r="29">
      <c r="A29" s="4" t="inlineStr">
        <is>
          <t>Level 2 | Interest rate swap | Carrying value</t>
        </is>
      </c>
      <c r="C29" s="4" t="inlineStr">
        <is>
          <t xml:space="preserve"> </t>
        </is>
      </c>
      <c r="D29" s="4" t="inlineStr">
        <is>
          <t xml:space="preserve"> </t>
        </is>
      </c>
      <c r="E29" s="4" t="inlineStr">
        <is>
          <t xml:space="preserve"> </t>
        </is>
      </c>
      <c r="F29" s="4" t="inlineStr">
        <is>
          <t xml:space="preserve"> </t>
        </is>
      </c>
    </row>
    <row r="30">
      <c r="A30" s="3" t="inlineStr">
        <is>
          <t>Derivatives:</t>
        </is>
      </c>
      <c r="C30" s="4" t="inlineStr">
        <is>
          <t xml:space="preserve"> </t>
        </is>
      </c>
      <c r="D30" s="4" t="inlineStr">
        <is>
          <t xml:space="preserve"> </t>
        </is>
      </c>
      <c r="E30" s="4" t="inlineStr">
        <is>
          <t xml:space="preserve"> </t>
        </is>
      </c>
      <c r="F30" s="4" t="inlineStr">
        <is>
          <t xml:space="preserve"> </t>
        </is>
      </c>
    </row>
    <row r="31">
      <c r="A31" s="4" t="inlineStr">
        <is>
          <t>Interest rate swaps asset</t>
        </is>
      </c>
      <c r="C31" s="5" t="n">
        <v>7676</v>
      </c>
      <c r="D31" s="5" t="n">
        <v>5978</v>
      </c>
      <c r="E31" s="4" t="inlineStr">
        <is>
          <t xml:space="preserve"> </t>
        </is>
      </c>
      <c r="F31" s="4" t="inlineStr">
        <is>
          <t xml:space="preserve"> </t>
        </is>
      </c>
    </row>
    <row r="32">
      <c r="A32" s="4" t="inlineStr">
        <is>
          <t>Interest rate swaps liability</t>
        </is>
      </c>
      <c r="C32" s="5" t="n">
        <v>0</v>
      </c>
      <c r="D32" s="5" t="n">
        <v>933</v>
      </c>
      <c r="E32" s="4" t="inlineStr">
        <is>
          <t xml:space="preserve"> </t>
        </is>
      </c>
      <c r="F32" s="4" t="inlineStr">
        <is>
          <t xml:space="preserve"> </t>
        </is>
      </c>
    </row>
    <row r="33">
      <c r="A33" s="4" t="inlineStr">
        <is>
          <t>Level 2 | Interest rate swap | Fair value</t>
        </is>
      </c>
      <c r="C33" s="4" t="inlineStr">
        <is>
          <t xml:space="preserve"> </t>
        </is>
      </c>
      <c r="D33" s="4" t="inlineStr">
        <is>
          <t xml:space="preserve"> </t>
        </is>
      </c>
      <c r="E33" s="4" t="inlineStr">
        <is>
          <t xml:space="preserve"> </t>
        </is>
      </c>
      <c r="F33" s="4" t="inlineStr">
        <is>
          <t xml:space="preserve"> </t>
        </is>
      </c>
    </row>
    <row r="34">
      <c r="A34" s="3" t="inlineStr">
        <is>
          <t>Derivatives:</t>
        </is>
      </c>
      <c r="C34" s="4" t="inlineStr">
        <is>
          <t xml:space="preserve"> </t>
        </is>
      </c>
      <c r="D34" s="4" t="inlineStr">
        <is>
          <t xml:space="preserve"> </t>
        </is>
      </c>
      <c r="E34" s="4" t="inlineStr">
        <is>
          <t xml:space="preserve"> </t>
        </is>
      </c>
      <c r="F34" s="4" t="inlineStr">
        <is>
          <t xml:space="preserve"> </t>
        </is>
      </c>
    </row>
    <row r="35">
      <c r="A35" s="4" t="inlineStr">
        <is>
          <t>Interest rate swaps asset</t>
        </is>
      </c>
      <c r="C35" s="5" t="n">
        <v>7676</v>
      </c>
      <c r="D35" s="5" t="n">
        <v>5978</v>
      </c>
      <c r="E35" s="4" t="inlineStr">
        <is>
          <t xml:space="preserve"> </t>
        </is>
      </c>
      <c r="F35" s="4" t="inlineStr">
        <is>
          <t xml:space="preserve"> </t>
        </is>
      </c>
    </row>
    <row r="36">
      <c r="A36" s="4" t="inlineStr">
        <is>
          <t>Interest rate swaps liability</t>
        </is>
      </c>
      <c r="C36" s="6" t="n">
        <v>0</v>
      </c>
      <c r="D36" s="6" t="n">
        <v>933</v>
      </c>
      <c r="E36" s="4" t="inlineStr">
        <is>
          <t xml:space="preserve"> </t>
        </is>
      </c>
      <c r="F36" s="4" t="inlineStr">
        <is>
          <t xml:space="preserve"> </t>
        </is>
      </c>
    </row>
    <row r="37"/>
    <row r="38">
      <c r="A38" s="4" t="inlineStr">
        <is>
          <t xml:space="preserve">[1] Refer to Note 2.a for the basis of preparation of the Successor and Predecessor periods. </t>
        </is>
      </c>
    </row>
  </sheetData>
  <mergeCells count="3">
    <mergeCell ref="A37:E37"/>
    <mergeCell ref="A1:B1"/>
    <mergeCell ref="A38:E38"/>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9T00:10:32Z</dcterms:created>
  <dcterms:modified xmlns:dcterms="http://purl.org/dc/terms/" xmlns:xsi="http://www.w3.org/2001/XMLSchema-instance" xsi:type="dcterms:W3CDTF">2025-03-29T00:10:36Z</dcterms:modified>
</cp:coreProperties>
</file>